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rivative Financial Instrument"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Divestiture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Other Current and Non-current L"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Condensed Consolidating Financi" sheetId="26" state="visible" r:id="rId26"/>
    <sheet xmlns:r="http://schemas.openxmlformats.org/officeDocument/2006/relationships" name="Operating Segment Information"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Earnings Per Share Earnings Per"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Other Current and Non-current_2" sheetId="39" state="visible" r:id="rId39"/>
    <sheet xmlns:r="http://schemas.openxmlformats.org/officeDocument/2006/relationships" name="Long-Term Debt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Operating Segment Information (" sheetId="44" state="visible" r:id="rId44"/>
    <sheet xmlns:r="http://schemas.openxmlformats.org/officeDocument/2006/relationships" name="Quarterly Financial Data (U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Leases - Narrative (Details)" sheetId="51" state="visible" r:id="rId51"/>
    <sheet xmlns:r="http://schemas.openxmlformats.org/officeDocument/2006/relationships" name="Leases - Lease Assets and Liabi" sheetId="52" state="visible" r:id="rId52"/>
    <sheet xmlns:r="http://schemas.openxmlformats.org/officeDocument/2006/relationships" name="Leases - Lease Cost (Details)" sheetId="53" state="visible" r:id="rId53"/>
    <sheet xmlns:r="http://schemas.openxmlformats.org/officeDocument/2006/relationships" name="Leases - Future Minimum Lease P" sheetId="54" state="visible" r:id="rId54"/>
    <sheet xmlns:r="http://schemas.openxmlformats.org/officeDocument/2006/relationships" name="Leases - Supplemental Cash Flow" sheetId="55" state="visible" r:id="rId55"/>
    <sheet xmlns:r="http://schemas.openxmlformats.org/officeDocument/2006/relationships" name="Derivative Financial Instrume_2" sheetId="56" state="visible" r:id="rId56"/>
    <sheet xmlns:r="http://schemas.openxmlformats.org/officeDocument/2006/relationships" name="Revenue Recognition (Details)" sheetId="57" state="visible" r:id="rId57"/>
    <sheet xmlns:r="http://schemas.openxmlformats.org/officeDocument/2006/relationships" name="Earnings Per Share (Details)" sheetId="58" state="visible" r:id="rId58"/>
    <sheet xmlns:r="http://schemas.openxmlformats.org/officeDocument/2006/relationships" name="Divestitures (Narrative) (Detai" sheetId="59" state="visible" r:id="rId59"/>
    <sheet xmlns:r="http://schemas.openxmlformats.org/officeDocument/2006/relationships" name="Receivables (Components of Rece" sheetId="60" state="visible" r:id="rId60"/>
    <sheet xmlns:r="http://schemas.openxmlformats.org/officeDocument/2006/relationships" name="Receivables (Narrative) (Detail" sheetId="61" state="visible" r:id="rId61"/>
    <sheet xmlns:r="http://schemas.openxmlformats.org/officeDocument/2006/relationships" name="Receivables (Reconciliation of " sheetId="62" state="visible" r:id="rId62"/>
    <sheet xmlns:r="http://schemas.openxmlformats.org/officeDocument/2006/relationships" name="Receivables (Note Receivable) (" sheetId="63" state="visible" r:id="rId63"/>
    <sheet xmlns:r="http://schemas.openxmlformats.org/officeDocument/2006/relationships" name="Inventories (Narrative) (Detail"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Other Current and Non-current_3" sheetId="71" state="visible" r:id="rId71"/>
    <sheet xmlns:r="http://schemas.openxmlformats.org/officeDocument/2006/relationships" name="Other Current and Non-current_4" sheetId="72" state="visible" r:id="rId72"/>
    <sheet xmlns:r="http://schemas.openxmlformats.org/officeDocument/2006/relationships" name="Long-Term Debt (Components of L" sheetId="73" state="visible" r:id="rId73"/>
    <sheet xmlns:r="http://schemas.openxmlformats.org/officeDocument/2006/relationships" name="Long-Term Debt (Narrative) (Det" sheetId="74" state="visible" r:id="rId74"/>
    <sheet xmlns:r="http://schemas.openxmlformats.org/officeDocument/2006/relationships" name="Long-Term Debt (Interest Rate S" sheetId="75" state="visible" r:id="rId75"/>
    <sheet xmlns:r="http://schemas.openxmlformats.org/officeDocument/2006/relationships" name="Long-Term Debt (Future Minimum " sheetId="76" state="visible" r:id="rId76"/>
    <sheet xmlns:r="http://schemas.openxmlformats.org/officeDocument/2006/relationships" name="Employee Benefit Plans (Narrati" sheetId="77" state="visible" r:id="rId77"/>
    <sheet xmlns:r="http://schemas.openxmlformats.org/officeDocument/2006/relationships" name="Employee Benefit Plans (Future " sheetId="78" state="visible" r:id="rId78"/>
    <sheet xmlns:r="http://schemas.openxmlformats.org/officeDocument/2006/relationships" name="Employee Benefit Plans (Defined" sheetId="79" state="visible" r:id="rId79"/>
    <sheet xmlns:r="http://schemas.openxmlformats.org/officeDocument/2006/relationships" name="Income Taxes (Income Before Inc" sheetId="80" state="visible" r:id="rId80"/>
    <sheet xmlns:r="http://schemas.openxmlformats.org/officeDocument/2006/relationships" name="Income Taxes (Income Tax Provis" sheetId="81" state="visible" r:id="rId81"/>
    <sheet xmlns:r="http://schemas.openxmlformats.org/officeDocument/2006/relationships" name="Income Taxes (Effective Income " sheetId="82" state="visible" r:id="rId82"/>
    <sheet xmlns:r="http://schemas.openxmlformats.org/officeDocument/2006/relationships" name="Income Taxes (Components of Def" sheetId="83" state="visible" r:id="rId83"/>
    <sheet xmlns:r="http://schemas.openxmlformats.org/officeDocument/2006/relationships" name="Income Taxes (Unrecognized Tax " sheetId="84" state="visible" r:id="rId84"/>
    <sheet xmlns:r="http://schemas.openxmlformats.org/officeDocument/2006/relationships" name="Income Taxes (Narrative) (Detai" sheetId="85" state="visible" r:id="rId85"/>
    <sheet xmlns:r="http://schemas.openxmlformats.org/officeDocument/2006/relationships" name="Commitments and Contingencies (" sheetId="86" state="visible" r:id="rId86"/>
    <sheet xmlns:r="http://schemas.openxmlformats.org/officeDocument/2006/relationships" name="Commitments and Contingencies C" sheetId="87" state="visible" r:id="rId87"/>
    <sheet xmlns:r="http://schemas.openxmlformats.org/officeDocument/2006/relationships" name="Stockholders' Equity (Narrative" sheetId="88" state="visible" r:id="rId88"/>
    <sheet xmlns:r="http://schemas.openxmlformats.org/officeDocument/2006/relationships" name="Stockholders' Equity (Performan" sheetId="89" state="visible" r:id="rId89"/>
    <sheet xmlns:r="http://schemas.openxmlformats.org/officeDocument/2006/relationships" name="(Stock Option Activity) (Detail" sheetId="90" state="visible" r:id="rId90"/>
    <sheet xmlns:r="http://schemas.openxmlformats.org/officeDocument/2006/relationships" name="Stockholders' Equity (Restricte" sheetId="91" state="visible" r:id="rId91"/>
    <sheet xmlns:r="http://schemas.openxmlformats.org/officeDocument/2006/relationships" name="Operating Segment Information_2" sheetId="92" state="visible" r:id="rId92"/>
    <sheet xmlns:r="http://schemas.openxmlformats.org/officeDocument/2006/relationships" name="Operating Segment Information_3" sheetId="93" state="visible" r:id="rId93"/>
    <sheet xmlns:r="http://schemas.openxmlformats.org/officeDocument/2006/relationships" name="Quarterly Financial Data (Una_3" sheetId="94" state="visible" r:id="rId94"/>
  </sheets>
  <definedNames/>
  <calcPr calcId="124519" fullCalcOnLoad="1"/>
</workbook>
</file>

<file path=xl/sharedStrings.xml><?xml version="1.0" encoding="utf-8"?>
<sst xmlns="http://schemas.openxmlformats.org/spreadsheetml/2006/main" uniqueCount="985">
  <si>
    <t>Cover Page - USD ($) $ in Millions</t>
  </si>
  <si>
    <t>12 Months Ended</t>
  </si>
  <si>
    <t>Mar. 31, 2020</t>
  </si>
  <si>
    <t>May 26, 2020</t>
  </si>
  <si>
    <t>Sep. 29, 2019</t>
  </si>
  <si>
    <t>Cover [Abstract]</t>
  </si>
  <si>
    <t>Document Type</t>
  </si>
  <si>
    <t>10-K</t>
  </si>
  <si>
    <t>Document Annual Report</t>
  </si>
  <si>
    <t>true</t>
  </si>
  <si>
    <t>Document Period End Date</t>
  </si>
  <si>
    <t>Mar. 31,
		2020</t>
  </si>
  <si>
    <t>Document Transition Report</t>
  </si>
  <si>
    <t>false</t>
  </si>
  <si>
    <t>Entity File Number</t>
  </si>
  <si>
    <t>1-36597</t>
  </si>
  <si>
    <t>Entity Registrant Name</t>
  </si>
  <si>
    <t>Vista Outdoor Inc.</t>
  </si>
  <si>
    <t>Entity Incorporation, State or Country Code</t>
  </si>
  <si>
    <t>DE</t>
  </si>
  <si>
    <t>Entity Tax Identification Number</t>
  </si>
  <si>
    <t>47-1016855</t>
  </si>
  <si>
    <t>Entity Address, Address Line One</t>
  </si>
  <si>
    <t>1 Vista Way</t>
  </si>
  <si>
    <t>Entity Address, City or Town</t>
  </si>
  <si>
    <t>Anoka</t>
  </si>
  <si>
    <t>Entity Address, State or Province</t>
  </si>
  <si>
    <t>MN</t>
  </si>
  <si>
    <t>Entity Address, Postal Zip Code</t>
  </si>
  <si>
    <t>55303</t>
  </si>
  <si>
    <t>City Area Code</t>
  </si>
  <si>
    <t>763</t>
  </si>
  <si>
    <t>Local Phone Number</t>
  </si>
  <si>
    <t>433-1000</t>
  </si>
  <si>
    <t>Title of 12(b) Security</t>
  </si>
  <si>
    <t>Common Stock, par value $.01</t>
  </si>
  <si>
    <t>Trading Symbol</t>
  </si>
  <si>
    <t>VSTO</t>
  </si>
  <si>
    <t>Security Exchange Name</t>
  </si>
  <si>
    <t>NYSE</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are incorporated by reference into Part III.</t>
  </si>
  <si>
    <t>Entity Central Index Key</t>
  </si>
  <si>
    <t>0001616318</t>
  </si>
  <si>
    <t>Amendment Flag</t>
  </si>
  <si>
    <t>Current Fiscal Year End Date</t>
  </si>
  <si>
    <t>--03-31</t>
  </si>
  <si>
    <t>Document Fiscal Year Focus</t>
  </si>
  <si>
    <t>2020</t>
  </si>
  <si>
    <t>Document Fiscal Period Focus</t>
  </si>
  <si>
    <t>FY</t>
  </si>
  <si>
    <t>CONSOLIDATED BALANCE SHEETS - USD ($) $ in Thousands</t>
  </si>
  <si>
    <t>Mar. 31, 2019</t>
  </si>
  <si>
    <t>Current assets:</t>
  </si>
  <si>
    <t>Cash and cash equivalents</t>
  </si>
  <si>
    <t>Net receivables</t>
  </si>
  <si>
    <t>Net inventories</t>
  </si>
  <si>
    <t>Income tax receivable</t>
  </si>
  <si>
    <t>Assets held for sale</t>
  </si>
  <si>
    <t>Other current assets</t>
  </si>
  <si>
    <t>Total current assets</t>
  </si>
  <si>
    <t>Net property, plant, and equipment</t>
  </si>
  <si>
    <t>Operating lease assets</t>
  </si>
  <si>
    <t>Goodwill</t>
  </si>
  <si>
    <t>Net intangible assets</t>
  </si>
  <si>
    <t>Deferred charges and other non-current assets</t>
  </si>
  <si>
    <t>Total assets</t>
  </si>
  <si>
    <t>Current liabilities:</t>
  </si>
  <si>
    <t>Current portion of long-term debt</t>
  </si>
  <si>
    <t>Accounts payable</t>
  </si>
  <si>
    <t>Accrued compensation</t>
  </si>
  <si>
    <t>Accrued income taxes</t>
  </si>
  <si>
    <t>Federal excise, use, and other taxes</t>
  </si>
  <si>
    <t>Liabilities held for sale</t>
  </si>
  <si>
    <t>Other current liabilities</t>
  </si>
  <si>
    <t>Total current liabilities</t>
  </si>
  <si>
    <t>Long-term debt</t>
  </si>
  <si>
    <t>Deferred income tax liabilities</t>
  </si>
  <si>
    <t>Long-term operating lease liabilities</t>
  </si>
  <si>
    <t>Accrued pension and postemployment benefits</t>
  </si>
  <si>
    <t>Other long-term liabilities</t>
  </si>
  <si>
    <t>Total liabilities</t>
  </si>
  <si>
    <t>Commitments and contingencies (Notes 13 and 16)</t>
  </si>
  <si>
    <t xml:space="preserve"> </t>
  </si>
  <si>
    <t>Common stock - $.01 par value: Issued and outstanding—58,038,822 shares at March 31, 2020 and 57,710,934 shares at March 31, 2019</t>
  </si>
  <si>
    <t>Additional paid-in-capital</t>
  </si>
  <si>
    <t>Accumulated deficit</t>
  </si>
  <si>
    <t>Accumulated other comprehensive loss</t>
  </si>
  <si>
    <t>Common stock in treasury, at cost—5,925,617 shares held as of March 31, 2020 and 6,253,505 shares held as of March 31, 2019</t>
  </si>
  <si>
    <t>Total stockholders' equity</t>
  </si>
  <si>
    <t>Total liabilities and stockholders'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 OF COMPREHENSIVE INCOME - USD ($) shares in Thousands, $ in Thousands</t>
  </si>
  <si>
    <t>Mar. 31, 2018</t>
  </si>
  <si>
    <t>Income Statement [Abstract]</t>
  </si>
  <si>
    <t>Sales, net</t>
  </si>
  <si>
    <t>Cost of sales</t>
  </si>
  <si>
    <t>Gross profit</t>
  </si>
  <si>
    <t>Operating expenses:</t>
  </si>
  <si>
    <t>Research and development</t>
  </si>
  <si>
    <t>Selling, general, and administrative</t>
  </si>
  <si>
    <t>Impairment of goodwill and intangibles (Note 11)</t>
  </si>
  <si>
    <t>Impairment of held-for-sale goodwill (Note 11)</t>
  </si>
  <si>
    <t>Impairment of held-for-sale assets</t>
  </si>
  <si>
    <t>Earnings (loss) before interest, income taxes, and other</t>
  </si>
  <si>
    <t>Other expense (Note 7)</t>
  </si>
  <si>
    <t>Earnings (loss) before interest and income taxes</t>
  </si>
  <si>
    <t>Interest expense, net</t>
  </si>
  <si>
    <t>Earnings (loss) before income taxes</t>
  </si>
  <si>
    <t>Income tax provision (benefit)</t>
  </si>
  <si>
    <t>Net income (loss)</t>
  </si>
  <si>
    <t>Earnings (loss) per common share:</t>
  </si>
  <si>
    <t>Basic and diluted (in dollars per share)</t>
  </si>
  <si>
    <t>Weighted-average number of common shares outstanding:</t>
  </si>
  <si>
    <t>Basic and diluted (in shares)</t>
  </si>
  <si>
    <t>Pension and other postretirement benefit liabilities:</t>
  </si>
  <si>
    <t>Reclassification of prior service credits for pension and postretirement benefit plans recorded to net income, net of tax benefit of $0, $75, and $240</t>
  </si>
  <si>
    <t>Reclassification of net actuarial loss for pension and postretirement benefit plans recorded to net income, net of tax expense of $0, $(686), and $(1,420)</t>
  </si>
  <si>
    <t>Valuation adjustment for pension and postretirement benefit plans, net of tax benefit of $0, $3,141, and $347</t>
  </si>
  <si>
    <t>Change in derivative instruments, net of tax benefit (expense) of $0, $369, and $(772)</t>
  </si>
  <si>
    <t>Reclassification of currency translation gains</t>
  </si>
  <si>
    <t>Change in cumulative translation adjustment</t>
  </si>
  <si>
    <t>Total other comprehensive income (loss)</t>
  </si>
  <si>
    <t>Comprehensive income (loss)</t>
  </si>
  <si>
    <t>CONSOLIDATED STATEMENT OF COMPREHENSIVE INCOME (Parenthetical) - USD ($) $ in Thousands</t>
  </si>
  <si>
    <t>Reclassification of prior service credits for pension and postretirement benefit plans recorded to net income, tax benefit</t>
  </si>
  <si>
    <t>Reclassification of net actuarial loss for pension and postretirement benefit plans recorded to net income, tax expense</t>
  </si>
  <si>
    <t>Valuation adjustment for pension and postretirement benefit plans, tax benefit</t>
  </si>
  <si>
    <t>Change in derivative instruments, tax benefit (expense)</t>
  </si>
  <si>
    <t>CONSOLIDATED STATEMENTS OF CASH FLOWS - USD ($) $ in Thousands</t>
  </si>
  <si>
    <t>Operating Activities</t>
  </si>
  <si>
    <t>Adjustments to net income (loss) to arrive at cash provided by operating activities:</t>
  </si>
  <si>
    <t>Depreciation</t>
  </si>
  <si>
    <t>Amortization of intangible assets</t>
  </si>
  <si>
    <t>Amortization of deferred financing costs</t>
  </si>
  <si>
    <t>Deferred income taxes</t>
  </si>
  <si>
    <t>(Gain) loss on disposal of property, plant, and equipment</t>
  </si>
  <si>
    <t>Loss on divestiture (Note 7)</t>
  </si>
  <si>
    <t>Share-based compensation</t>
  </si>
  <si>
    <t>Changes in assets and liabilities:</t>
  </si>
  <si>
    <t>Pension and other postretirement benefits</t>
  </si>
  <si>
    <t>Other assets and liabilities</t>
  </si>
  <si>
    <t>Cash provided by operating activities</t>
  </si>
  <si>
    <t>Investing Activities</t>
  </si>
  <si>
    <t>Capital expenditures</t>
  </si>
  <si>
    <t>Proceeds from the sale of our Firearms and Eyewear businesses, respectively</t>
  </si>
  <si>
    <t>Proceeds from the disposition of property, plant, and equipment</t>
  </si>
  <si>
    <t>Cash provided by (used for) investing activities</t>
  </si>
  <si>
    <t>Financing Activities</t>
  </si>
  <si>
    <t>Borrowings on lines of credit</t>
  </si>
  <si>
    <t>Payments made on lines of credit</t>
  </si>
  <si>
    <t>Proceeds from issuance of long-term debt</t>
  </si>
  <si>
    <t>Payments made on long-term debt</t>
  </si>
  <si>
    <t>Settlement from former parent</t>
  </si>
  <si>
    <t>Payments made for debt issue costs and prepayment premiums</t>
  </si>
  <si>
    <t>Deferred payments for acquisitions</t>
  </si>
  <si>
    <t>Proceeds from employee stock compensation and stock purchase plans</t>
  </si>
  <si>
    <t>Shares withheld for payroll taxes</t>
  </si>
  <si>
    <t>Cash used for financing activities</t>
  </si>
  <si>
    <t>Effect of foreign currency exchange rate fluctuations on cash</t>
  </si>
  <si>
    <t>Increase (decrease) in cash and cash equivalents</t>
  </si>
  <si>
    <t>Cash and cash equivalents at beginning of year</t>
  </si>
  <si>
    <t>Cash and cash equivalents at end of year</t>
  </si>
  <si>
    <t>Noncash investing activity:</t>
  </si>
  <si>
    <t>Capital expenditures included in accounts payable and other accrued liabilities</t>
  </si>
  <si>
    <t>CONSOLIDATED STATEMENTS OF EQUITY - USD ($) $ in Thousands</t>
  </si>
  <si>
    <t>Total</t>
  </si>
  <si>
    <t>Common Stock</t>
  </si>
  <si>
    <t>Additional Paid-In Capital</t>
  </si>
  <si>
    <t>Retained Earnings (Accumulated Deficit)</t>
  </si>
  <si>
    <t>Accumulated Other Comprehensive Loss</t>
  </si>
  <si>
    <t>Treasury Stock</t>
  </si>
  <si>
    <t>Balance (in shares) at Mar. 31, 2017</t>
  </si>
  <si>
    <t>Balance at Mar. 31, 2017</t>
  </si>
  <si>
    <t>Increase (Decrease) in Stockholders' Equity</t>
  </si>
  <si>
    <t>Exercise of stock options (in shares)</t>
  </si>
  <si>
    <t>Exercise of stock options</t>
  </si>
  <si>
    <t>Restricted stock grants net of forfeitures (in shares)</t>
  </si>
  <si>
    <t>Restricted stock grants net of forfeitures</t>
  </si>
  <si>
    <t>Restricted stock vested and shares withheld (in shares)</t>
  </si>
  <si>
    <t>Restricted stock vested and shares withheld</t>
  </si>
  <si>
    <t>Employee stock purchase program (in shares)</t>
  </si>
  <si>
    <t>Employee stock purchase program</t>
  </si>
  <si>
    <t>Reclassification due to U.S. Tax Reform</t>
  </si>
  <si>
    <t>Other (in shares)</t>
  </si>
  <si>
    <t>Other</t>
  </si>
  <si>
    <t>Balance (in shares) at Mar. 31, 2018</t>
  </si>
  <si>
    <t>Balance at Mar. 31, 2018</t>
  </si>
  <si>
    <t>Balance (in shares) at Mar. 31, 2019</t>
  </si>
  <si>
    <t>Balance at Mar. 31, 2019</t>
  </si>
  <si>
    <t>Balance (in shares) at Mar. 31, 2020</t>
  </si>
  <si>
    <t>Balance at Mar. 31, 2020</t>
  </si>
  <si>
    <t>CONSOLIDATED STATEMENTS OF EQUITY (Parenthetical) - $ / shares</t>
  </si>
  <si>
    <t>Statement of Stockholders' Equity [Abstract]</t>
  </si>
  <si>
    <t>Common Stock, Par or Stated Value Per Share</t>
  </si>
  <si>
    <t>Summary of Significant Accounting Policies</t>
  </si>
  <si>
    <t>Accounting Policies [Abstract]</t>
  </si>
  <si>
    <t>Significant Accounting Policies Nature of Operations and Basis of Presentation. Vista Outdoor Inc. (together with our subsidiaries, "Vista Outdoor", "we", "our", and "us") is a leading global designer, manufacturer and marketer of consumer products in the outdoor sports and recreation markets. We operate in two segments, Shooting Sports and Outdoor Products. Vista Outdoor is headquartered in Anoka, Minnesota and has 14 manufacturing and distribution facilities in the United States, Canada, Mexico, and Puerto Rico along with international customer service, sales and sourcing operations in Asia and Europe. Vista Outdoor was incorporated in Delaware in 2014. The consolidated financial statements reflect our financial position, results of operations, and cash flows in conformity with accounting principles generally accepted in the United States. Principles of Consolidation. The consolidated financial statements include our net assets and results of operations as described above. All intercompany transactions and accounts within the businesses have been eliminated. Fiscal Year. References in this report to a particular fiscal year refer to the year ended March 31 of that calendar year. Our interim quarterly periods are based on 13 -week periods and end on Sundays.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ty reflect changes in our business or as new information becomes available. Revenue Recognition.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 Revenue Recognition .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 Advertising costs totaled $37,950 , $66,436 , and $69,636 for the years ended March 31, 2020 , 2019 , and 2018 , respectively. Cash Equivalents. Cash equivalents are all highly liquid cash investments purchased with original maturities of three months or less. Allowance for Doubtful Accounts. We maintain an allowance for doubtful receivables for estimated losses resulting from the inability of our trade customers to make required payments. We provide an allowance for specific customer accounts where collection is doubtful and also provide an allowance for customer deductions based on historical collection and write-off experience. Additional allowances would be required if the financial conditions of our customers deteriorated. 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Warranty Costs. We provide consumer warranties against manufacturing defects on certain products within the Shooting Spor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 Other Current and Non-current Liabilities , for additional detail.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2 , Fair Value of Financial Instruments , for additional disclosure regarding fair value of financial instruments. Accounting for Goodwill and Indefinite Lived Intangible Assets Goodwill— We test goodwill for impairment on the first day of our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Based on this analysis, we had five reporting units, as of the fiscal 2020 testing date. Subsequent to the annual testing date we had additional changes in operating segments and reporting units. At the end of the fiscal year, we had six operating segments and reporting uni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one assessment as of January 1, 2020, and recognized goodwill impairment charges of $121,329 . See Note 11 , Goodwill and Intangible Assets , for discussion and details. To assess the recoverability of our goodwill, we determine the estimated fair value of each reporting unit and compare it to the carrying value of the reporting unit, including goodwill. When fair value is less than the carrying value of the net assets and related goodwill, an impairment charge is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The discounted cash flow analysis is derived from valuation techniques in which one or more significant inputs are not observable (Level 3 fair value measures). Indefinite Lived Intangible Assets —Indefinite lived intangibles are not amortized and are tested for impairment annually on the first day of the fourth fiscal quarter or upon the occurrence of events or changes in circumstances that indicate that the assets might be impaired. Our identifiable intangibles with indefinite lives consist of certain trademarks and tradenames.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Due to the results of our annual step one test, we recognized impairment charges related to our indefinite lived intangibles of $34,259 . See Note 11 , Goodwill and Intangible Assets , for discussion and details. Our assumptions used to develop the discounted cash flow analysis require us to make significant estimates regarding future revenues and expense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 Amortizing Intangible Assets, Long-Lived Assets. Our primary identifiable intangible assets include trademarks and tradenames, patented technology, and customer relationships. Our long-lived assets consist primarily of property, plant and equipment, amortizing right-of-use asset related to our operating leases and amortizing costs related to cloud computing arrangements. We periodically evaluate the recoverability of the carrying amount of our long-lived assets whenever events or changes in circumstances indicate that the carrying amount of the asset may not be fully recoverable or exceeds its fair value. Derivatives and Hedging. We mitigate the impact of changes in interest rates and commodity prices affecting the cost of raw materials with interest rate swaps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See Note 4 ,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based on pricing models using current market rates. These contracts are classified under Level 2 of the fair value hierarchy (see Note 2 , Fair Value of Financial Instruments ). 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and ASU No. 2014-12 for stock awards that are subject to performance measures. Our stock-based compensation plans, which are described more fully in Note 17 , Stockholders' Equity , provide for the grant of various types of stock-based incentive awards, including performance awards, total stockholder return performance awards ("TSR awards"),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Performance awards are valued at the fair value of our stock as of the grant date and expense is recognized based on the number of shares expected to vest under the terms of the award under which they are granted. We use an integrated Monte Carlo simulation model to determine the fair value of the TSR awards and the calculated fair value is expensed over the vesting period. Restricted stock issued vests over periods ranging from one to three years and is valued based on the market value of our stock on the grant date. The estimated grant date fair value of stock options is expensed on a straight-line basis over the requisite service period, generally one to three years. The estimated fair value of each option is calculated using the Black-Scholes option-pricing model. See Note 17 , Stockholders' Equity , for further detail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The balance for worker's compensation liability was $5,830 and $7,401 as of March 31, 2020 and 2019 , respectively. Translation of Foreign Currencies. Assets and liabilities of foreign subsidiaries are translated at current exchange rates and the effects of these translation adjustments are reported as a component of accumulated other comprehensive loss ("AOCL") in stockholders' equity. Income and expenses in foreign currencies are translated at the average exchange rate during the period. Accumulated Other Comprehensive Loss. The components of AOCL, net of income taxes, are as follows: March 31, 2020 2019 Derivatives $ (1,426 ) $ 735 Pension and other postretirement benefit liabilities (93,353 ) (74,670 ) Cumulative translation adjustment (6,215 ) (9,032 ) Total accumulated other comprehensive loss $ (100,994 ) $ (82,967 ) The following table details the amounts reclassified from AOCL to earnings as well as the changes in derivatives, pension and other postretirement benefits and foreign currency translation, net of income tax: Years ended March 31, 2020 2019 Derivatives Pension and other Postretire-ment Benefits Cumulative translation adjustment Total Derivatives Pension and other Postretire-ment Benefits Cumulative translation adjustment Total Beginning of year AOCL $ 735 $ (74,670 ) $ (9,032 ) $ (82,967 ) $ 1,904 $ (66,656 ) $ (39,544 ) $ (104,296 ) Change in fair value of derivatives (1,555 ) — — (1,555 ) (1,169 ) — — (1,169 ) Net gains reclassified from AOCL (606 ) — — (606 ) — — — — Net actuarial losses reclassified from AOCL (1) — 3,247 — 3,247 — 2,172 — 2,172 Prior service costs reclassified from AOCL (1) — (313 ) — (313 ) — (238 ) — (238 ) Valuation adjustment for pension and postretirement benefit plans (1) — (21,617 ) — (21,617 ) — (9,948 ) — (9,948 ) Currency translation gains reclassified from AOCL (2) — — 3,150 3,150 — — 37,542 37,542 Net change in cumulative translation adjustment — — (333 ) (333 ) — — (7,030 ) (7,030 ) End of year AOCL $ (1,426 ) $ (93,353 ) $ (6,215 ) $ (100,994 ) $ 735 $ (74,670 ) $ (9,032 ) $ (82,967 ) (1) Amounts related to our pension and other postretirement benefits that were reclassified from AOCL were recorded as a component of net periodic benefit cost for each period presented. See Note 14 , Employee Benefit Plans . (2) Amounts related to the foreign currency translation gains realized upon the divestiture of our Firearms business and Eyewear brands and Firearms business in the second quarter of fiscal year 2020 and 2019, respectively. Adoption of New Accounting Pronouncements. In August 2018, the FASB issued ASU No. 2018-15, Intangibles - Goodwill and Other - Internal-Use Software, Customer’s Accounting for Implementation Costs Incurred in a Cloud Computing (Hos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is effective for public business entities for fiscal years beginning after December 15, 2019, and interim periods within those fiscal years. Early adoption is permitted, including adoption in any interim period, for all entities and should be applied either retrospectively or prospectively. We early adopted the amendment in the fourth quarter of fiscal 2020 and applied prospectively to all implementation costs incurred after the date of adoption. With the adoption of this ASU, we capitalized implementation costs of approximately $2,321 for the three months ended March 31, 2020. The corresponding cash flows from capitalized implementation costs incurred in our hosting arrangements is classified as a change in other assets in cash flows from operating activities. The capitalized implementation costs incurred in our hosting arrangements are amortized, once ready for intended use, over the term of the associated hosting arrangements of five years . The related amortization of capitalized implementation costs are classified as selling, general and administrative expense in the same line item as the expense for fees for the associated hosting arrangement. In February 2016, the Financial Accounting Standards Board ("FASB") issued Accounting Standards update ("ASU") 2016-02, “Leases" (Topic 842), which requires lessees to recognize a right-of-use asset and lease liability for all leases with terms of more than 12 months. Recognition, measurement and presentation of expenses will depend on classification as a finance or operating lease. We adopted ASU 2016-02 prospectively starting on April 1, 2019. As part of the adoption, we elected the package of practical expedients which permits us under the new standard not to reassess historical lease classification, not to recognize short-term leases on our balance sheet, and not to separate lease and non-lease components for all our leases. In addition, we elected the use of hindsight to determine the lease term of its leases and applied its incremental borrowing rate based on the remaining term of its leases as of the adoption date. The impact upon adoption, on April 1, 2019, resulted in the recognition of right-of-use assets of approximately $75,749 , and lease liabilities of approximately $91,604 on our consolidated balance sheet. See Note 3 , Leases , for additional information. Recent Accounting Pronouncements. In December 2019, the Financial Accounting Standards Board ("FASB") issued Accounting Standards Update ("ASU") No. 2019-12, "Income Taxes (Topic 740): Simplifying the Accounting for Income Taxes." This ASU removes specific exceptions to the general principles in Accounting Standards Codification ("ASC") Topic 740, "Accounting for Income Taxes" ("Topic 740") and simplifies certain U.S. GAAP requirements. ASU 2019-12 is effective for fiscal years beginning after December 15, 2020. Early adoption is permitted. The Company is currently evaluating the impact this ASU will have on its consolidated financial statements and disclosures. In August 2018, the FASB issued ASU 2018-13, “ Disclosure Framework-Changes to the Disclosure Requirements for Fair Value Measurement ” which amends ASC 820. This update includes adding, modifying and removing various disclosure requirements related to fair value measurements. This update is effective for fiscal years beginning after December 15, 2019, and interim periods within those fiscal years, with earlier application permitted. This update will be applied on a prospective basis for certain changes and retrospectively for other changes. The adoption of this update is not expected to have a material impact on our consolidated financial statements. In August 2018, the FASB issued ASU 2018-14, “ Disclosure Framework-Changes to the Disclosure Requirements for Defined Benefit Plans ” which amends ASC 715. This update includes adding, clarifying and removing various disclosure requirements related to defined benefit pension and other postretirement plans. This update is effective for fiscal years beginning after December 15, 2020, with earlier application permitted. The guidance in this update is applied on a retrospective basis to all periods presented. The adoption of this update is not expected to have a material impact on our consolidated financial statements.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is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SU 2016-13 is effective for fiscal years beginning after December 15, 2019. We will adopt this ASU as of April 1. 2020. We completed our preliminary assessment of this new standard, and concluded that the Company's current methodology of estimating credit losses on its trade accounts receivable closely aligns with the requirements of this new standard. Therefore, we believe this new standard will not have a material impact on its consolidated financial statements and disclosures. There are no other new accounting pronouncements that are expected to have a significant impact on our consolidated financial statements.</t>
  </si>
  <si>
    <t>Fair Value of Financial Instruments</t>
  </si>
  <si>
    <t>Fair Value Disclosures [Abstract]</t>
  </si>
  <si>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1 , Significant Accounting Policies . for additional information. The following section describes the valuation methodologies we use to measure our financial instruments at fair value on a recurring basis: Interest Rate Swaps —We periodically enter into floating-to-fixed interest rate swap agreements in order to hedge our forecasted interest payments on our outstanding variable-rate debt. The fair value of those swaps is determined using a pricing model based on observable inputs for similar instruments and other market assumptions. We consider these to be Level 2 instruments. See Note 13 , Long-term Debt , for additional information. Commodity Price Hedging Instruments —We periodically enter into commodity forward contracts to hedge our exposure to price fluctuations on certain commodities we use for raw material components in our manufacturing process. When actual commodity prices exceed the fixed price provided by these contracts, we receive this difference from the counterparty, and when actual commodity prices are below the contractually provided fixed price, we pay this difference to the counterparty. We consider these to be Level 2 instruments. See Note 4 , Derivative Financial Instruments , for additional information. Note Receivable —In connection with the sale of our Firearms business in July 2019, we received a $12,000 interest-free, five -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See Note 8 , Receivables , for additional information, and below for fair value amounts related to the Note Receivable. Disclosures about the Fair Value of Financial Instruments The carrying amount of our receivables, inventory, accounts payable and accrued liabilities at March 31, 2020 and March 31, 2019 , approximates fair value because of the short maturity of these instruments. The carrying values of cash and cash equivalents at March 31, 2020 and March 31, 2019 are categorized within Level 1 of the fair value hierarchy. The table below discloses information about carrying values and estimated fair value relating to our financial assets and liabilities: March 31, 2020 2019 Carrying Amount Fair Value Carrying Amount Fair Value Fixed rate debt (1) $ 350,000 $ 284,375 $ 350,000 $ 326,375 Variable rate debt (2) $ 167,256 $ 167,256 $ 364,509 $ 364,509 (1) Fixed rate debt —In fiscal 2016, we issued $350,000 aggregate principal amount of 5.875% Senior Notes (the "5.875% Notes") that mature on October 1, 2023. These notes are unsecured and senior obligations. The fair value of the variable-rate long-term debt is calculated based on current market rates for debt of the same risk and maturities. The fair value of the fixed-rate debt is based on market quotes for each issuance. We consider these to be Level 2 instruments. See Note 13 , Long-term Debt , for information on our credit facilities, including certain risks and uncertainties. (2) Variable rate debt — The carrying value of the amounts outstanding under our ABL Revolving Credit Facility approximates the fair value due to the short-term nature of these obligations. The fair value of this debt is categorized within Level 2 of the fair value hierarchy based on the observable market borrowing rates. See Note 13 , Long-term Debt , for additional information on our credit facilities, including related certain risks and uncertainties. We measure certain nonfinancial assets at fair value on a nonrecurring basis if certain indicators are present. These assets include long-lived assets that are written down to fair value when they are held for sale or determined to be impaired. See Note 1 , Significant Accounting Policies , for further information on our accounting policies regarding long-lived assets and held for sale assets.</t>
  </si>
  <si>
    <t>Leases</t>
  </si>
  <si>
    <t>Leases [Abstract]</t>
  </si>
  <si>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the Company's leases are recognized upon occurrence of the event, activity, or circumstance in the lease agreement on which those payments are assessed. Tenant improvement allowances are recorded as leasehold improvements with an offsetting adjustment included in the Company’s calculation of its right-of-use asset. Many leases include one or more options to renew, with renewal terms that can extend the lease term for three years or more. The exercise of lease renewal options is at our sole discretion. The depreciable life of assets and leasehold improvements are limited by the expected lease term. The amounts of assets and liabilities related to our operating leases were as follows. Balance Sheet Caption March 31, 2020 Assets: Operating lease assets Operating lease assets $ 69,024 Liabilities: Current: Operating lease liabilities Other current liabilities $ 10,780 Long-term: Operating lease liabilities Long-term operating lease liabilities 73,738 Total lease liabilities $ 84,518 The components of lease expense are recorded to cost of sales and selling, general and administration expenses in the consolidated statements of comprehensive income (loss). The components of lease expense were as follows: March 31, 2020 Fixed operating lease costs (1) $ 18,932 Variable operating lease costs 2,839 Sublease income (877 ) Net Lease costs $ 20,894 (1) Includes short-term leases, which are immaterial. The weighted average remaining lease term and weighted average discount rate is as follows: March 31, 2020 Weighted Average Remaining Lease Term (Years): Operating leases 9.55 Weighted Average Discount Rate: Operating leases 8.64 % The approximate future minimum lease payments under operating leases were as follows: March 31, 2020 Fiscal 2021 $ 17,495 Fiscal 2022 14,791 Fiscal 2023 13,116 Fiscal 2024 11,746 Fiscal 2025 10,718 Thereafter 60,703 Total lease payments 128,569 Less imputed interest (44,051 ) Present value of lease liabilities $ 84,518 Supplemental cash flow information related to leases is as follows: March 31, 2020 Cash paid for amounts included in the measurement of lease liabilities: Operating cash flows - operating leases $ 19,915 Right-of-use assets obtained in exchange for lease liabilities: Operating leases $ 5,636</t>
  </si>
  <si>
    <t>Derivative Financial Instruments</t>
  </si>
  <si>
    <t>Derivative Instruments and Hedging Activities Disclosure [Abstract]</t>
  </si>
  <si>
    <t>Derivative Financial Instruments In the normal course of business we are exposed to market risks arising from adverse changes in: • commodity prices affecting the cost of raw materials, and • interest rates We use designated cash flow hedges to manage our level of exposure. See Note 13 , Long-term Debt , for additional information on our interest rate swaps. We entered into various commodity forward contracts during fiscal 2020 and 2019 in accordance with our accounting policies in Note 1 , Significant Accounting Policies . These contracts are used to hedge our exposure to price fluctuations on lead we purchase for raw material components in our ammunition manufacturing process and are designated and qualify as effective cash flow hedges. The effectiveness of cash flow hedge contracts is assessed quantitatively at inception and qualitatively thereafter considering transactions critical terms and counterparty credit quality. The gains and losses on these hedges are included in accumulated other comprehensive income (loss) and are reclassified into earnings at the time the forecasted revenue or expense is recognized. The gains or losses on the lead forward contracts are recorded in inventory as the commodities are purchased and in cost of sales when the related inventory is sold. As of March 31, 2020 , we had outstanding lead forward contracts on 27.25 million pounds of lead. In the event the underlying forecasted transaction does not occur, or it becomes probable that it will not occur, the related change in fair value of the derivative instrument would be reclassified from accumulated other comprehensive income (loss) and recognized in earnings. The asset related to the lead forward contracts is immaterial and is recorded as part of other non-current assets. The liability related to the lead forward contracts is immaterial and is recorded as part of other current liabilities.</t>
  </si>
  <si>
    <t>Revenue Recognition</t>
  </si>
  <si>
    <t>Revenue from Contract with Customer [Abstract]</t>
  </si>
  <si>
    <t xml:space="preserve"> Revenue Recognition The following tables disaggregate our net sales by major product category: Years ended March 31, 2020 2019 (1) Shooting Sports Outdoor Products Total Shooting Sports Outdoor Products Total Ammunition $ 846,974 $ — $ 846,974 $ 883,103 $ — $ 883,103 Firearms 24,577 — 24,577 185,419 — 185,419 Hunting and Shooting 317,785 — 317,785 341,722 — 341,722 Action Sports — 297,623 297,623 — 306,144 306,144 Outdoor Recreation (2) — 268,912 268,912 — 290,281 290,281 Eyewear — — — — 51,859 51,859 Total $ 1,189,336 $ 566,535 $ 1,755,871 $ 1,410,244 $ 648,284 $ 2,058,528 Geographic Region United States $ 1,057,699 $ 396,524 $ 1,454,223 $ 1,204,965 $ 426,972 $ 1,631,937 Rest of the World 131,637 170,011 301,648 205,279 221,312 426,591 Total $ 1,189,336 $ 566,535 $ 1,755,871 $ 1,410,244 $ 648,284 $ 2,058,528 (1) The Company changed its operating segments during the fourth quarter of fiscal 2020 (see Note 19 , Operating Segment Information ). Accordingly, prior period amounts have been reclassified to conform with the current period presentation. (2) Outdoor Recreation includes the operating segments; Hydration, Outdoor Cooking and Golf. We sell our products in the United States and internationally. A majority of our sales are concentrated in the United States. See Note 19 , Operating Segment Information for information on international revenues. Product Sale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Typically, our contracts require customers to pay within 30 - 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Incentives in the form of cash paid to the customer (or a reduction of a customer cash payment to us) typically are recognized as a reduction of sales unless the incentive is for a distinct benefit that we receive from the customer (e.g., advertising or marketing). We provide consumer warranties against manufacturing defects on certain products within the Shooting Sports and Outdoor Products segments. Our warranty periods typically range from one year to the lifetime of the product. The costs of such product warranties are recognized upon delivery of the product at the time the sale is recorded and are estimated based on our past experience. We pay commissions to some of our employees based on agreed-upon sales targets. We recognize the incremental costs of obtaining a contract as an expense when incurred because our sales contracts with commissions are one year</t>
  </si>
  <si>
    <t>Earnings Per Share</t>
  </si>
  <si>
    <t>Earnings Per Share [Abstract]</t>
  </si>
  <si>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See Note 17 , Stockholders' Equity , during each period presented, which, if exercised, earned, or converted, would have a dilutive effect on earnings per share. In computing EPS for the fiscal years presented, earnings, as reported for each respective period, is divided by the number of shares below (in thousands): Years ended March 31, 2020 2019 2018 Net income (loss) $ (155,079 ) $ (648,443 ) $ (60,232 ) Weighted-average number of common shares outstanding, basic and diluted 57,846 57,544 57,167 Earnings (loss) per common share: Basic and diluted $ (2.68 ) $ (11.27 ) $ (1.05 ) (1) Due to the loss from continuing operations for the fiscal years ended 2020 , 2019 , and 2018 , there are no common shares added to calculate dilutive EPS because the effect would be antidilutive.</t>
  </si>
  <si>
    <t>Divestitures</t>
  </si>
  <si>
    <t>Business Combinations [Abstract]</t>
  </si>
  <si>
    <t>Divestitures On July 5, 2019, Vista Outdoor Inc. and one of its subsidiaries, Vista Outdoor Operations LLC, sold our Firearms business, which was part of our historic Shooting Sports segment and comprised our Firearms reporting unit, for a total purchase price of $170,000 . We received cash proceeds net of transactions costs of $154,123 and $12,000 in the form of a sellers note due on July 5, 2024. See Notes 2 , Fair Value of Financial Instruments , and 8 , Receivables , for additional information. The proceeds from this sale were used to pay off the balance of our Term Loan and reduce our ABL Revolving Credit Facility. See Note 13 , Long-term Debt . During fiscal 2020 , we recognized a pretax loss on this divestiture of $433 , which is included in other expense. During fiscal 2020 and fiscal 2019, we recognized an impairment of $9,429 and of $120,238 , respectively, including impairment of goodwill of $80,604 during fiscal 2019, related to the expected loss on the sale of our Firearms business when it was held for sale. On August 31, 2018, the Company completed the sale of its Eyewear brands. The selling price was $158,000 , subject to customary working capital adjustments. As a result of the sale, during fiscal 2019, the Company recorded a pretax loss of $4,925 , which is included in other expense, primarily due to the final allocation of goodwill and fixed assets for the Eyewear brands. During fiscal 2019, we recognized an impairment of $44,921 related to the expected loss on the sale of our held-for-sale assets related to the Eyewear brands. The loss is primarily attributable to cumulative foreign currency translation adjustments for these entities that was reclassified to earnings upon their sale.</t>
  </si>
  <si>
    <t>Receivables</t>
  </si>
  <si>
    <t>Receivables [Abstract]</t>
  </si>
  <si>
    <t>Receivables Net receivables are summarized as follows: March 31, 2020 2019 Trade receivables $ 323,436 $ 356,035 Other receivables 4,841 7,106 Less: allowance for doubtful accounts (14,760 ) (18,892 ) Net receivables $ 313,517 $ 344,249 Walmart accounted for 13% and 14% of the total trade receivables balance at March 31, 2020 and 2019 , respectively. No other customer represented more than 10% of total trade receivables balance as of March 31, 2020 and 2019 . The following is a reconciliation of the changes in our allowance for doubtful accounts, discounts, and returns during fiscal 2020 and 2019 : Balance at March 31, 2018 $ 36,193 Expense 7,842 Write-offs (14,784 ) Reversals, discounts, and other adjustments (10,359 ) Balance at March 31, 2019 18,892 Expense 2,203 Write-offs (6,249 ) Reversals, discounts, and other adjustments (86 ) Balance at March 31, 2020 $ 14,760 Note Receivable, see Note 7 , Divestitures , and Note 2 , Fair Value of Financial Instruments , is summarized as follows: March 31, 2020 2019 Principal $ 12,000 $ — Less: unamortized discount (3,990 ) — Note receivable, net, included within deferred charges and other non-current assets $ 8,010 $ —</t>
  </si>
  <si>
    <t>Inventories</t>
  </si>
  <si>
    <t>Inventory Disclosure [Abstract]</t>
  </si>
  <si>
    <t>Inventories Net inventories consist of the following: March 31, 2020 2019 Raw materials $ 85,609 $ 65,240 Work in process 33,622 32,213 Finished goods 212,062 247,038 Net inventories $ 331,293 $ 344,491 We consider inventories to be long-term if they are not expected to be sold within one year. Long-term inventories are presented on the balance sheet net of reserves within deferred charges and other non-current assets and totaled $27,984 and $16,227 as of March 31, 2020 and 2019</t>
  </si>
  <si>
    <t>Property, Plant, and Equipment</t>
  </si>
  <si>
    <t>Property, Plant and Equipment [Abstract]</t>
  </si>
  <si>
    <t>Property, Plant, and Equipment Property, plant, and equipment is stated at cost and depreciated over estimated useful lives using a straight-line method. Machinery and equipment are depreciated over 2 to 20 years and buildings and improvements are depreciated over 2 to 30 years. Depreciation expense was $47,863 in fiscal 2020 , $53,129 in fiscal 2019 , and $55,090 in fiscal 2018 .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Property, plant, and equipment consists of the following: March 31, 2020 2019 Land $ 6,618 $ 6,618 Buildings and improvements 69,093 63,987 Machinery and equipment 431,867 401,045 Property not yet in service 11,629 34,344 Gross property, plant, and equipment 519,207 505,994 Less: accumulated depreciation (334,474 ) (290,402 ) Net property, plant, and equipment $ 184,733 $ 215,592</t>
  </si>
  <si>
    <t>Goodwill and Intangible Assets</t>
  </si>
  <si>
    <t>Goodwill and Intangible Assets Disclosure [Abstract]</t>
  </si>
  <si>
    <t>Goodwill and Intangible Assets The changes in the carrying amount of goodwill by segment were as follows: Outdoor Products Shooting Sports Total Balance at March 31, 2018 $ 452,627 $ 204,909 $ 657,536 Impairment (327,772 ) — (327,772 ) Effect of foreign currency exchange rates — (279 ) (279 ) Held for sale — (121,463 ) (121,463 ) Divestitures (3,526 ) — (3,526 ) Balance at March 31, 2019 121,329 83,167 204,496 Impairment (121,329 ) — (121,329 ) Balance at March 31, 2020 $ — $ 83,167 $ 83,167 At the beginning of the fourth quarter of fiscal year 2020 we determined there was a change to our reporting units. Hydration and Outdoor Cooking, which were historically components of the Outdoor Recreation reporting unit, were identified as two separate reporting units. Accordingly, Vista was required to evaluate whether there was impairment at the historical Outdoor Recreation reporting unit and allocate to Hydration and Outdoor Cooking a portion of the respective historical reporting unit goodwill. Concurrent with our annual goodwill impairment testing, we performed a quantitative impairment analysis on the historical Outdoor Recreation reporting unit and concluded there was excess carrying value over fair value. As a result, we recorded goodwill impairment of $121,329 , which left no remaining goodwill in the historical Outdoor Recreation reporting unit, or the newly identified reporting units of Hydration and Outdoor Cooking. We also performed a quantitative impairment analysis on the Ammunition reporting unit and concluded there was excess fair value over carrying value, therefore no impairment was recorded on this reporting unit. To determine the fair value under the income approach, we used, based on our judgment, a discount rate of 12.5% and a terminal growth rate of 3.0% . The remaining goodwill balance of $83,167 is associated with the Ammunition reporting unit. As of March 31, 2020, the goodwill recorded within the Outdoor Products segment is presented net of $994,207 of accumulated impairment losses, of which $545,106 was recorded prior to April 1, 2018. The goodwill recorded within the Shooting Sports segment has no accumulated impairment losses after the transfer of goodwill to held for sale assets during the year ended March 31, 2019. Management calculated the fair value of our reporting units based on the accounting policy's discussed in Note 1 , Significant Accounting Policies . The trading price of our common stock on the annual testing date resulted in a large difference between the market value of Vista Outdoor equity and the book value of the assets recorded on our balance sheet, implying that investors’ may believe that the fair value of our reporting units is lower than their book value. Our estimates of the fair values of the reporting units was significantly influenced by higher discount rates in the income-based valuation approach as a result of increasing market to equity risk premiums and company specific risk premiums. Our fair value estimates were also negatively impacted by the performance of our reporting units compared to comparable companies, which required that we apply lower valuation multiples in estimating the fair value of these reporting units using the market-based approach. In addition, as a result of tariffs and other factors affecting the market for our products, we reduced our sales projections for fiscal year 2021 and beyond for a number of our reporting units for purposes of our long-range financial plan, which is updated annually beginning in our third quarter. Our indefinite lived intangibles are not amortized and are tested for impairment annually on the first day of the fourth fiscal quarter or upon the occurrence of events or changes in circumstances that indicate that the assets might be impaired. As a result of our annual testing in accordance with our accounting policies described in Note 1 , Significant Accounting Policies , we recorded $34,259 of impairment in our historical Outdoor Products segment. Impairment charges of $13,100 were recorded against our CamelBak indefinite-lived tradename. We determined the fair value of these indefinite-lived tradename using a royalty rate of 2.0% . We also recorded impairment charges related to our Bushnell and Weaver's indefinite-lived tradenames of $7,459 . We determined the fair values of these indefinite-lived tradenames using royalty rates of 1.0% . In addition, impairment expense of $13,700 was recorded related to our Giro, Bell Cycling and Bell Power Sports indefinite-lived tradenames. We determined the fair value of these indefinite-lived tradenames using royalty rates ranging from 1.0% to 1.5% . During the quarter ended December 30, 2018, we made a decision to sell the legal entities comprising our Firearms business, which is part of our Shooting Sports segment and comprises our Firearms reporting unit. The decision to sell this business reflects our ongoing review of our portfolio of brands to focus on assets that are core to our mission and strategy. As a result of this decision, we recorded impairment on goodwill related to our Firearms reporting unit of $80,604 , and transferred $40,859 of goodwill to assets held for sale. The trading price of our common stock declined significantly in the quarter ended December 30, 2018, increasing the difference between the market value of Vista Outdoor equity and the book value of the assets recorded on our balance sheet and implying that investors’ may believe that the fair value of our reporting units is lower than their book value. In addition, as a result of a weaker than expected 2018 holiday shopping season and increasing uncertainty from the impact of retail bankruptcies, tariffs and other factors affecting the market for our products, we reduced our sales projections for fiscal year 2020 and beyond for a number of our reporting units for purposes of our long-range financial plan, which is updated annually beginning in our third quarter. As a result of these factors, we determined that a triggering event had occurred with respect to our Hunting and Shooting Accessories, Outdoor Recreation, and Action Sports reporting units, which required that we assess the fair value of these reporting units using the income-based and market-based approaches described above. As a result of this assessment, during the quarter ended December 30, 2018, Vista Outdoor recorded a $429,395 impairment of goodwill and identifiable indefinite-lived intangible assets related to our Hunting and Shooting Accessories, Outdoor Recreation, and Action Sports reporting units. In each impaired reporting unit, our estimate of fair value was negatively impacted by the lower projected sales described above, resulting in reduced cash flows for those businesses in fiscal year 2020 and beyond. Our estimates of the fair values of these reporting units was also significantly reduced by increases in prevailing interest rates, which required that we apply a higher discount rate in the income-based valuation approach, and by lower valuation multiples implied by recent trading prices for the common stock of comparable publicly traded companies, which required that we apply lower valuation multiples in estimating the fair value of these reporting units using the market-based approach. The excess carrying amount over fair value, and resulting goodwill impairment, in our Hunting and Shooting Accessories reporting unit was $38,386 . As a result of the goodwill impairment, there is no remaining goodwill in our Hunting and Shooting Accessories reporting unit. To determine the fair value under the income approach, we used, based on our judgment, a discount rate of 9.0% and a terminal growth rate of 3.0% . During the quarter ended December 30, 2018, we also performed an interim test for indefinite-lived tradename impairment and recorded a $36,223 impairment related to our Bushnell, Outers, Champion, and Weaver's tradenames. We determined the fair values of the indefinite-lived tradenames using royalty rates ranging from 1.0% to 2.0% . The excess carrying amount over fair value, and resulting goodwill impairment, in our Outdoor Recreation reporting unit was $129,470 . As a result of the goodwill impairment, there was $121,329 of remaining goodwill in our Outdoor Recreation reporting unit. To determine the fair value under the income approach, we used, based on our judgment, a discount rate of 9.0% and a terminal growth rate of 3.0% . During the quarter ended December 30, 2018, we also performed an interim test for indefinite-lived tradename impairment and recorded a $43,400 impairment related to our CamelBak tradename. We determined the fair value of the indefinite-lived tradename using a royalty rate of 2.0% . The excess carrying amount over fair value, and resulting goodwill impairment, in our Action Sports reporting unit was $159,916 . As a result of the goodwill impairment, there is no remaining goodwill in our Action Sports reporting unit. To determine the fair value under the income approach, we used, based on our judgment, a discount rate of 9.0% and a terminal growth rate of 3.0% . During the quarter ended December 30, 2018, we also performed an interim test for indefinite-lived tradename impairment and recorded a $22,000 impairment related to our Giro tradename. We determined the fair value of the indefinite-lived tradenames using royalty rates ranging from 1.0% to 1.5% . The loss of a key customer for our stand up paddle boards business during the quarter ended September 30, 2018 resulted in a reduction of the projected cash flows for the stand up paddle boards business. Given the associated decrease in projected cash flows for the period, we determined that a triggering event had occurred. This analysis resulted in a $23,411 impairment charge related to customer relationship intangibles associated with the Jimmy Styks acquisition. Net intangibles consisted of the following: March 31, 2020 2019 Gross Accumulated Total Gross Accumulated Total Trade names $ 48,360 $ (14,428 ) $ 33,932 $ 48,360 $ (10,694 ) $ 37,666 Patented technology 16,684 (10,490 ) 6,194 16,684 (9,604 ) 7,080 Customer relationships and other 238,220 (83,349 ) 154,871 238,595 (68,185 ) 170,410 Total 303,264 (108,267 ) 194,997 303,639 (88,483 ) 215,156 Non-amortizing trade names 111,103 — 111,103 145,364 — 145,364 Net intangible assets $ 414,367 $ (108,267 ) $ 306,100 $ 449,003 $ (88,483 ) $ 360,520 The amortizable intangible assets in the table above are being amortized using a straight-line method over a weighted average remaining period of approximately 11.4 years. Our historical Outdoor Products segment recorded impairment expenses related to amortizing intangibles of $26,628 in fiscal 2019, and $34,259 , $101,623 , and $9,044 of impairment losses related to non-amortizing trade names in fiscal 2020 , fiscal 2019 and 2018 , respectively. Subsequent to our annual impairment testing date we determined there was a change in our reportable segments (see Note 19 , Operating Segment Information ). There have been no impairment charges recorded since the determination of our new reportable segment structure in Shooting Sports and Outdoor Products. Amortization expense related to these assets was $19,995 in fiscal 2020 , $24,374 in fiscal 2019 , and $34,669 in fiscal 2018 , which is included within cost of sales. We expect amortization expense related to these assets in each of the next five fiscal years and beyond to be incurred as follows: Fiscal 2021 $ 19,886 Fiscal 2022 19,831 Fiscal 2023 19,715 Fiscal 2024 19,663 Fiscal 2025 19,645 Thereafter 96,257 Total $ 194,997</t>
  </si>
  <si>
    <t>Other Current and Non-current Liabilities</t>
  </si>
  <si>
    <t>Other Liabilities Disclosure [Abstract]</t>
  </si>
  <si>
    <t>Other Accrued Liabilities</t>
  </si>
  <si>
    <t>Other Current and Non-current Liabilities The major categories of other current and non-current accrued liabilities are as follows: March 31, 2020 2019 Rebates $ 16,225 $ 13,911 Accrual for in-transit inventory 11,064 11,275 Other 70,908 71,989 Total other current liabilities $ 98,197 $ 97,175 Non-current portion of accrued income tax liability $ 30,159 $ 34,118 Other 13,345 29,158 Total other long-term liabilities $ 43,504 $ 63,276 We provide consumer warranties against manufacturing defects on certain products within the Shooting Sports and Outdoor Products segmen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at March 31, 2018 $ 10,247 Payments made (3,462 ) Warranties issued 3,962 Other adjustments (2,373 ) Changes related to preexisting warranties (230 ) Balance at March 31, 2019 8,144 Payments made (3,944 ) Warranties issued 4,983 Other adjustments (207 ) Changes related to preexisting warranties 173 Balance at March 31, 2020 $ 9,149</t>
  </si>
  <si>
    <t>Long-Term Debt</t>
  </si>
  <si>
    <t>Debt Disclosure [Abstract]</t>
  </si>
  <si>
    <t>Long-term Debt Long-term debt, including the current portion, consisted of the following: March 31, 2020 2019 Credit Agreements: ABL Revolving Credit Facility $ 167,256 $ 220,000 Term Loan — 104,509 Junior Term Loan — 40,000 Total principal amount of Credit Agreements 167,256 364,509 5.875% Senior Notes 350,000 350,000 Principal amount of long-term debt 517,256 714,509 Less: unamortized deferred financing costs (5,450 ) (10,504 ) Carrying amount of long-term debt 511,806 704,005 Less: current portion — (19,335 ) Carrying amount of long-term debt, excluding current portion $ 511,806 $ 684,670 Credit Agreements —In fiscal 2019, we refinanced our Amended and Restated Credit Agreement dated April 1, 2016, by entering into the New Credit Facilities, which provide for (a) a $450,000 senior secured asset-based revolving credit facility (the “ABL Revolving Credit Facility”), comprised of $20,000 in first-in, last-out (“FILO”) revolving credit commitments and $430,000 in non-FILO revolving credit commitments, (b) a $109,343 senior secured asset-based term loan facility (the “Term Loan”), and (c) the $40,000 Junior Term Loan. The amount available under the ABL Revolving Credit Facility is the lesser of the total commitment of $450,000 or a borrowing base based on percentages of eligible receivables, inventory, and cash, minus certain reserves. As of March 31, 2020 , based on the borrowing base less outstanding borrowings of $167,256 and outstanding letters of credit of $24,104 , the amount available under the ABL Revolving Credit Facility was $147,764 . The New Credit Facilities each mature on November 19, 2023 (the “Maturity Date”), subject to a customary springing maturity in respect of the 5.875% Notes due 2023. The Term Loan was subject to quarterly principal repayments of $4,834 on the first business day of each January, April, July, and October, with the remaining balance due on the Maturity Date. During fiscal 2020, we used proceeds from the sale of our Firearms business to pay off the balance of the Term Loan and the Junior Term Loan. The FILO commitments under the ABL Revolving Credit Facility are subject to reductions of $1,667 on the first business day of each fiscal quarter beginning on April 1, 2019. The balance of the FILO revolving credit commitment as of March 31, 2020 was $13,332 . Any outstanding revolving loans under the ABL Revolving Credit Facility will be payable in full on the Maturity Date. The payoff of Term Loan and the Junior Term Loan reduced our interest rate on the ABL revolving Credit Facility. As of March 31, 2020 , borrowings under the ABL Revolving Credit Facility bear interest at a rate equal to, in the case of (a) non-FILO revolving credit loans, either the sum of a base rate plus a margin ranging from 0.25% to 0.75% or the sum of a LIBO rate plus a margin ranging from 1.25% to 1.75% , and (b) FILO revolving credit loans, a rate that is 1.00% higher than the rate paid on the non-FILO revolving credit loans. All such rates vary based on our Average Excess Availability under the ABL Revolving Credit Facility. As of March 31, 2020 , the margin under the (1) ABL Revolving Credit Facility was, in the case of (a) non-FILO revolving credit loans, 0.50% for base rate loans and 1.50% for LIBO rate loans and (b) FILO revolving credit loans, 1.50% for base rate loans and 2.50% for LIBO rate loans. The weighted average interest rate for our borrowings under the New Credit Facilities as of March 31, 2020 was 2.95% , excluding the impact of the interest rate swaps that are discussed below. We pay a commitment fee on the unused commitments under the ABL Revolving Credit Facility of 0.25% per annum. Substantially all domestic tangible and intangible assets of Vista Outdoor and our domestic subsidiaries, as well as the tangible and intangible assets of Advanced Arrow S. de R.L. de C.V. and Hydrosport, S. de R.L. de C.V., are pledged as collateral under the New Credit Facilities. In connection with the repayment of the Term Loan and the Junior Term Loan, unamortized debt issuance costs of $3,428 were written off during fiscal 2020. This expense is included in interest expense in the consolidated statements of comprehensive income (loss). The remaining debt issuance costs of approximately $6,300 are being amortized over the term of the New Credit Facilities. 5.875% Notes —In fiscal 2016, we issued $350,000 aggregate principal amount of 5.875% Senior Notes (the "5.875% Notes") that mature on October 1, 2023. These notes are unsecured and senior obligations. Interest on the notes is payable semi-annually in arrears on April 1 and October 1 of each year. We have the right to redeem some or all of these notes from time-to-time at specified redemption prices. Debt issuance costs of approximately $4,300 are being amortized to interest expense over eight years , the term of the notes. Rank and guarantees —The New Credit Facilities' obligations are guaranteed on a secured basis, jointly and severally and fully and unconditionally by substantially all of our domestic subsidiaries and by Advanced Arrow S. de R.L. de C.V. and Hydrosport, S. de R.L. de C.V. Vista Outdoor (the parent company issuer) has no independent assets or operations. We own 100% of all of these guarantor subsidiaries. The 5.875% Notes are senior unsecured obligations of Vista Outdoor and will rank equally in right of payment with any future senior unsecured indebtedness and senior in right of payment to any future subordinated indebtedness of Vista Outdoor. The 5.875% Notes are fully and unconditionally guaranteed, jointly and severally, by our existing and future domestic subsidiaries that guarantee indebtedness under our New Credit Facilities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 if such subsidiary guarantor has been released from its guarantees of indebtedness under the New Credit Facilities and all capital markets debt securities Interest rate swaps —During fiscal 2018, we entered into a floating-to-fixed interest rate swap agreement in order to hedge our forecasted interest payments on our outstanding variable-rate debt in accordance with our accounting policies in Note 1 , Significant Accounting Policies . and as discussed in Note 4 , Derivative Financial Instruments . As of March 31, 2020 , we had the following cash flow hedge interest rate swap in place: Notional Fair Value Pay Fixed Receive Floating Maturity Date Non-amortizing swap $ 100,000 $ (230 ) 1.63% 0.989% June 2020 Gains and losses from the remeasurement of our interest rate swap contract agreement are recorded as a component of accumulated other comprehensive income (loss) and released into earnings as a component of interest expense during the period in which the hedged transaction takes place. See Note 1 , Significant Accounting Policies , for additional information. The liability related to the swaps is recorded as part of other current liabilities. Scheduled Minimum Payments —The scheduled minimum payments on outstanding long-term debt were as follows as of March 31, 2020 : Fiscal 2021 $ — Fiscal 2022 — Fiscal 2023 — Fiscal 2024 517,256 Fiscal 2025 — Thereafter — Total $ 517,256 Covenants New Credit Facilities —Our New Credit Facilities impose restrictions on us, including limitations on our ability to pay cash dividends, incur debt or liens, redeem or repurchase Vista Outdoor stock, enter into transactions with affiliates, make investments, merge or consolidate with others or dispose of assets. During the three months ending September 30, 2019, the Term Loan was paid in full, and during the three months ended December 29, 2019, the Junior Term Loan was paid in full, which triggered a loosening of the financial covenants in the ABL Revolving Credit Facility. Beginning with the quarter ending December 29, 2019, if Excess Availability under the ABL Revolving Credit Facility falls below $42,500 we must comply with certain heightened reporting and other covenants and maintain a Consolidated Fixed Charge Coverage Ratio ("FCCR"), as defined below, of not less than 1.00 :1.00. As noted above, the Excess Availability under the ABL Revolving Credit Facility was $147,764 as of March 31, 2020 . If we do not comply with the covenants in any of the New Credit Facilities, the lenders may, subject to customary cure rights, require the immediate payment of all amounts outstanding under each of the New Credit Facilities. The FCCR is Covenant EBITDA ("earnings before interest, taxes, depreciation, and amortization"), (which includes adjustments for items such as non-recurring or extraordinary items, non-cash charges related to stock-based compensation, and intangible asset impairment charges, as well as adjustments for acquired or divested business units on a pro forma basis) less capital expenditures (subject to certain adjustments) for the past four fiscal quarters, divided by fixed charges (which includes debt principal and interest payments made over the past four fiscal quarters; plus income tax payments and restricted payments over the past four fiscal quarters). 5.875% Notes —The indenture governing the 5.87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he New Credit Facilities and the indenture governing the 5.875% Notes contain cross-default provisions so that noncompliance with the covenants within one debt agreement could also cause a default under the other debt agreements. As of March 31, 2020 , we were in compliance with the covenants of all of the debt agreements. However, we cannot provide assurance that we will be able to comply with such financial covenants in the future because of various risks and uncertainties some of which may be beyond our control. Any failure to comply with the restrictions in the New Credit Facilities may prevent us from drawing under the ABL Revolving Credit Facility and may result in an event of default under the New Credit Facilities, which default may allow the creditors to accelerate the related indebtedness and the indebtedness under our 5.875% Notes and proceed against the collateral that secures the indebtedness. We may not have sufficient liquidity to repay the indebtedness in such circumstances. Cash Paid for Interest on Debt —Cash paid for interest totaled $38,839 in fiscal 2020 , $36,064 in fiscal 2019 , and $56,273 in fiscal 2018</t>
  </si>
  <si>
    <t>Employee Benefit Plans</t>
  </si>
  <si>
    <t>Retirement Benefits [Abstract]</t>
  </si>
  <si>
    <t>Employee Benefit Plans Defined Benefit Plan During fiscal 2020 , we recognized an aggregate net benefit for employee defined benefit plans of $406 . During fiscal 2019 , we recognized an aggregate net benefit for employee defined benefit plans of $973 . During fiscal 2018 , we recognized an aggregate net expense for employee defined benefit plans of $1,505 . The estimated income for these defined benefit plans for fiscal 2021 is $200 . The Company recognizes the funded status of its defined benefit pension plans and other postretirement benefit plans, measured as the difference between the fair value of the plan assets and the benefit obligation. Benefit obligation balances reflect the projected benefit obligation ("PBO") for our pension plans and accumulated post-retirement benefit obligations ("APBO") or our other post-retirement benefit plans. The weighted average discount rate used to determine the pension benefit obligation was 3.50% and 3.90% as of March 31, 2020 and 2019 , respectively. The fair value of the plan assets was $ 145,828 and $ 160,682 as of March 31, 2020 and 2019 , respectively. The benefit obligation was $ 205,996 and $ 206,369 as of March 31, 2020 and 2019 , respectively, resulting in an unfunded liability of $ 60,168 and $ 45,687 as of March 31, 2020 and 2019 , respectively, which is primarily recorded within Accrued pension and postemployment liabilities on the consolidated balance sheet. In June 2017, we announced changes to our qualified and non-qualified defined benefit pension plans. The benefits under the affected plans were determined by a cash balance formula that provides participating employees with an annual “pay credit” as a percentage of their eligible pay based on their age and eligible service. The changes were effective July 31, 2017, with employees receiving a pro-rated pay credit for fiscal 2017 and no future pay credits beginning in fiscal 2018. However, a participating employee’s benefit will continue to grow based on annual interest credits applied to the employee’s cash balance account until commencement of the employee’s benefit. As a result of the changes, we recognized a one-time curtailment gain of $5,783 during the quarter ended July 2, 2017. The plan assets are invested in a variety of financial funds which have investments in a variety of financial instruments including equities, fixed income, and hedge funds. Plan assets are invested in various asset classes that are expected to produce a sufficient level of diversification and investment return over the long-term. The investment goals are (1) to meet or exceed the assumed actuarial rate of return of 6.75% over the long-term within reasonable and prudent levels of risk as of March 31, 2020 and 2019 , and (2) to preserve the real purchasing power of assets to meet future obligations. Investments in financial funds are valued by multiplying the fund's net asset value ("NAV") per share with the number of units or shares owned as of the valuation date. NAV per share is determined by the fund's administrator or the Company's custodian by deducting from the value of the assets of the fund all its liabilities and the resulting number is divided by the outstanding number of shares or units. Investments held by the funds are valued on the basis of valuations furnished by a pricing service approved by the fund's investment manager, which determines valuations using methods based on market transactions for comparable securities and various relationships between securities which are generally recognized by institutional traders, or at fair value as determined in good faith by the fund's investment manager. For those assets that are invested within hedge funds there are certain restrictions on redemption of those assets including a one -year lockup period from initial investment and thereafter a 65 -day notice period prior to redemption. There are no other significant restrictions on redemption of assets within other asset categories. Employer contributions and distributions —During fiscal 2020 , we made contributions of $3,600 directly to the pension trust, made no contributions to our other postretirement benefit plans, and distributed $1 directly to retirees under our non-qualified supplemental executive retirement plans. During fiscal 2019 , we contributed $1,200 directly to the pension trust, made no contributions to our other postretirement benefit plans, and made distributions of $293 directly to retirees under our non-qualified supplemental executive retirement plans. During fiscal 2018 , we contributed $13,800 directly to the pension trust, made no contributions to our other postretirement benefit plans, and made distributions of $11,110 to retirees under the non-qualified supplemental executive retirement plan. Substantially all contributions made to our pension trust were required by local funding requirements. We expect to make mandatory contributions to the plans of approximately $6,642 during fiscal year 2021. The following benefit payments, which reflect expected future service, are expected to be paid primarily out of the pension trust: Pension Benefits Fiscal 2021 $ 13,184 Fiscal 2022 12,769 Fiscal 2023 12,960 Fiscal 2024 13,077 Fiscal 2025 13,407 Fiscal years 2026 through 2030 $ 64,798 Defined Contribution Plan We sponsor a defined contribution retirement plan, a 401(k) savings plan. The plan is a tax-qualified retirement plan subject to the Employee Retirement Income Security Act of 1974 and covers most employees in the United States. Total contributions in fiscal 2020 , 2019 , and 2018 were $12,166 , $14,607 , and $19,865</t>
  </si>
  <si>
    <t>Income Taxes</t>
  </si>
  <si>
    <t>Income Tax Disclosure [Abstract]</t>
  </si>
  <si>
    <t>Income Taxes Income (loss) before income taxes is as follows: Years ended March 31, 2020 2019 2018 Current: U.S. $ (173,255 ) $ (686,188 ) $ (102,153 ) Non-U.S. 2,228 11,916 (31,636 ) Income (loss) before income taxes $ (171,027 ) $ (674,272 ) $ (133,789 ) Our income tax provision (benefit) consists of: Years ended March 31, 2020 2019 2018 Current: Federal $ (10,210 ) $ (6,208 ) $ (1,599 ) State (1,585 ) (1,738 ) 204 Non-U.S. 197 5,144 6,685 Deferred: Federal (2,799 ) (27,045 ) (76,300 ) State (1,703 ) 4,176 (3,024 ) Non-U.S. 152 (158 ) 477 Income tax provision (benefit) $ (15,948 ) $ (25,829 ) $ (73,557 ) The items responsible for the differences between the federal statutory rate and our effective rate are as follows: Years ended March 31, 2020 2019 2018 Statutory federal income tax rate 21.0 % 21.0 % 31.6 % State income taxes, net of federal impact 1.1 % 1.0 % 1.2 % Domestic manufacturing deduction — % — % 1.2 % Nondeductible goodwill impairment (11.3 )% (12.1 )% (21.1 )% Nondeductible loss on divestiture (1.0 )% (1.6 )% — % Change in tax contingency 4.5 % — % — % Pre-acquisition tax attributes 0.4 % — % 4.1 % Impact of law changes 1.8 % — % 33.9 % Valuation allowance (4.8 )% (4.9 )% (0.4 )% Other (2.4 )% 0.4 % 4.5 % Income tax provision (benefit) 9.3 % 3.8 % 55.0 %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noncurrent assets or liabilities. As of March 31, 2020 and 2019 , the components of deferred tax assets and liabilities were as follows: March 31, 2020 2019 Deferred tax assets: Inventories $ 8,237 $ 12,110 Retirement benefits 14,016 11,003 Accounts receivable 7,518 7,829 Accruals for employee benefits 4,843 4,211 Other reserves 4,441 4,767 Loss and credit carryforwards 19,901 17,081 Capital loss carryforward 25,053 — Nondeductible interest 18,140 15,880 Operating lease liabilities 17,067 — Other 736 4,188 Total deferred tax assets 119,952 77,069 Valuation allowance (72,065 ) (35,903 ) Total net deferred assets 47,887 41,166 Deferred tax liabilities: Intangible assets (25,197 ) (55,871 ) Property, plant, and equipment (20,368 ) (24,454 ) Operating lease assets (15,132 ) — Total deferred tax liabilities (60,697 ) (80,325 ) Net deferred income tax liability before amounts attributable to assets and liabilities held for sale (12,810 ) (39,159 ) Less: deferred tax liability attributable to assets and liabilities held for sale — 21,402 Net deferred income tax liability $ (12,810 ) $ (17,757 ) In assessing the realizability of our deferred tax assets, we considered whether it is more likely than not that some portion or all of the deferred tax assets will be realized. We continue to be in a cumulative loss position for the three-year period ending March 31, 2020. A cumulative loss position is considered significant negative evidence in assessing the realizability of a deferred tax asset that is difficult to overcome when determining whether a valuation allowance is required. Considering the weight of all available positive and negative evidence, we do not believe the positive evidence overcomes the negative evidence of our cumulative loss position. Therefore, we have increased the valuation allowance by $36,162 during the current year for a total valuation allowance of $72,065 at March 31, 2020 . The increase to the valuation allowance includes the capital loss incurred on the sale of Savage. Included in the net deferred tax liability are federal, foreign and state net operating loss and credit carryovers, of $10,910 which expire in years ending from March 31, 2021 through March 31, 2040 and $8,991 that may be carried over indefinitely. In addition, we have a capital loss carryforward of $25,053 which is available to offset future consolidated capital gains that will expire in years ending from March 31, 2021 through March 31, 2025, if not utilized. The carryforwards presented above are net of any applicable uncertain tax positions.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tax years 2018, 2019, and 2020 to be carried back to each of the five preceding taxable years to generate a refund of previously paid income taxes. The CARES Act also contains modifications on the limitation of business interest for tax years beginning in 2019 and 2020. The modifications to Section 163(j) increase the allowable interest expense deduction. The impact of the CARES Act is estimated to be a benefit to us of approximately $7 million . The tax benefit is primarily due to the carryback of net operating losses to prior years and increased interest expense deductions.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es paid, net of refunds, totaled $107 and ( $8,435 ) in fiscal 2020 and 2019 , respectively. At March 31, 2020 , and 2019 , unrecognized tax benefits that have not been recorded in the financial statements amounted to $30,159 and $34,118 , respectively, of which $27,503 and $30,432 , respectively, would affect the effective tax rate. The remaining balance is related to deferred tax items which only impact the timing of tax payments. Although the timing and outcome of audit settlements are uncertain, it is reasonably possible that an $13,875 reduction of the uncertain tax benefits will occur in the next 12 months . The settlement of these unrecognized tax benefits could result in earnings from $0 to $12,695 . We have classified uncertain tax positions as non-current income tax liabilities unless expected to be paid within one year . A reconciliation of the beginning and ending amount of unrecognized tax benefits, excluding interest and penalties, is as follows: Years ended March 31, 2020 2019 2018 Unrecognized Tax Benefits—beginning of period $ 27,252 $ 32,734 $ 27,151 Gross increases—tax positions in prior periods — — 1,188 Gross decreases—tax positions in prior periods — (2,499 ) (332 ) Gross increases—current-period tax positions 1,949 74 9,247 Gross decreases—current-period tax positions — — (2,873 ) Settlements (171 ) — (332 ) Lapse of statute of limitations (5,517 ) (3,057 ) (1,315 ) Unrecognized Tax Benefits—end of period $ 23,513 $ 27,252 $ 32,734 We report income tax-related interest income within the income tax provision. Penalties and tax-related interest expense are also reported as a component of the income tax provision. As of March 31, 2020 and 2019 , $4,750 and $4,786 of income tax-related interest and $1,895 and $2,080 of penalties were included in accrued income taxes, respectively. As of March 31, 2020 , 2019 , and 2018 , our current tax provision included $2,126 , $1,694 , and $1,053 of expense related to interest and penalties, respectively. On February 9, 2015, we entered into a Tax Matters Agreement with Orbital ATK that governs the respective rights, responsibilities and obligations of Vista Outdoor and Orbital ATK following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between the parties, the Tax Matters Agreement is not binding on the IRS. The allocation of tax liabilities for the period from April 1, 2014 through the date of the Spin-Off was settled on June 15, 2018. Orbital ATK paid Vista Outdoor $13,047 to settle this matter, which was reflected as an adjustment to the distribution from Vista Outdoor to Orbital ATK at the time of the Spin-Off. Prior to the Spin-Off, Orbital ATK or one of its subsidiaries filed income tax returns in the U.S. federal and various U.S. state jurisdictions that included Vista Outdoor. In addition, certain of our subsidiaries filed income tax returns in foreign jurisdictions. After the Spin-Off, we file income tax returns in the U.S. federal, foreign and various U.S. state jurisdictions. With a few exceptions, Orbital ATK and its subsidiaries and Vista Outdoor are no longer subject to U.S. federal, state and local, or foreign income tax examinations by tax authorities prior to 2013. The IRS has completed the audits of Orbital ATK through fiscal 2014 and is currently auditing Orbital ATK's tax return for fiscal 2015. The IRS has also completed the audit of our tax return that began after the Spin-Off and ended on March 31, 2015. We believe appropriate provisions for all outstanding issues relating to our portion of these returns have been made for all remaining open years in all jurisdictions.</t>
  </si>
  <si>
    <t>Commitments and Contingencies</t>
  </si>
  <si>
    <t>Commitments and Contingencies Disclosure [Abstract]</t>
  </si>
  <si>
    <t>Commitments and Contingencies The Company leases certain warehouse, distribution and office facilities, vehicles and office equipment under operating leases. These operating lease liabilities represent commitments for minimum lease payments under non-cancelable operating leases in the amount of $128,569 See Note 3 . Leases . We have known purchase commitments of $190,307 ,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otentially responsible parties (“PRP”),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10 as of March 31, 2020 and $729 as of March 31, 2019 .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Stockholders' Equity</t>
  </si>
  <si>
    <t>Equity [Abstract]</t>
  </si>
  <si>
    <t>Stockholders' Equity We have authorized 50,000,000 shares of preferred stock, par value $1.00 , none of which have been issued. We maintain an equity incentive plan (the “ Vista Outdoor Inc. 2014 Stock Incentive Plan ” or the “Plan”), which became effective on February 10, 2015, following the Spin-Off from Orbital ATK. The Plan was established to govern the awards granted to our employees and directors and provides for awards of stock options, restricted stock and restricted stock units, performance awards, and total stockholder return performance awards ("TSR awards") that will be granted to certain of our employees and directors subsequent to the Spin-Off. We issue shares from the Plan upon the vesting of performance awards, TSR awards, and restricted stock units, grant of restricted stock, or exercise of stock options and the awards are accounted for as equity-based compensation. As of February 10, 2015, we are authorized to issue up to 5,750,000 common shares under the Plan, plus additional shares issuable pursuant to awards granted immediately prior to the Spin-Off in respect of equity-based awards of Orbital ATK granted under the Orbital ATK Stock Plans that were outstanding immediately prior to the Spin-Off and converted into Vista Outdoor awards subsequent to the Spin-Off. As of March 31, 2020 , 2,391,100 common shares are available to be granted. Performance Based Awards Performance based awards are stock-based awards in which the number of shares ultimately received depends on our performance against specified metrics over a three-year performance period. These performance metrics are established on the grant date. At the end of the performance period, the number of shares of stock that could be issued is fixed based upon the degree of achievement of the performance goals. The number of shares that could be issued can range from 0% to 200% of the participant's target award. We have granted two types of performance based awards: performance awards and total stockholder return performance awards under the Plan. Performance awards are initially valued at our closing stock price on the date of grant. Stock compensation expense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vest at the end of the performance period. Total stockholder return performance awards are awards that compare the performance of our common stock over a three-year period to that of our peer group. The fair value of these awards is derived using the Monte Carlo simulation which utilizes the stock volatility, dividend yield and market correlation of Vista to its peer group. The Monte Carlo fair value is expensed on a straight-line basis over the vesting period. The awards are forfeited if the threshold performance metrics are not achieved as of the end of the performance period. The performance awards vest at the end of the performance period. We granted 254,805 and 78,276 performance awards at target during the fiscal years 2019 and 2018 , respectively. No performance awards were granted during fiscal 2020 . The awards granted during fiscal years 2019 and 2018 are subject to a three-year performance period provided that certain performance goals are achieved, the participant could earn from 0% up to 200% of the three-year target award shares, subject to continued service through the vesting date. Based on our performance, participants earned approximately 43% and 29% of the performance awards granted in fiscal 2018 and fiscal 2017, and earned during fiscal years 2020 and 2019. The performance period for the performance based awards granted in fiscal 2019 ends March 31, 2021. During fiscal years 2019 , and 2018 , respectively we granted 109,202 and 34,743 total stockholder return performance awards at target. No stockholder return performance awards were granted during fiscal 2020. The awards granted during fiscal years 2019 and 2018 are subject to a three-year performance period related to the performance of our common stock over a three-year period to that of our peer group. The participant could earn from 0% up to 200% of the three-year target award shares, subject to continued service through the vesting date. Based on the performance of our common stock, participants earned none of the target award shares granted in fiscal 2018 and fiscal 2017. The performance period for the total stockholder return performance awards granted in fiscal 2019 ends March 31, 2021. The weighted average grant date fair value for performance based award grants was $9.59 and $18.28 in fiscal years 2019 and 2018 , respectively. There were no performance based award grants in fiscal 2020 . A summary of our performance based awards for fiscal 2020 is presented below: Shares Weighted Average Nonvested at March 31, 2019 1,606,638 $ 12.85 Cancelled/forfeited (385,359 ) 28.74 Performance-based adjustment (1) (803,319 ) 12.85 Earned (2) (23,970 ) 30.70 Nonvested at March 31, 2020 (3) 393,990 $ 11.01 (1) Adjustment equals the difference between non-vested shares at 200% of target shares and the target share amount. (2) Performance shares are earned and vest at the end of the performance period based on the performance criteria achieved, subject to continued service through the vesting date. (3) Non-vested shares as of March 31, 2020 are equal to the target amount of performance shares granted and not yet earned. At March 31, 2020 , the unamortized compensation expense related to these awards was $1,491 , which is expected to be recognized over a weighted-average period of 1.9 years. Stock Option awards Stock options may be granted periodically, with an exercise price equal to the fair value of common stock on the date of grant, and generally vest from one to three years from the date of grant. Stock options are generally granted with ten -year terms. We recorded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The weighted average grant date fair value for stock option grants was $4.76 and $7.78 in fiscal years 2019 and 2018 , respectively. There were no stock options granted during fiscal 2020 . A summary of our stock option activity for fiscal 2020 is presented below: Shares Weighted Average Weighted Average Aggregate Intrinsic Outstanding at March 31, 2019 704,472 $ 16.68 8.2 $ — Forfeited/expired (153,167 ) 19.04 Outstanding at March 31, 2020 551,305 $ 16.03 7.3 $ 76 Options exercisable at March 31, 2020 334,062 $ 18.63 6.4 $ 25 There were no options exercised during fiscal years 2020 and 2019 . The total intrinsic value of options exercised during fiscal 2018 was $1,673 . Cash received from options exercised during fiscal 2018 was $4,824 . As of March 31, 2020 , the total unrecognized compensation cost related to stock option awards was $958 and is expected to be realized over a weighted average period of 2.0 years. Restricted Stock Units Restricted stock units granted to certain key employees and non-employee directors totaled 681,043 , 584,154 and 541,326 shares in fiscal years 2020 , 2019 , and 2018 , respectively. The weighted average grant date fair value of restricted stock units granted was $6.03 , $11.41 and $17.59 in fiscal years 2020 , 2019 , and 2018 , respectively. Restricted stock units vest over periods generally ranging from one to three years from the date of award and are valued at the market price of common stock as of the grant date. A summary of our restricted stock unit award activity for fiscal 2020 is presented below. Shares Weighted Average Nonvested at March 31, 2019 948,422 $ 6.75 Granted 681,043 6.03 Vested (329,244 ) 17.01 Forfeited (152,851 ) 13.43 Nonvested at March 31, 2020 1,147,370 $ 9.37 As of March 31, 2020 , the total unrecognized compensation cost related to nonvested restricted stock units was $7,429 and is expected to be realized over a weighted average period of 2.3 years. Total pre-tax stock-based compensation expense of $6,810 , $6,599 , and $9,299 was recognized during fiscal 2020 , 2019 , and 2018 , respectively. The total income tax benefit recognized in the consolidated statements of comprehensive income for share-based compensation was $371 , $28 , and $2,132 during fiscal 2020 , 2019 , and 2018 , respectively. Share Repurchases On August 25, 2016, our Board of Directors authorized a new share repurchase program of up to $100,000 worth of shares of our common stock, executable through March 31, 2018. We completed that program during fiscal 2017. No additional new share repurchase programs have been authorized, and therefore we had no repurchases of shares during fiscal 2020 , 2019 , and 2018 .</t>
  </si>
  <si>
    <t>Condensed Consolidating Financial Statements</t>
  </si>
  <si>
    <t>Condensed Financial Information Disclosure [Abstract]</t>
  </si>
  <si>
    <t>Condensed Consolidating Financial Statements In accordance with the provisions of the 5.875% Notes, the outstanding notes are guaranteed on an unsecured basis, jointly and severally and fully and unconditionally, by substantially all of Vista Outdoor domestic subsidiaries and by Advanced Arrow S. de R.L. de C.V. and Hydrosport, S. de R.L. de C.V. The parent company has no independent assets or operations. All of these guarantor subsidiaries are 100% owned by Vista Outdoor and any subsidiaries of the parent company other than the subsidiary guarantors are minor. There are no significant restrictions on the Company’s ability, or the ability of any guarantor, to obtain funds from its subsidiaries through dividends or loans, and there are no material restrictions on the ability of our consolidated and unconsolidated subsidiaries to transfer funds to the Company in the form of cash dividends, loans or advances. These guarantees are senior or senior subordinated obligations, as applicable, of the applicable subsidiary guarantors.</t>
  </si>
  <si>
    <t>Operating Segment Information</t>
  </si>
  <si>
    <t>Segment Reporting [Abstract]</t>
  </si>
  <si>
    <t>Operating Segment Information At March 31, 2019, we had two operating and reportable segments. During the fourth quarter of fiscal 2020, we realigned our internal reporting structure and modified our operating segment structure to provide investors with improved disclosure that is consistent with how our chief operating decision maker (CODM), our Chief Executive Officer, allocates resources and makes decisions. Based on these changes, management concluded that we had six operating segments, which have been aggregated into two reportable segments, Shooting Sports and Outdoor Products. Shooting Sports is comprised of our Ammunition and Hunting and Shooting operating segments. Outdoor Products is comprised of our Action Sports, Outdoor Cooking, Hydration and Golf operating segments. The operating segments comprising the Company’s respective new reportable segments share numerous commonalities, including similar core consumers, distribution channels and supply chains. Our CODM relies on internal management reporting that analyzes consolidated results to the net income level and operating segment's EBIT, which is defined as earnings (loss) before interest and income taxes. Certain corporate-related costs and other non-recurring costs are not allocated to the segments in order to present comparable results from period to period. These include impairment charges, restructuring related-costs, merger and acquisition costs, and other non-recurring items. Ou r previous segment measures were net sales, and gross profit, and identifiable assets were not included in our previous segment measures. The segment reporting for prior comparative periods have been restated to conform to the change in reportable segments, and the segment measures. • Shooting Sports generated 68% of our external sales in fiscal 2020 . Shooting Sports is comprised of ammunition and hunting shooting accessories product lines. Ammunition products include centerfire ammunition, rimfire ammunition, shotshell ammunition and reloading components. Hunting accessories products include high-performance hunting arrows, game calls, hunting blinds, game cameras, and decoys, and optics products such as binoculars, riflescopes and telescopes. Shooting accessories products include reloading equipment, clay targets, and premium gun care products and tactical products such as holsters, duty gear, bags and packs. Our Firearms business was divested early in the second quarter ending September 29, 2019. • Outdoor Products generated 32% of our external sales in fiscal 2020 . Outdoor Products is comprised of sports protection, outdoor cooking, golf, and hydration product lines. Sports protection includes helmets, goggles, and accessories for cycling, snow sports, action sports and powersports. Outdoor cooking includes grills and stoves. Golf products include laser rangefinders and other golf technology products. Hydration products include hydration packs and water bottles. Our Eyewear brands were divested during the second quarter of fiscal year 2019. Walmart accounted for approximately 13% , 14% , and 13% of our total fiscal 2020 , 2019 , and 2018 sales, respectively. No other single customer contributed more than 10% of our sales in fiscal 2020 , 2019 , and 2018 . Our sales to foreign customers were $301,648 , $426,594 , and $535,170 in fiscal 2020 , 2019 , and 2018 , respectively. During fiscal 2020 , approximately 44% of these sales were in Shooting Sports and 56% were in Outdoor Products. Sales to no individual country outside the United States accounted for more than 5% of our sales in fiscal 2020 , 2019 , and 2018 . The following summarizes our results by segment: Year ended March 31, 2020 Shooting Sports Outdoor Products (a) Corporate and other reconciling items Total Sales, net $ 1,189,336 $ 566,535 $ — $ 1,755,871 Gross Profit 210,866 149,420 (1,520 ) 358,766 EBIT 80,028 29,998 (242,262 ) (132,236 ) Capital expenditures 8,415 6,989 3,857 19,261 Depreciation and amortization 35,358 25,813 6,687 67,858 Total assets 698,019 614,535 78,735 1,391,289 Year ended March 31, 2019 Shooting Sports Outdoor Products (a) Corporate and other reconciling items Total Sales, net $ 1,410,244 $ 648,284 $ — $ 2,058,528 Gross Profit 251,385 180,275 (15,972 ) 415,688 EBIT 90,654 34,982 (742,717 ) (617,081 ) Capital expenditures 23,061 15,193 5,712 43,966 Depreciation and amortization 41,936 29,186 6,381 77,503 Total assets 1,049,487 608,697 79,839 1,738,023 Year ended March 31, 2018 Shooting Sports Outdoor Products (a) Corporate and other reconciling items Total Sales, net $ 1,547,540 $ 760,923 $ — $ 2,308,463 Gross Profit 295,721 225,769 (528 ) 520,962 EBIT 110,300 36,272 (231,147 ) (84,575 ) Capital expenditures 41,503 17,009 5,574 64,086 Depreciation and amortization 59,200 29,502 1,057 89,759 Total assets 1,359,444 1,163,713 91,679 2,614,836 (a) Reconciling items in fiscal 2020 include non-cash goodwill and intangible impairment charges of $155,588 related to the historical outdoor products segment and $9,429 of held for sale impairment charges related to the historical shooting sports segment, restructuring charges of $9,210 , contingent consideration expenses of $1,685 , restructuring costs of $1,520 , merger and acquisition costs of $644 and loss on the sale of our Firearms business of $433 . Fiscal 2019 reconciling items include non-cash goodwill. intangible held for sale asset impairment charges of $500,944 related to the historical Outdoor Products segment and $120,238 of held for sale goodwill and held for sale asset impairment charges related to the historical Shooting Sports segment, business transformation charges of $38,551 , contingent consideration expenses of $3,371 , merger and acquisition costs of $9,824 and loss on the sale of our Eyewear business of $4,925 . Fiscal 2018 reconciling items include non-cash goodwill and intangible impairment and held for sale impairment charges of $152,320 related to the historical outdoor products segment, restructuring charges of $17,958 , contingent consideration benefits of ($1,515) , merger and acquisition costs of $1,893 and pension curtailment benefits of ($5,782) . Sales, net exclude all intercompany sales between Shooting Sports and Outdoor Products, which were not material for any of the fiscal years presented. The capital expenditures above include amounts that were not paid as of March 31, 2020 .</t>
  </si>
  <si>
    <t>Quarterly Financial Data (Unaudited)</t>
  </si>
  <si>
    <t>Quarterly Financial Information Disclosure [Abstract]</t>
  </si>
  <si>
    <t>Quarterly Financial Data (unaudited) Quarterly financial data is summarized as follows: Fiscal 2020 Quarters Ended June 30, September 29, December 29, March 31, Sales, net $ 459,774 $ 445,016 $ 424,770 $ 426,311 Gross profit 95,078 90,264 88,790 84,634 Net income (loss) (16,615 ) (11,898 ) 14,648 (141,214 ) Earnings (loss) per common share: Basic and diluted $ (0.29 ) $ (0.21 ) $ 0.25 $ (2.44 ) Weighted-average number of common shares outstanding: Basic 57,722 57,768 57,878 57,944 Diluted 57,722 57,768 57,978 57,944 Fiscal 2020 Quarters Ended July 1, September 30, December 30, March 31, Sales, net $ 528,836 $ 546,585 $ 467,771 $ 515,336 Gross profit 113,338 108,757 94,236 99,357 Net income (loss) (52,348 ) (32,818 ) (514,642 ) (48,635 ) Earnings (loss) per common share: Basic and diluted $ (0.91 ) $ (0.57 ) $ (8.94 ) $ (0.84 ) Weighted-average number of common shares outstanding: Basic and diluted 57,454 57,528 57,572 57,604</t>
  </si>
  <si>
    <t>Summary of Significant Accounting Policies (Policies)</t>
  </si>
  <si>
    <t>Principles of Consolidation and Combination</t>
  </si>
  <si>
    <t xml:space="preserve">Principles of Consolidation. The consolidated financial statements include our net assets and results of operations as described above. All intercompany transactions and accounts within the businesses have been eliminated. </t>
  </si>
  <si>
    <t>Fiscal Year</t>
  </si>
  <si>
    <t>Fiscal Year. References in this report to a particular fiscal year refer to the year ended March 31 of that calendar year. Our interim quarterly periods are based on 13 -week periods and end on Sundays.</t>
  </si>
  <si>
    <t>Use of Estimates</t>
  </si>
  <si>
    <t>Use of Estimates.</t>
  </si>
  <si>
    <t>Revenue Recognition.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 Revenue Recognition .</t>
  </si>
  <si>
    <t>Cost of Sales</t>
  </si>
  <si>
    <t xml:space="preserve">Cost of Sales. Cost of sales includes material, labor, and overhead costs associated with product manufacturing, including depreciation, amortization, purchasing and receiving, inspection, warehousing, product liability, warranty, and inbound and outbound shipping and handling costs. </t>
  </si>
  <si>
    <t>Research and Development Costs</t>
  </si>
  <si>
    <t xml:space="preserve">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t>
  </si>
  <si>
    <t>Selling, General and Administrative Expenses</t>
  </si>
  <si>
    <t xml:space="preserve">Selling, General, and Administrative Expense. Selling, general, and administrative expense includes, among other items, administrative salaries, benefits, commissions, advertising, insurance, and professional fees. </t>
  </si>
  <si>
    <t>Advertising Costs</t>
  </si>
  <si>
    <t xml:space="preserve">Advertising Costs. Advertising and promotional costs including print ads, commercials, catalogs, and brochures are </t>
  </si>
  <si>
    <t>Cash Equivalents</t>
  </si>
  <si>
    <t xml:space="preserve">Cash Equivalents. Cash equivalents are all highly liquid cash investments purchased with original maturities of three months or less. </t>
  </si>
  <si>
    <t>Allowance for Doubtful Accounts</t>
  </si>
  <si>
    <t xml:space="preserve">Allowance for Doubtful Accounts. We maintain an allowance for doubtful receivables for estimated losses resulting from the inability of our trade customers to make required payments. We provide an allowance for specific customer accounts where collection is doubtful and also provide an allowance for customer deductions based on historical collection and write-off experience. Additional allowances would be required if the financial conditions of our customers deteriorated. </t>
  </si>
  <si>
    <t xml:space="preserve">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t>
  </si>
  <si>
    <t>Warranty Costs</t>
  </si>
  <si>
    <t>Warranty Costs. We provide consumer warranties against manufacturing defects on certain products within the Shooting Sports and Outdoor Products segments with warranty periods typically ranging from one year</t>
  </si>
  <si>
    <t>Fair Value Measurements</t>
  </si>
  <si>
    <t xml:space="preserve">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t>
  </si>
  <si>
    <t>Accounting for Goodwill and Identifiable Intangible Assets</t>
  </si>
  <si>
    <t>Accounting for Goodwill and Indefinite Lived Intangible Assets Goodwill— We test goodwill for impairment on the first day of our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Based on this analysis, we had five reporting units, as of the fiscal 2020 testing date. Subsequent to the annual testing date we had additional changes in operating segments and reporting units. At the end of the fiscal year, we had six operating segments and reporting uni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one assessment as of January 1, 2020, and recognized goodwill impairment charges of $121,329 . See Note 11 , Goodwill and Intangible Assets , for discussion and details. To assess the recoverability of our goodwill, we determine the estimated fair value of each reporting unit and compare it to the carrying value of the reporting unit, including goodwill. When fair value is less than the carrying value of the net assets and related goodwill, an impairment charge is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The discounted cash flow analysis is derived from valuation techniques in which one or more significant inputs are not observable (Level 3 fair value measures). Indefinite Lived Intangible Assets —Indefinite lived intangibles are not amortized and are tested for impairment annually on the first day of the fourth fiscal quarter or upon the occurrence of events or changes in circumstances that indicate that the assets might be impaired. Our identifiable intangibles with indefinite lives consist of certain trademarks and tradenames.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Due to the results of our annual step one test, we recognized impairment charges related to our indefinite lived intangibles of $34,259 . See Note 11 , Goodwill and Intangible Assets , for discussion and details. Our assumptions used to develop the discounted cash flow analysis require us to make significant estimates regarding future revenues and expense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t>
  </si>
  <si>
    <t>Amortizing Intangible Assets, Long-Lived Assets</t>
  </si>
  <si>
    <t xml:space="preserve">Amortizing Intangible Assets, Long-Lived Assets. </t>
  </si>
  <si>
    <t>Derivatives and Hedging</t>
  </si>
  <si>
    <t xml:space="preserve">Derivatives and Hedging. </t>
  </si>
  <si>
    <t>Stock-Based Compensation</t>
  </si>
  <si>
    <t>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and ASU No. 2014-12 for stock awards that are subject to performance measures. Our stock-based compensation plans, which are described more fully in Note 17 , Stockholders' Equity , provide for the grant of various types of stock-based incentive awards, including performance awards, total stockholder return performance awards ("TSR awards"),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Performance awards are valued at the fair value of our stock as of the grant date and expense is recognized based on the number of shares expected to vest under the terms of the award under which they are granted. We use an integrated Monte Carlo simulation model to determine the fair value of the TSR awards and the calculated fair value is expensed over the vesting period. Restricted stock issued vests over periods ranging from one to three years and is valued based on the market value of our stock on the grant date. The estimated grant date fair value of stock options is expensed on a straight-line basis over the requisite service period, generally one to three years. The estimated fair value of each option is calculated using the Black-Scholes option-pricing model. See Note 17 , Stockholders' Equity , for further details.</t>
  </si>
  <si>
    <t xml:space="preserve">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t>
  </si>
  <si>
    <t>Worker's Compensation</t>
  </si>
  <si>
    <t xml:space="preserve">Worker's Compensation. The liability for losses under our worker's compensation program has been actuarially determined. The balance for worker's compensation liability was $5,830 and $7,401 as of March 31, 2020 and 2019 , respectively. </t>
  </si>
  <si>
    <t>Translation of Foreign Currencies</t>
  </si>
  <si>
    <t xml:space="preserve">Translation of Foreign Currencies. Assets and liabilities of foreign subsidiaries are translated at current exchange rates and the effects of these translation adjustments are reported as a component of accumulated other comprehensive loss ("AOCL") in stockholders' equity. Income and expenses in foreign currencies are translated at the average exchange rate during the period. </t>
  </si>
  <si>
    <t>Accumulated Other Comprehensive Loss. The components of AOCL, net of income taxes, are as follows: March 31, 2020 2019 Derivatives $ (1,426 ) $ 735 Pension and other postretirement benefit liabilities (93,353 ) (74,670 ) Cumulative translation adjustment (6,215 ) (9,032 ) Total accumulated other comprehensive loss $ (100,994 ) $ (82,967 ) The following table details the amounts reclassified from AOCL to earnings as well as the changes in derivatives, pension and other postretirement benefits and foreign currency translation, net of income tax: Years ended March 31, 2020 2019 Derivatives Pension and other Postretire-ment Benefits Cumulative translation adjustment Total Derivatives Pension and other Postretire-ment Benefits Cumulative translation adjustment Total Beginning of year AOCL $ 735 $ (74,670 ) $ (9,032 ) $ (82,967 ) $ 1,904 $ (66,656 ) $ (39,544 ) $ (104,296 ) Change in fair value of derivatives (1,555 ) — — (1,555 ) (1,169 ) — — (1,169 ) Net gains reclassified from AOCL (606 ) — — (606 ) — — — — Net actuarial losses reclassified from AOCL (1) — 3,247 — 3,247 — 2,172 — 2,172 Prior service costs reclassified from AOCL (1) — (313 ) — (313 ) — (238 ) — (238 ) Valuation adjustment for pension and postretirement benefit plans (1) — (21,617 ) — (21,617 ) — (9,948 ) — (9,948 ) Currency translation gains reclassified from AOCL (2) — — 3,150 3,150 — — 37,542 37,542 Net change in cumulative translation adjustment — — (333 ) (333 ) — — (7,030 ) (7,030 ) End of year AOCL $ (1,426 ) $ (93,353 ) $ (6,215 ) $ (100,994 ) $ 735 $ (74,670 ) $ (9,032 ) $ (82,967 ) (1) Amounts related to our pension and other postretirement benefits that were reclassified from AOCL were recorded as a component of net periodic benefit cost for each period presented. See Note 14 , Employee Benefit Plans . (2) Amounts related to the foreign currency translation gains realized upon the divestiture of our Firearms business and Eyewear brands and Firearms business in the second quarter of fiscal year 2020 and 2019, respectively.</t>
  </si>
  <si>
    <t>New Accounting Pronouncements</t>
  </si>
  <si>
    <t>Adoption of New Accounting Pronouncements. In August 2018, the FASB issued ASU No. 2018-15, Intangibles - Goodwill and Other - Internal-Use Software, Customer’s Accounting for Implementation Costs Incurred in a Cloud Computing (Hos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is effective for public business entities for fiscal years beginning after December 15, 2019, and interim periods within those fiscal years. Early adoption is permitted, including adoption in any interim period, for all entities and should be applied either retrospectively or prospectively. We early adopted the amendment in the fourth quarter of fiscal 2020 and applied prospectively to all implementation costs incurred after the date of adoption. With the adoption of this ASU, we capitalized implementation costs of approximately $2,321 for the three months ended March 31, 2020. The corresponding cash flows from capitalized implementation costs incurred in our hosting arrangements is classified as a change in other assets in cash flows from operating activities. The capitalized implementation costs incurred in our hosting arrangements are amortized, once ready for intended use, over the term of the associated hosting arrangements of five years . The related amortization of capitalized implementation costs are classified as selling, general and administrative expense in the same line item as the expense for fees for the associated hosting arrangement. In February 2016, the Financial Accounting Standards Board ("FASB") issued Accounting Standards update ("ASU") 2016-02, “Leases" (Topic 842), which requires lessees to recognize a right-of-use asset and lease liability for all leases with terms of more than 12 months. Recognition, measurement and presentation of expenses will depend on classification as a finance or operating lease. We adopted ASU 2016-02 prospectively starting on April 1, 2019. As part of the adoption, we elected the package of practical expedients which permits us under the new standard not to reassess historical lease classification, not to recognize short-term leases on our balance sheet, and not to separate lease and non-lease components for all our leases. In addition, we elected the use of hindsight to determine the lease term of its leases and applied its incremental borrowing rate based on the remaining term of its leases as of the adoption date. The impact upon adoption, on April 1, 2019, resulted in the recognition of right-of-use assets of approximately $75,749 , and lease liabilities of approximately $91,604 on our consolidated balance sheet. See Note 3 , Leases , for additional information. Recent Accounting Pronouncements. In December 2019, the Financial Accounting Standards Board ("FASB") issued Accounting Standards Update ("ASU") No. 2019-12, "Income Taxes (Topic 740): Simplifying the Accounting for Income Taxes." This ASU removes specific exceptions to the general principles in Accounting Standards Codification ("ASC") Topic 740, "Accounting for Income Taxes" ("Topic 740") and simplifies certain U.S. GAAP requirements. ASU 2019-12 is effective for fiscal years beginning after December 15, 2020. Early adoption is permitted. The Company is currently evaluating the impact this ASU will have on its consolidated financial statements and disclosures. In August 2018, the FASB issued ASU 2018-13, “ Disclosure Framework-Changes to the Disclosure Requirements for Fair Value Measurement ” which amends ASC 820. This update includes adding, modifying and removing various disclosure requirements related to fair value measurements. This update is effective for fiscal years beginning after December 15, 2019, and interim periods within those fiscal years, with earlier application permitted. This update will be applied on a prospective basis for certain changes and retrospectively for other changes. The adoption of this update is not expected to have a material impact on our consolidated financial statements. In August 2018, the FASB issued ASU 2018-14, “ Disclosure Framework-Changes to the Disclosure Requirements for Defined Benefit Plans ” which amends ASC 715. This update includes adding, clarifying and removing various disclosure requirements related to defined benefit pension and other postretirement plans. This update is effective for fiscal years beginning after December 15, 2020, with earlier application permitted. The guidance in this update is applied on a retrospective basis to all periods presented. The adoption of this update is not expected to have a material impact on our consolidated financial statements.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is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SU 2016-13 is effective for fiscal years beginning after December 15, 2019. We will adopt this ASU as of April 1. 2020. We completed our preliminary assessment of this new standard, and concluded that the Company's current methodology of estimating credit losses on its trade accounts receivable closely aligns with the requirements of this new standard. Therefore, we believe this new standard will not have a material impact on its consolidated financial statements and disclosures. There are no other new accounting pronouncements that are expected to have a significant impact on our consolidated financial statements.</t>
  </si>
  <si>
    <t>Summary of Significant Accounting Policies (Tables)</t>
  </si>
  <si>
    <t>Schedule of components of accumulated OCI, net of income taxes</t>
  </si>
  <si>
    <t>The components of AOCL, net of income taxes, are as follows: March 31, 2020 2019 Derivatives $ (1,426 ) $ 735 Pension and other postretirement benefit liabilities (93,353 ) (74,670 ) Cumulative translation adjustment (6,215 ) (9,032 ) Total accumulated other comprehensive loss $ (100,994 ) $ (82,967 )</t>
  </si>
  <si>
    <t>Schedule of Changes in Accumulated Other Comprehensive Loss</t>
  </si>
  <si>
    <t>The following table details the amounts reclassified from AOCL to earnings as well as the changes in derivatives, pension and other postretirement benefits and foreign currency translation, net of income tax: Years ended March 31, 2020 2019 Derivatives Pension and other Postretire-ment Benefits Cumulative translation adjustment Total Derivatives Pension and other Postretire-ment Benefits Cumulative translation adjustment Total Beginning of year AOCL $ 735 $ (74,670 ) $ (9,032 ) $ (82,967 ) $ 1,904 $ (66,656 ) $ (39,544 ) $ (104,296 ) Change in fair value of derivatives (1,555 ) — — (1,555 ) (1,169 ) — — (1,169 ) Net gains reclassified from AOCL (606 ) — — (606 ) — — — — Net actuarial losses reclassified from AOCL (1) — 3,247 — 3,247 — 2,172 — 2,172 Prior service costs reclassified from AOCL (1) — (313 ) — (313 ) — (238 ) — (238 ) Valuation adjustment for pension and postretirement benefit plans (1) — (21,617 ) — (21,617 ) — (9,948 ) — (9,948 ) Currency translation gains reclassified from AOCL (2) — — 3,150 3,150 — — 37,542 37,542 Net change in cumulative translation adjustment — — (333 ) (333 ) — — (7,030 ) (7,030 ) End of year AOCL $ (1,426 ) $ (93,353 ) $ (6,215 ) $ (100,994 ) $ 735 $ (74,670 ) $ (9,032 ) $ (82,967 ) (1) Amounts related to our pension and other postretirement benefits that were reclassified from AOCL were recorded as a component of net periodic benefit cost for each period presented. See Note 14 , Employee Benefit Plans . (2) Amounts related to the foreign currency translation gains realized upon the divestiture of our Firearms business and Eyewear brands and Firearms business in the second quarter of fiscal year 2020 and 2019, respectively.</t>
  </si>
  <si>
    <t>Fair Value of Financial Instruments (Tables)</t>
  </si>
  <si>
    <t>Schedule of carrying values and estimated fair values of assets and liabilities that are not measured on a recurring basis</t>
  </si>
  <si>
    <t>The table below discloses information about carrying values and estimated fair value relating to our financial assets and liabilities: March 31, 2020 2019 Carrying Amount Fair Value Carrying Amount Fair Value Fixed rate debt (1) $ 350,000 $ 284,375 $ 350,000 $ 326,375 Variable rate debt (2) $ 167,256 $ 167,256 $ 364,509 $ 364,509 (1) Fixed rate debt —In fiscal 2016, we issued $350,000 aggregate principal amount of 5.875% Senior Notes (the "5.875% Notes") that mature on October 1, 2023. These notes are unsecured and senior obligations. The fair value of the variable-rate long-term debt is calculated based on current market rates for debt of the same risk and maturities. The fair value of the fixed-rate debt is based on market quotes for each issuance. We consider these to be Level 2 instruments. See Note 13 , Long-term Debt , for information on our credit facilities, including certain risks and uncertainties. (2) Variable rate debt — The carrying value of the amounts outstanding under our ABL Revolving Credit Facility approximates the fair value due to the short-term nature of these obligations. The fair value of this debt is categorized within Level 2 of the fair value hierarchy based on the observable market borrowing rates. See Note 13 , Long-term Debt , for additional information on our credit facilities, including related certain risks and uncertainties.</t>
  </si>
  <si>
    <t>Leases (Tables)</t>
  </si>
  <si>
    <t>Assets And Liabilities, Lessee</t>
  </si>
  <si>
    <t>The amounts of assets and liabilities related to our operating leases were as follows. Balance Sheet Caption March 31, 2020 Assets: Operating lease assets Operating lease assets $ 69,024 Liabilities: Current: Operating lease liabilities Other current liabilities $ 10,780 Long-term: Operating lease liabilities Long-term operating lease liabilities 73,738 Total lease liabilities $ 84,518</t>
  </si>
  <si>
    <t>Lease, Cost</t>
  </si>
  <si>
    <t>The components of lease expense are recorded to cost of sales and selling, general and administration expenses in the consolidated statements of comprehensive income (loss). The components of lease expense were as follows: March 31, 2020 Fixed operating lease costs (1) $ 18,932 Variable operating lease costs 2,839 Sublease income (877 ) Net Lease costs $ 20,894 (1) Includes short-term leases, which are immaterial. The weighted average remaining lease term and weighted average discount rate is as follows: March 31, 2020 Weighted Average Remaining Lease Term (Years): Operating leases 9.55 Weighted Average Discount Rate: Operating leases 8.64 % Supplemental cash flow information related to leases is as follows: March 31, 2020 Cash paid for amounts included in the measurement of lease liabilities: Operating cash flows - operating leases $ 19,915 Right-of-use assets obtained in exchange for lease liabilities: Operating leases $ 5,636</t>
  </si>
  <si>
    <t>Lessee, Operating Lease, Liability, Maturity</t>
  </si>
  <si>
    <t>The approximate future minimum lease payments under operating leases were as follows: March 31, 2020 Fiscal 2021 $ 17,495 Fiscal 2022 14,791 Fiscal 2023 13,116 Fiscal 2024 11,746 Fiscal 2025 10,718 Thereafter 60,703 Total lease payments 128,569 Less imputed interest (44,051 ) Present value of lease liabilities $ 84,518</t>
  </si>
  <si>
    <t>Revenue Recognition (Tables)</t>
  </si>
  <si>
    <t>Disaggregation of Revenue</t>
  </si>
  <si>
    <t>The following tables disaggregate our net sales by major product category: Years ended March 31, 2020 2019 (1) Shooting Sports Outdoor Products Total Shooting Sports Outdoor Products Total Ammunition $ 846,974 $ — $ 846,974 $ 883,103 $ — $ 883,103 Firearms 24,577 — 24,577 185,419 — 185,419 Hunting and Shooting 317,785 — 317,785 341,722 — 341,722 Action Sports — 297,623 297,623 — 306,144 306,144 Outdoor Recreation (2) — 268,912 268,912 — 290,281 290,281 Eyewear — — — — 51,859 51,859 Total $ 1,189,336 $ 566,535 $ 1,755,871 $ 1,410,244 $ 648,284 $ 2,058,528 Geographic Region United States $ 1,057,699 $ 396,524 $ 1,454,223 $ 1,204,965 $ 426,972 $ 1,631,937 Rest of the World 131,637 170,011 301,648 205,279 221,312 426,591 Total $ 1,189,336 $ 566,535 $ 1,755,871 $ 1,410,244 $ 648,284 $ 2,058,528</t>
  </si>
  <si>
    <t>Earnings Per Share Earnings Per Share (Tables)</t>
  </si>
  <si>
    <t>Schedule of Earnings Per Share, Basic and Diluted</t>
  </si>
  <si>
    <t>In computing EPS for the fiscal years presented, earnings, as reported for each respective period, is divided by the number of shares below (in thousands): Years ended March 31, 2020 2019 2018 Net income (loss) $ (155,079 ) $ (648,443 ) $ (60,232 ) Weighted-average number of common shares outstanding, basic and diluted 57,846 57,544 57,167 Earnings (loss) per common share: Basic and diluted $ (2.68 ) $ (11.27 ) $ (1.05 ) (1) Due to the loss from continuing operations for the fiscal years ended 2020 , 2019 , and 2018 , there are no common shares added to calculate dilutive EPS because the effect would be antidilutive.</t>
  </si>
  <si>
    <t>Receivables (Tables)</t>
  </si>
  <si>
    <t>Schedule of Accounts and Other Receivables</t>
  </si>
  <si>
    <t>Note Receivable, see Note 7 , Divestitures , and Note 2 , Fair Value of Financial Instruments , is summarized as follows: March 31, 2020 2019 Principal $ 12,000 $ — Less: unamortized discount (3,990 ) — Note receivable, net, included within deferred charges and other non-current assets $ 8,010 $ — Net receivables are summarized as follows: March 31, 2020 2019 Trade receivables $ 323,436 $ 356,035 Other receivables 4,841 7,106 Less: allowance for doubtful accounts (14,760 ) (18,892 ) Net receivables $ 313,517 $ 344,249</t>
  </si>
  <si>
    <t>Schedule of Reconciliation of Changes in Allowance for Doubtful Accounts</t>
  </si>
  <si>
    <t>The following is a reconciliation of the changes in our allowance for doubtful accounts, discounts, and returns during fiscal 2020 and 2019 : Balance at March 31, 2018 $ 36,193 Expense 7,842 Write-offs (14,784 ) Reversals, discounts, and other adjustments (10,359 ) Balance at March 31, 2019 18,892 Expense 2,203 Write-offs (6,249 ) Reversals, discounts, and other adjustments (86 ) Balance at March 31, 2020 $ 14,760</t>
  </si>
  <si>
    <t>Inventories (Tables)</t>
  </si>
  <si>
    <t>Schedule of classification of inventories</t>
  </si>
  <si>
    <t>Net inventories consist of the following: March 31, 2020 2019 Raw materials $ 85,609 $ 65,240 Work in process 33,622 32,213 Finished goods 212,062 247,038 Net inventories $ 331,293 $ 344,491</t>
  </si>
  <si>
    <t>Property, Plant, and Equipment (Tables)</t>
  </si>
  <si>
    <t>Schedule of property, plant and equipment</t>
  </si>
  <si>
    <t>Property, plant, and equipment consists of the following: March 31, 2020 2019 Land $ 6,618 $ 6,618 Buildings and improvements 69,093 63,987 Machinery and equipment 431,867 401,045 Property not yet in service 11,629 34,344 Gross property, plant, and equipment 519,207 505,994 Less: accumulated depreciation (334,474 ) (290,402 ) Net property, plant, and equipment $ 184,733 $ 215,592</t>
  </si>
  <si>
    <t>Goodwill and Intangible Assets (Tables)</t>
  </si>
  <si>
    <t>Schedule of carrying amount of goodwill by operating segment</t>
  </si>
  <si>
    <t xml:space="preserve"> Outdoor Products Shooting Sports Total Balance at March 31, 2018 $ 452,627 $ 204,909 $ 657,536 Impairment (327,772 ) — (327,772 ) Effect of foreign currency exchange rates — (279 ) (279 ) Held for sale — (121,463 ) (121,463 ) Divestitures (3,526 ) — (3,526 ) Balance at March 31, 2019 121,329 83,167 204,496 Impairment (121,329 ) — (121,329 ) Balance at March 31, 2020 $ — $ 83,167 $ 83,167</t>
  </si>
  <si>
    <t>Schedule of amortizing assets</t>
  </si>
  <si>
    <t>Net intangibles consisted of the following: March 31, 2020 2019 Gross Accumulated Total Gross Accumulated Total Trade names $ 48,360 $ (14,428 ) $ 33,932 $ 48,360 $ (10,694 ) $ 37,666 Patented technology 16,684 (10,490 ) 6,194 16,684 (9,604 ) 7,080 Customer relationships and other 238,220 (83,349 ) 154,871 238,595 (68,185 ) 170,410 Total 303,264 (108,267 ) 194,997 303,639 (88,483 ) 215,156 Non-amortizing trade names 111,103 — 111,103 145,364 — 145,364 Net intangible assets $ 414,367 $ (108,267 ) $ 306,100 $ 449,003 $ (88,483 ) $ 360,520</t>
  </si>
  <si>
    <t>Schedule of expected future amortization expense</t>
  </si>
  <si>
    <t>We expect amortization expense related to these assets in each of the next five fiscal years and beyond to be incurred as follows: Fiscal 2021 $ 19,886 Fiscal 2022 19,831 Fiscal 2023 19,715 Fiscal 2024 19,663 Fiscal 2025 19,645 Thereafter 96,257 Total $ 194,997</t>
  </si>
  <si>
    <t>Other Current and Non-current Liabilities (Tables)</t>
  </si>
  <si>
    <t>Schedule of major categories of other current and long-term accrued liabilities</t>
  </si>
  <si>
    <t>The major categories of other current and non-current accrued liabilities are as follows: March 31, 2020 2019 Rebates $ 16,225 $ 13,911 Accrual for in-transit inventory 11,064 11,275 Other 70,908 71,989 Total other current liabilities $ 98,197 $ 97,175 Non-current portion of accrued income tax liability $ 30,159 $ 34,118 Other 13,345 29,158 Total other long-term liabilities $ 43,504 $ 63,276</t>
  </si>
  <si>
    <t>Schedule of reconciliation of the changes in product warranty liability</t>
  </si>
  <si>
    <t>Balance at March 31, 2018 $ 10,247 Payments made (3,462 ) Warranties issued 3,962 Other adjustments (2,373 ) Changes related to preexisting warranties (230 ) Balance at March 31, 2019 8,144 Payments made (3,944 ) Warranties issued 4,983 Other adjustments (207 ) Changes related to preexisting warranties 173 Balance at March 31, 2020 $ 9,149</t>
  </si>
  <si>
    <t>Long-Term Debt (Tables)</t>
  </si>
  <si>
    <t>Schedule of long-term debt, including the current portion</t>
  </si>
  <si>
    <t>Long-term debt, including the current portion, consisted of the following: March 31, 2020 2019 Credit Agreements: ABL Revolving Credit Facility $ 167,256 $ 220,000 Term Loan — 104,509 Junior Term Loan — 40,000 Total principal amount of Credit Agreements 167,256 364,509 5.875% Senior Notes 350,000 350,000 Principal amount of long-term debt 517,256 714,509 Less: unamortized deferred financing costs (5,450 ) (10,504 ) Carrying amount of long-term debt 511,806 704,005 Less: current portion — (19,335 ) Carrying amount of long-term debt, excluding current portion $ 511,806 $ 684,670</t>
  </si>
  <si>
    <t>Schedule of Interest Rate Derivatives</t>
  </si>
  <si>
    <t>As of March 31, 2020 , we had the following cash flow hedge interest rate swap in place: Notional Fair Value Pay Fixed Receive Floating Maturity Date Non-amortizing swap $ 100,000 $ (230 ) 1.63% 0.989% June 2020</t>
  </si>
  <si>
    <t>Schedule of minimum payments on outstanding long-term debt</t>
  </si>
  <si>
    <t>The scheduled minimum payments on outstanding long-term debt were as follows as of March 31, 2020 : Fiscal 2021 $ — Fiscal 2022 — Fiscal 2023 — Fiscal 2024 517,256 Fiscal 2025 — Thereafter — Total $ 517,256</t>
  </si>
  <si>
    <t>Employee Benefit Plans (Tables)</t>
  </si>
  <si>
    <t>Schedule of expected future benefit payments</t>
  </si>
  <si>
    <t>The following benefit payments, which reflect expected future service, are expected to be paid primarily out of the pension trust: Pension Benefits Fiscal 2021 $ 13,184 Fiscal 2022 12,769 Fiscal 2023 12,960 Fiscal 2024 13,077 Fiscal 2025 13,407 Fiscal years 2026 through 2030 $ 64,798</t>
  </si>
  <si>
    <t>Income Taxes (Tables)</t>
  </si>
  <si>
    <t>Schedule of income before income taxes and noncontrolling interest</t>
  </si>
  <si>
    <t>Income (loss) before income taxes is as follows: Years ended March 31, 2020 2019 2018 Current: U.S. $ (173,255 ) $ (686,188 ) $ (102,153 ) Non-U.S. 2,228 11,916 (31,636 ) Income (loss) before income taxes $ (171,027 ) $ (674,272 ) $ (133,789 )</t>
  </si>
  <si>
    <t>Schedule of income tax provision</t>
  </si>
  <si>
    <t>Our income tax provision (benefit) consists of: Years ended March 31, 2020 2019 2018 Current: Federal $ (10,210 ) $ (6,208 ) $ (1,599 ) State (1,585 ) (1,738 ) 204 Non-U.S. 197 5,144 6,685 Deferred: Federal (2,799 ) (27,045 ) (76,300 ) State (1,703 ) 4,176 (3,024 ) Non-U.S. 152 (158 ) 477 Income tax provision (benefit) $ (15,948 ) $ (25,829 ) $ (73,557 )</t>
  </si>
  <si>
    <t>Schedule of items responsible for the differences between the federal statutory rate and ATK's effective rate</t>
  </si>
  <si>
    <t>The items responsible for the differences between the federal statutory rate and our effective rate are as follows: Years ended March 31, 2020 2019 2018 Statutory federal income tax rate 21.0 % 21.0 % 31.6 % State income taxes, net of federal impact 1.1 % 1.0 % 1.2 % Domestic manufacturing deduction — % — % 1.2 % Nondeductible goodwill impairment (11.3 )% (12.1 )% (21.1 )% Nondeductible loss on divestiture (1.0 )% (1.6 )% — % Change in tax contingency 4.5 % — % — % Pre-acquisition tax attributes 0.4 % — % 4.1 % Impact of law changes 1.8 % — % 33.9 % Valuation allowance (4.8 )% (4.9 )% (0.4 )% Other (2.4 )% 0.4 % 4.5 % Income tax provision (benefit) 9.3 % 3.8 % 55.0 %</t>
  </si>
  <si>
    <t>Schedule of components of deferred tax assets and liabilities</t>
  </si>
  <si>
    <t>As of March 31, 2020 and 2019 , the components of deferred tax assets and liabilities were as follows: March 31, 2020 2019 Deferred tax assets: Inventories $ 8,237 $ 12,110 Retirement benefits 14,016 11,003 Accounts receivable 7,518 7,829 Accruals for employee benefits 4,843 4,211 Other reserves 4,441 4,767 Loss and credit carryforwards 19,901 17,081 Capital loss carryforward 25,053 — Nondeductible interest 18,140 15,880 Operating lease liabilities 17,067 — Other 736 4,188 Total deferred tax assets 119,952 77,069 Valuation allowance (72,065 ) (35,903 ) Total net deferred assets 47,887 41,166 Deferred tax liabilities: Intangible assets (25,197 ) (55,871 ) Property, plant, and equipment (20,368 ) (24,454 ) Operating lease assets (15,132 ) — Total deferred tax liabilities (60,697 ) (80,325 ) Net deferred income tax liability before amounts attributable to assets and liabilities held for sale (12,810 ) (39,159 ) Less: deferred tax liability attributable to assets and liabilities held for sale — 21,402 Net deferred income tax liability $ (12,810 ) $ (17,757 )</t>
  </si>
  <si>
    <t>Schedule of reconciliation of the beginning and ending amount of unrecognized tax benefits, excluding interest and penalties</t>
  </si>
  <si>
    <t>A reconciliation of the beginning and ending amount of unrecognized tax benefits, excluding interest and penalties, is as follows: Years ended March 31, 2020 2019 2018 Unrecognized Tax Benefits—beginning of period $ 27,252 $ 32,734 $ 27,151 Gross increases—tax positions in prior periods — — 1,188 Gross decreases—tax positions in prior periods — (2,499 ) (332 ) Gross increases—current-period tax positions 1,949 74 9,247 Gross decreases—current-period tax positions — — (2,873 ) Settlements (171 ) — (332 ) Lapse of statute of limitations (5,517 ) (3,057 ) (1,315 ) Unrecognized Tax Benefits—end of period $ 23,513 $ 27,252 $ 32,734</t>
  </si>
  <si>
    <t>Stockholders' Equity (Tables)</t>
  </si>
  <si>
    <t>Schedule of performance based awards activity</t>
  </si>
  <si>
    <t xml:space="preserve"> 2020 is presented below: Shares Weighted Average Nonvested at March 31, 2019 1,606,638 $ 12.85 Cancelled/forfeited (385,359 ) 28.74 Performance-based adjustment (1) (803,319 ) 12.85 Earned (2) (23,970 ) 30.70 Nonvested at March 31, 2020 (3) 393,990 $ 11.01</t>
  </si>
  <si>
    <t>Schedule of stock option activity</t>
  </si>
  <si>
    <t>A summary of our stock option activity for fiscal 2020 is presented below: Shares Weighted Average Weighted Average Aggregate Intrinsic Outstanding at March 31, 2019 704,472 $ 16.68 8.2 $ — Forfeited/expired (153,167 ) 19.04 Outstanding at March 31, 2020 551,305 $ 16.03 7.3 $ 76 Options exercisable at March 31, 2020 334,062 $ 18.63 6.4 $ 25</t>
  </si>
  <si>
    <t>Schedule of restricted stock unit award activity</t>
  </si>
  <si>
    <t>A summary of our restricted stock unit award activity for fiscal 2020 is presented below. Shares Weighted Average Nonvested at March 31, 2019 948,422 $ 6.75 Granted 681,043 6.03 Vested (329,244 ) 17.01 Forfeited (152,851 ) 13.43 Nonvested at March 31, 2020 1,147,370 $ 9.37</t>
  </si>
  <si>
    <t>Operating Segment Information (Tables)</t>
  </si>
  <si>
    <t>Schedule of Revenue by Major Customers by Reporting Segments</t>
  </si>
  <si>
    <t>The following summarizes our results by segment: Year ended March 31, 2020 Shooting Sports Outdoor Products (a) Corporate and other reconciling items Total Sales, net $ 1,189,336 $ 566,535 $ — $ 1,755,871 Gross Profit 210,866 149,420 (1,520 ) 358,766 EBIT 80,028 29,998 (242,262 ) (132,236 ) Capital expenditures 8,415 6,989 3,857 19,261 Depreciation and amortization 35,358 25,813 6,687 67,858 Total assets 698,019 614,535 78,735 1,391,289 Year ended March 31, 2019 Shooting Sports Outdoor Products (a) Corporate and other reconciling items Total Sales, net $ 1,410,244 $ 648,284 $ — $ 2,058,528 Gross Profit 251,385 180,275 (15,972 ) 415,688 EBIT 90,654 34,982 (742,717 ) (617,081 ) Capital expenditures 23,061 15,193 5,712 43,966 Depreciation and amortization 41,936 29,186 6,381 77,503 Total assets 1,049,487 608,697 79,839 1,738,023 Year ended March 31, 2018 Shooting Sports Outdoor Products (a) Corporate and other reconciling items Total Sales, net $ 1,547,540 $ 760,923 $ — $ 2,308,463 Gross Profit 295,721 225,769 (528 ) 520,962 EBIT 110,300 36,272 (231,147 ) (84,575 ) Capital expenditures 41,503 17,009 5,574 64,086 Depreciation and amortization 59,200 29,502 1,057 89,759 Total assets 1,359,444 1,163,713 91,679 2,614,836 (a) Reconciling items in fiscal 2020 include non-cash goodwill and intangible impairment charges of $155,588 related to the historical outdoor products segment and $9,429 of held for sale impairment charges related to the historical shooting sports segment, restructuring charges of $9,210 , contingent consideration expenses of $1,685 , restructuring costs of $1,520 , merger and acquisition costs of $644 and loss on the sale of our Firearms business of $433 . Fiscal 2019 reconciling items include non-cash goodwill. intangible held for sale asset impairment charges of $500,944 related to the historical Outdoor Products segment and $120,238 of held for sale goodwill and held for sale asset impairment charges related to the historical Shooting Sports segment, business transformation charges of $38,551 , contingent consideration expenses of $3,371 , merger and acquisition costs of $9,824 and loss on the sale of our Eyewear business of $4,925 . Fiscal 2018 reconciling items include non-cash goodwill and intangible impairment and held for sale impairment charges of $152,320 related to the historical outdoor products segment, restructuring charges of $17,958 , contingent consideration benefits of ($1,515) , merger and acquisition costs of $1,893 and pension curtailment benefits of ($5,782) .</t>
  </si>
  <si>
    <t>Quarterly Financial Data (Unaudited) (Tables)</t>
  </si>
  <si>
    <t>Schedule of Quarterly financial data</t>
  </si>
  <si>
    <t>Quarterly financial data is summarized as follows: Fiscal 2020 Quarters Ended June 30, September 29, December 29, March 31, Sales, net $ 459,774 $ 445,016 $ 424,770 $ 426,311 Gross profit 95,078 90,264 88,790 84,634 Net income (loss) (16,615 ) (11,898 ) 14,648 (141,214 ) Earnings (loss) per common share: Basic and diluted $ (0.29 ) $ (0.21 ) $ 0.25 $ (2.44 ) Weighted-average number of common shares outstanding: Basic 57,722 57,768 57,878 57,944 Diluted 57,722 57,768 57,978 57,944 Fiscal 2020 Quarters Ended July 1, September 30, December 30, March 31, Sales, net $ 528,836 $ 546,585 $ 467,771 $ 515,336 Gross profit 113,338 108,757 94,236 99,357 Net income (loss) (52,348 ) (32,818 ) (514,642 ) (48,635 ) Earnings (loss) per common share: Basic and diluted $ (0.91 ) $ (0.57 ) $ (8.94 ) $ (0.84 ) Weighted-average number of common shares outstanding: Basic and diluted 57,454 57,528 57,572 57,604</t>
  </si>
  <si>
    <t>Summary of Significant Accounting Policies (Narrative) (Details) $ in Thousands</t>
  </si>
  <si>
    <t>Mar. 31, 2020USD ($)statereportable_segment</t>
  </si>
  <si>
    <t>Mar. 31, 2019USD ($)reportable_segment</t>
  </si>
  <si>
    <t>Mar. 31, 2018USD ($)</t>
  </si>
  <si>
    <t>Apr. 01, 2019USD ($)</t>
  </si>
  <si>
    <t>Number of reportable segments | reportable_segment</t>
  </si>
  <si>
    <t>Number of states in which entity operates | state</t>
  </si>
  <si>
    <t>Advertising expense</t>
  </si>
  <si>
    <t>Maximum term of original maturity to classify investments as cash equivalents (in months)</t>
  </si>
  <si>
    <t>3 months</t>
  </si>
  <si>
    <t>Goodwill, Impairment Loss</t>
  </si>
  <si>
    <t>Workers' compensation liability</t>
  </si>
  <si>
    <t>Summary of Significant Accounting Policies [Line Items]</t>
  </si>
  <si>
    <t>Present value of lease liabilities</t>
  </si>
  <si>
    <t>Minimum</t>
  </si>
  <si>
    <t>Product warranty term</t>
  </si>
  <si>
    <t>P1Y</t>
  </si>
  <si>
    <t>Minimum | Restricted stock</t>
  </si>
  <si>
    <t>Vesting period</t>
  </si>
  <si>
    <t>1 year</t>
  </si>
  <si>
    <t>Minimum | Stock options</t>
  </si>
  <si>
    <t>Maximum | Restricted stock</t>
  </si>
  <si>
    <t>3 years</t>
  </si>
  <si>
    <t>Maximum | Stock options</t>
  </si>
  <si>
    <t>Accounting Standards Update 2018-15</t>
  </si>
  <si>
    <t>Hosting Arrangement, Service Contract, Implementation Cost, Capitalized, before Accumulated Amortization</t>
  </si>
  <si>
    <t>Hosting Arrangement, Service Contract, Implementation Cost, Capitalized, Amortization, Term</t>
  </si>
  <si>
    <t>5 years</t>
  </si>
  <si>
    <t>Accounting Standards Update 2016-02</t>
  </si>
  <si>
    <t>Outdoor Products</t>
  </si>
  <si>
    <t>Impairment of Intangible Assets, Indefinite-lived (Excluding Goodwill)</t>
  </si>
  <si>
    <t>Outdoor Products | Outdoor Products</t>
  </si>
  <si>
    <t>Summary of Significant Accounting Policies (Components of AOCL) (Details) - USD ($) $ in Thousands</t>
  </si>
  <si>
    <t>Derivatives</t>
  </si>
  <si>
    <t>Pension and other postretirement benefit liabilities</t>
  </si>
  <si>
    <t>Cumulative translation adjustment</t>
  </si>
  <si>
    <t>Total accumulated other comprehensive loss</t>
  </si>
  <si>
    <t>Summary of Significant Accounting Policies (Changes to AOCL) (Details) - USD ($) $ in Thousands</t>
  </si>
  <si>
    <t>AOCI Attributable to Parent, Net of Tax [Roll Forward]</t>
  </si>
  <si>
    <t>Derivatives, beginning period</t>
  </si>
  <si>
    <t>Pension and other Postretirement Benefits, beginning period</t>
  </si>
  <si>
    <t>Cumulative translation adjustment, beginning period</t>
  </si>
  <si>
    <t>Accumulated other comprehensive loss, beginning period</t>
  </si>
  <si>
    <t>Change in fair value of derivatives</t>
  </si>
  <si>
    <t>Net gains reclassified from AOCL</t>
  </si>
  <si>
    <t>Net acturarial losses reclassified from AOCL</t>
  </si>
  <si>
    <t>Prior service costs reclassified from AOCL</t>
  </si>
  <si>
    <t>Valuation adjustment for pension and postretirement benefit plans</t>
  </si>
  <si>
    <t>Currency translation gains reclassified from AOCL</t>
  </si>
  <si>
    <t>Net change in cumulative translation adjustment</t>
  </si>
  <si>
    <t>Derivatives, end of period</t>
  </si>
  <si>
    <t>Pension and other Postretirement Benefits, end of period</t>
  </si>
  <si>
    <t>Cumulative translation adjustment, end of period</t>
  </si>
  <si>
    <t>Accumulated other comprehensive loss, end of period</t>
  </si>
  <si>
    <t>Pension and other Postretire-ment Benefits</t>
  </si>
  <si>
    <t>AOCI Attributable to Parent</t>
  </si>
  <si>
    <t>Fair Value of Financial Instruments (Narrative) (Details) - USD ($) $ in Thousands</t>
  </si>
  <si>
    <t>Jul. 05, 2019</t>
  </si>
  <si>
    <t>Fair Value, Assets and Liabilities Measured on Recurring and Nonrecurring Basis [Line Items]</t>
  </si>
  <si>
    <t>Note receivable with imputed interest, face amount</t>
  </si>
  <si>
    <t>Note receivable with imputed interest, Term Of Contract</t>
  </si>
  <si>
    <t>Fair Value | Fair Value, Recurring</t>
  </si>
  <si>
    <t>Note Receivable with Imputed Interest, Effective Yield (Interest Rate)</t>
  </si>
  <si>
    <t>10.00%</t>
  </si>
  <si>
    <t>Fair Value of Financial Instruments (Fair Value of Financial Instruments) (Details) - Fair value of assets and liabilities that are measured on a recurring basis - USD ($) $ in Thousands</t>
  </si>
  <si>
    <t>Carrying Amount</t>
  </si>
  <si>
    <t>Assets and liabilities that are not measured on a recurring basis</t>
  </si>
  <si>
    <t>Fixed rate debt (1)</t>
  </si>
  <si>
    <t>Variable rate debt (2)</t>
  </si>
  <si>
    <t>Fair Value</t>
  </si>
  <si>
    <t>Leases - Narrative (Details)</t>
  </si>
  <si>
    <t>Lessee, Lease, Description [Line Items]</t>
  </si>
  <si>
    <t>Renewal term (in years)</t>
  </si>
  <si>
    <t>Leases - Lease Assets and Liabilities (Details) - USD ($) $ in Thousands</t>
  </si>
  <si>
    <t>Operating lease liabilities, long-term</t>
  </si>
  <si>
    <t>Total lease liabilities</t>
  </si>
  <si>
    <t>Operating lease liabilities, current</t>
  </si>
  <si>
    <t>Leases - Lease Cost (Details) $ in Thousands</t>
  </si>
  <si>
    <t>Mar. 31, 2020USD ($)</t>
  </si>
  <si>
    <t>Fixed operating lease costs</t>
  </si>
  <si>
    <t>Variable operating lease costs</t>
  </si>
  <si>
    <t>Sublease income</t>
  </si>
  <si>
    <t>Net Lease costs</t>
  </si>
  <si>
    <t>Operating leases, weighted average remaining lease term (in years)</t>
  </si>
  <si>
    <t>9 years 6 months 18 days</t>
  </si>
  <si>
    <t>Operating leases, weighted average discount rate</t>
  </si>
  <si>
    <t>8.64%</t>
  </si>
  <si>
    <t>Leases - Future Minimum Lease Payments (Details) $ in Thousands</t>
  </si>
  <si>
    <t>Fiscal 2021</t>
  </si>
  <si>
    <t>Fiscal 2022</t>
  </si>
  <si>
    <t>Fiscal 2023</t>
  </si>
  <si>
    <t>Fiscal 2024</t>
  </si>
  <si>
    <t>Fiscal 2025</t>
  </si>
  <si>
    <t>Thereafter</t>
  </si>
  <si>
    <t>Total lease payments</t>
  </si>
  <si>
    <t>Less imputed interest</t>
  </si>
  <si>
    <t>Leases - Supplemental Cash Flow Information (Details) $ in Thousands</t>
  </si>
  <si>
    <t>Cash paid for amounts included in the measurement of lease liabilities:</t>
  </si>
  <si>
    <t>Right-of-use assets obtained in exchange for lease liabilities:</t>
  </si>
  <si>
    <t>Derivative Financial Instruments (Details) lb in Thousands</t>
  </si>
  <si>
    <t>Mar. 31, 2020lb</t>
  </si>
  <si>
    <t>Lead Forward Contract</t>
  </si>
  <si>
    <t>Derivative [Line Items]</t>
  </si>
  <si>
    <t>Derivative, nonmonetary notional amount, mass</t>
  </si>
  <si>
    <t>Revenue Recognition (Details) - USD ($) $ in Thousands</t>
  </si>
  <si>
    <t>3 Months Ended</t>
  </si>
  <si>
    <t>Dec. 29, 2019</t>
  </si>
  <si>
    <t>Jun. 30, 2019</t>
  </si>
  <si>
    <t>Dec. 30, 2018</t>
  </si>
  <si>
    <t>Sep. 30, 2018</t>
  </si>
  <si>
    <t>Jul. 01, 2018</t>
  </si>
  <si>
    <t>Disaggregation of Revenue [Line Items]</t>
  </si>
  <si>
    <t>Contract with customer, payment terms</t>
  </si>
  <si>
    <t>30 days</t>
  </si>
  <si>
    <t>Consumer warranty period</t>
  </si>
  <si>
    <t>Maximum</t>
  </si>
  <si>
    <t>60 days</t>
  </si>
  <si>
    <t>United States</t>
  </si>
  <si>
    <t>Rest of the World</t>
  </si>
  <si>
    <t>Ammunition</t>
  </si>
  <si>
    <t>Firearms</t>
  </si>
  <si>
    <t>Hunting and Shooting</t>
  </si>
  <si>
    <t>Action Sports</t>
  </si>
  <si>
    <t>Outdoor Recreation (2)</t>
  </si>
  <si>
    <t>Eyewear</t>
  </si>
  <si>
    <t>Shooting Sports</t>
  </si>
  <si>
    <t>Shooting Sports | United States</t>
  </si>
  <si>
    <t>Shooting Sports | Rest of the World</t>
  </si>
  <si>
    <t>Shooting Sports | Ammunition</t>
  </si>
  <si>
    <t>Shooting Sports | Firearms</t>
  </si>
  <si>
    <t>Shooting Sports | Hunting and Shooting</t>
  </si>
  <si>
    <t>Outdoor Products | United States</t>
  </si>
  <si>
    <t>Outdoor Products | Rest of the World</t>
  </si>
  <si>
    <t>Outdoor Products | Action Sports</t>
  </si>
  <si>
    <t>Outdoor Products | Outdoor Recreation (2)</t>
  </si>
  <si>
    <t>Outdoor Products | Eyewear</t>
  </si>
  <si>
    <t>Earnings Per Share (Details) - USD ($) $ / shares in Units, shares in Thousands, $ in Thousands</t>
  </si>
  <si>
    <t>Weighted-average number of common shares outstanding, basic and diluted (in shares)</t>
  </si>
  <si>
    <t>Divestitures (Narrative) (Details) - USD ($) $ in Thousands</t>
  </si>
  <si>
    <t>Aug. 31, 2018</t>
  </si>
  <si>
    <t>Business Acquisition [Line Items]</t>
  </si>
  <si>
    <t>Impairment of held-for-sale goodwill</t>
  </si>
  <si>
    <t>Gain (loss) on disposition of business</t>
  </si>
  <si>
    <t>Eyewear Brands</t>
  </si>
  <si>
    <t>Proceeds from the sale of Eyewear Brands</t>
  </si>
  <si>
    <t>Disposal Group, Disposed of by Sale, Not Discontinued Operations | Firearm Business</t>
  </si>
  <si>
    <t>Gross proceeds from divestiture of business</t>
  </si>
  <si>
    <t>Noncash or Part Noncash Divestiture, Amount of Consideration Received</t>
  </si>
  <si>
    <t>Pretax loss on divestiture</t>
  </si>
  <si>
    <t>Disposal Group, Held-for-sale, Not Discontinued Operations | Firearm Business</t>
  </si>
  <si>
    <t>Impairment of held-for-sale goodwill and intangibles</t>
  </si>
  <si>
    <t>Other Expense | Disposal Group, Disposed of by Sale, Not Discontinued Operations | Firearm Business</t>
  </si>
  <si>
    <t>Receivables (Components of Receivables) (Details) - USD ($) $ in Thousands</t>
  </si>
  <si>
    <t>Trade receivables</t>
  </si>
  <si>
    <t>Other receivables</t>
  </si>
  <si>
    <t>Less: allowance for doubtful accounts</t>
  </si>
  <si>
    <t>Receivables (Narrative) (Details)</t>
  </si>
  <si>
    <t>Walmart | Accounts Receivable | Credit Concentration Risk</t>
  </si>
  <si>
    <t>Concentration Risk [Line Items]</t>
  </si>
  <si>
    <t>Concentration risk, percentage</t>
  </si>
  <si>
    <t>13.00%</t>
  </si>
  <si>
    <t>14.00%</t>
  </si>
  <si>
    <t>Receivables (Reconciliation of Allowance for Doubtful Accounts) (Details) - Allowance for doubtful accounts - USD ($) $ in Thousands</t>
  </si>
  <si>
    <t>Reconciliation of the changes in ATK's allowance for doubtful accounts</t>
  </si>
  <si>
    <t>Balance at the beginning of the year</t>
  </si>
  <si>
    <t>Expense</t>
  </si>
  <si>
    <t>Write-offs</t>
  </si>
  <si>
    <t>Reversals, discounts, and other adjustments</t>
  </si>
  <si>
    <t>Balance at the end of the year</t>
  </si>
  <si>
    <t>Receivables (Note Receivable) (Details) - USD ($) $ in Thousands</t>
  </si>
  <si>
    <t>Principal</t>
  </si>
  <si>
    <t>Less: unamortized discount</t>
  </si>
  <si>
    <t>Note receivable, net, included within deferred charges and other non-current assets</t>
  </si>
  <si>
    <t>Inventories (Narrative) (Details) - USD ($) $ in Thousands</t>
  </si>
  <si>
    <t>Raw materials</t>
  </si>
  <si>
    <t>Work in process</t>
  </si>
  <si>
    <t>Finished goods</t>
  </si>
  <si>
    <t>Noncurrent inventory</t>
  </si>
  <si>
    <t>Property, Plant, and Equipment (Narrative) (Details) - USD ($) $ in Thousands</t>
  </si>
  <si>
    <t>Property, Plant and Equipment [Line Items]</t>
  </si>
  <si>
    <t>Depreciation expenses</t>
  </si>
  <si>
    <t>Machinery and equipment | Minimum</t>
  </si>
  <si>
    <t>Useful life of property, plant and equipment</t>
  </si>
  <si>
    <t>2 years</t>
  </si>
  <si>
    <t>Machinery and equipment | Maximum</t>
  </si>
  <si>
    <t>20 years</t>
  </si>
  <si>
    <t>Buildings and improvements | Minimum</t>
  </si>
  <si>
    <t>Buildings and improvements | Maximum</t>
  </si>
  <si>
    <t>30 years</t>
  </si>
  <si>
    <t>Property, Plant, and Equipment (Schedule of Property, Plant, and Equipment) (Details) - USD ($) $ in Thousands</t>
  </si>
  <si>
    <t>Gross property, plant, and equipment</t>
  </si>
  <si>
    <t>Less: accumulated depreciation</t>
  </si>
  <si>
    <t>Land</t>
  </si>
  <si>
    <t>Buildings and improvements</t>
  </si>
  <si>
    <t>Machinery and equipment</t>
  </si>
  <si>
    <t>Property not yet in service</t>
  </si>
  <si>
    <t>Goodwill and Intangible Assets (Goodwill Rollforward by Segment) (Details) - USD ($) $ in Thousands</t>
  </si>
  <si>
    <t>Changes in the carrying amount of goodwill</t>
  </si>
  <si>
    <t>Balance at the beginning of the period</t>
  </si>
  <si>
    <t>Impairment</t>
  </si>
  <si>
    <t>Effect of foreign currency exchange rates</t>
  </si>
  <si>
    <t>Held for sale</t>
  </si>
  <si>
    <t>Balance at the end of the period</t>
  </si>
  <si>
    <t>Goodwill and Intangible Assets (Schedule of Intangible Assets) (Details) - USD ($) $ in Thousands</t>
  </si>
  <si>
    <t>Finite-Lived Intangible Assets [Line Items]</t>
  </si>
  <si>
    <t>Finite-live intangible assets, gross carrying amount</t>
  </si>
  <si>
    <t>Accumulated amortization</t>
  </si>
  <si>
    <t>Gross carrying amount</t>
  </si>
  <si>
    <t>Trade names</t>
  </si>
  <si>
    <t>Patented technology</t>
  </si>
  <si>
    <t>Customer relationships and other</t>
  </si>
  <si>
    <t>Indefinite-lived gross carrying amount</t>
  </si>
  <si>
    <t>Jimmy Styks | Customer Relationships</t>
  </si>
  <si>
    <t>Goodwill and Intangible Assets (Future Amortization Expense) (Details) - USD ($) $ in Thousands</t>
  </si>
  <si>
    <t>Goodwill and Intangible Assets (Narrative) (Details)</t>
  </si>
  <si>
    <t>Dec. 30, 2018USD ($)</t>
  </si>
  <si>
    <t>Mar. 31, 2019USD ($)</t>
  </si>
  <si>
    <t>Mar. 31, 2017USD ($)</t>
  </si>
  <si>
    <t>Goodwill [Line Items]</t>
  </si>
  <si>
    <t>Goodwill impairment loss</t>
  </si>
  <si>
    <t>Amortizing intangible assets weighted average remaining period for amortization</t>
  </si>
  <si>
    <t>11 years 4 months 24 days</t>
  </si>
  <si>
    <t>Impairment of intangible assets, indefinite-lived,excluding goodwill</t>
  </si>
  <si>
    <t>Goodwill, Impaired, Accumulated Impairment Loss</t>
  </si>
  <si>
    <t>Ammunition | Shooting Sports</t>
  </si>
  <si>
    <t>Hunting and Shooting Accessories, Outdoor Recreation, and Action Sports</t>
  </si>
  <si>
    <t>Hunting and Shooting | Trade names</t>
  </si>
  <si>
    <t>Outdoor Recreation (2) | Trade names</t>
  </si>
  <si>
    <t>Outdoor Recreation</t>
  </si>
  <si>
    <t>Outdoor Recreation | Trade names</t>
  </si>
  <si>
    <t>Action Sports | Trade names</t>
  </si>
  <si>
    <t>Measurement Input, Discount Rate | Valuation, Income Approach | Ammunition</t>
  </si>
  <si>
    <t>Goodwill and intangibles, measurement input</t>
  </si>
  <si>
    <t>Measurement Input, Discount Rate | Valuation, Income Approach | Hunting and Shooting</t>
  </si>
  <si>
    <t>Measurement Input, Discount Rate | Valuation, Income Approach | Outdoor Recreation</t>
  </si>
  <si>
    <t>Measurement Input, Discount Rate | Valuation, Income Approach | Action Sports</t>
  </si>
  <si>
    <t>Measurement Input, Terminal Growth Rate | Valuation, Income Approach | Ammunition</t>
  </si>
  <si>
    <t>Measurement Input, Terminal Growth Rate | Valuation, Income Approach | Outdoor Recreation</t>
  </si>
  <si>
    <t>Measurement Input, Terminal Growth Rate | Valuation, Income Approach | Action Sports</t>
  </si>
  <si>
    <t>Measurement Input, Royalty Rate | Hunting and Shooting | Trade names</t>
  </si>
  <si>
    <t>Indefinite lived intangibles, measurement input</t>
  </si>
  <si>
    <t>Measurement Input, Royalty Rate | Outdoor Recreation (2) | Trade names</t>
  </si>
  <si>
    <t>Measurement Input, Royalty Rate | Outdoor Recreation</t>
  </si>
  <si>
    <t>Minimum | Measurement Input, Royalty Rate | Hunting and Shooting</t>
  </si>
  <si>
    <t>Minimum | Measurement Input, Royalty Rate | Action Sports</t>
  </si>
  <si>
    <t>Minimum | Measurement Input, Royalty Rate | Action Sports | Trade names</t>
  </si>
  <si>
    <t>Maximum | Measurement Input, Royalty Rate | Hunting and Shooting</t>
  </si>
  <si>
    <t>Maximum | Measurement Input, Royalty Rate | Action Sports</t>
  </si>
  <si>
    <t>Maximum | Measurement Input, Royalty Rate | Action Sports | Trade names</t>
  </si>
  <si>
    <t>Goodwill transfered to assets held for sale</t>
  </si>
  <si>
    <t>Other Current and Non-current Liabilities (Components of Current and Long-term Accrued Liabilities) (Details) - USD ($) $ in Thousands</t>
  </si>
  <si>
    <t>Other Liabilities, Current [Abstract]</t>
  </si>
  <si>
    <t>Rebates</t>
  </si>
  <si>
    <t>Accrual for in-transit inventory</t>
  </si>
  <si>
    <t>Total other current liabilities</t>
  </si>
  <si>
    <t>Other Liabilities, Noncurrent [Abstract]</t>
  </si>
  <si>
    <t>Non-current portion of accrued income tax liability</t>
  </si>
  <si>
    <t>Total other long-term liabilities</t>
  </si>
  <si>
    <t>Other Current and Non-current Liabilities (Warranty Liability Rollforward) (Details) - USD ($) $ in Thousands</t>
  </si>
  <si>
    <t>Reconciliation of the changes in product warranty liability</t>
  </si>
  <si>
    <t>Payments made</t>
  </si>
  <si>
    <t>Warranties issued</t>
  </si>
  <si>
    <t>Other adjustments</t>
  </si>
  <si>
    <t>Changes related to preexisting warranties</t>
  </si>
  <si>
    <t>Balance at the end of period</t>
  </si>
  <si>
    <t>Product Warranty Liability [Line Items]</t>
  </si>
  <si>
    <t>Long-Term Debt (Components of Long-term Debt) (Details) - USD ($) $ in Thousands</t>
  </si>
  <si>
    <t>Aug. 11, 2015</t>
  </si>
  <si>
    <t>Principal amount of long-term debt</t>
  </si>
  <si>
    <t>Less: unamortized deferred financing costs</t>
  </si>
  <si>
    <t>Carrying amount of long-term debt</t>
  </si>
  <si>
    <t>Less: current portion</t>
  </si>
  <si>
    <t>Carrying amount of long-term debt, excluding current portion</t>
  </si>
  <si>
    <t>ABL Revolving Credit Facility</t>
  </si>
  <si>
    <t>Term Loan</t>
  </si>
  <si>
    <t>Junior Term Loan</t>
  </si>
  <si>
    <t>Total principal amount of Credit Agreements</t>
  </si>
  <si>
    <t>5.875% Senior Notes</t>
  </si>
  <si>
    <t>Long-Term Debt (Narrative) (Details)</t>
  </si>
  <si>
    <t>Dec. 29, 2019USD ($)</t>
  </si>
  <si>
    <t>Nov. 19, 2018USD ($)</t>
  </si>
  <si>
    <t>Aug. 11, 2015USD ($)</t>
  </si>
  <si>
    <t>Borrowings on long term debt</t>
  </si>
  <si>
    <t>Letters of credit outstanding, amount</t>
  </si>
  <si>
    <t>Line of credit facility, remaining borrowing capacity</t>
  </si>
  <si>
    <t>Write-off of deferred debt issuance cost</t>
  </si>
  <si>
    <t>Interest paid</t>
  </si>
  <si>
    <t>Long-term Debt, Percentage Bearing Fixed Interest, Percentage Rate</t>
  </si>
  <si>
    <t>5.875%</t>
  </si>
  <si>
    <t>Debt instrument, interest rate percentage</t>
  </si>
  <si>
    <t>Debt issuance costs</t>
  </si>
  <si>
    <t>Debt instrument, term</t>
  </si>
  <si>
    <t>8 years</t>
  </si>
  <si>
    <t>Guarantor obligations, maximum exposure, undiscounted</t>
  </si>
  <si>
    <t>Face amount on debt instrument</t>
  </si>
  <si>
    <t>Long-term debt, maturities, repayments of principal quarterly through maturity</t>
  </si>
  <si>
    <t>Weighted average interest rate (as a percent)</t>
  </si>
  <si>
    <t>2.95%</t>
  </si>
  <si>
    <t>Line of Credit Due 2023</t>
  </si>
  <si>
    <t>Annual commitment fee on the unused portion (as a percent)</t>
  </si>
  <si>
    <t>0.25%</t>
  </si>
  <si>
    <t>Revolving Credit Facility | Line of Credit Due 2023</t>
  </si>
  <si>
    <t>Revolving Credit Facility | New Credit Facilities</t>
  </si>
  <si>
    <t>Restricted payment limit</t>
  </si>
  <si>
    <t>First-in, Last-out, Revolving Credit Facility | ABL Revolving Credit Facility</t>
  </si>
  <si>
    <t>Long-term Line of Credit</t>
  </si>
  <si>
    <t>Debt instrument, basis spread on variable rate</t>
  </si>
  <si>
    <t>1.00%</t>
  </si>
  <si>
    <t>Non-First-in, Last-out, Revolving Credit Facility | ABL Revolving Credit Facility</t>
  </si>
  <si>
    <t>Base Rate | Non-First-in, Last-out, Revolving Credit Facility | ABL Revolving Credit Facility</t>
  </si>
  <si>
    <t>0.50%</t>
  </si>
  <si>
    <t>London Interbank Offered Rate (LIBOR) | Non-First-in, Last-out, Revolving Credit Facility | ABL Revolving Credit Facility</t>
  </si>
  <si>
    <t>1.50%</t>
  </si>
  <si>
    <t>Debt instrument, consolidated fixed charge coverage ratio</t>
  </si>
  <si>
    <t>Minimum | Base Rate | First-in, Last-out, Revolving Credit Facility | ABL Revolving Credit Facility</t>
  </si>
  <si>
    <t>Minimum | Base Rate | Non-First-in, Last-out, Revolving Credit Facility | ABL Revolving Credit Facility</t>
  </si>
  <si>
    <t>Minimum | London Interbank Offered Rate (LIBOR) | First-in, Last-out, Revolving Credit Facility | ABL Revolving Credit Facility</t>
  </si>
  <si>
    <t>2.50%</t>
  </si>
  <si>
    <t>Minimum | London Interbank Offered Rate (LIBOR) | Non-First-in, Last-out, Revolving Credit Facility | ABL Revolving Credit Facility</t>
  </si>
  <si>
    <t>1.25%</t>
  </si>
  <si>
    <t>Maximum | Base Rate | Non-First-in, Last-out, Revolving Credit Facility | ABL Revolving Credit Facility</t>
  </si>
  <si>
    <t>0.75%</t>
  </si>
  <si>
    <t>Maximum | London Interbank Offered Rate (LIBOR) | Non-First-in, Last-out, Revolving Credit Facility | ABL Revolving Credit Facility</t>
  </si>
  <si>
    <t>1.75%</t>
  </si>
  <si>
    <t>Long-Term Debt (Interest Rate Swaps) (Details) - Cash Flow Hedging - Interest Rate Swap Maturing June 2020 - Designated as Hedging Instrument $ in Thousands</t>
  </si>
  <si>
    <t>Debt Instrument [Line Items]</t>
  </si>
  <si>
    <t>Notional</t>
  </si>
  <si>
    <t>Pay Fixed</t>
  </si>
  <si>
    <t>1.63%</t>
  </si>
  <si>
    <t>Receive Floating</t>
  </si>
  <si>
    <t>0.989%</t>
  </si>
  <si>
    <t>Long-Term Debt (Future Minimum Loan Payments) (Details) - USD ($) $ in Thousands</t>
  </si>
  <si>
    <t>Minimum payments on outstanding long-term debt</t>
  </si>
  <si>
    <t>Fiscal 2020</t>
  </si>
  <si>
    <t>Employee Benefit Plans (Narrative) (Details) - USD ($)</t>
  </si>
  <si>
    <t>Jul. 02, 2017</t>
  </si>
  <si>
    <t>Mar. 31, 2021</t>
  </si>
  <si>
    <t>Defined Benefit Plans and Other Postretirement Benefit Plans Table Text Block [Line Items]</t>
  </si>
  <si>
    <t>Defined benefit plan, net periodic benefit cost (credit)</t>
  </si>
  <si>
    <t>Fair value of plan assets</t>
  </si>
  <si>
    <t>Benefit obligation</t>
  </si>
  <si>
    <t>Unfunded status</t>
  </si>
  <si>
    <t>Pension curtailment gain</t>
  </si>
  <si>
    <t>Lockup period of assets invested within hedge funds</t>
  </si>
  <si>
    <t>Number of days advance notice after lockup period for redemption</t>
  </si>
  <si>
    <t>65 days</t>
  </si>
  <si>
    <t>Expected future employer contributions, next fiscal year</t>
  </si>
  <si>
    <t>Pension Benefits</t>
  </si>
  <si>
    <t>Discount rate (as a percent)</t>
  </si>
  <si>
    <t>3.50%</t>
  </si>
  <si>
    <t>3.90%</t>
  </si>
  <si>
    <t>Expected long-term rate of return on plan assets (as a percent)</t>
  </si>
  <si>
    <t>6.75%</t>
  </si>
  <si>
    <t>Contributions by employer</t>
  </si>
  <si>
    <t>Other Postretirement Benefits Plan</t>
  </si>
  <si>
    <t>Supplemental Employee Retirement Plan</t>
  </si>
  <si>
    <t>Benefits distributed</t>
  </si>
  <si>
    <t>Scenario, Forecast</t>
  </si>
  <si>
    <t>Employee Benefit Plans (Future Expected Benefit Payments) (Details) $ in Thousands</t>
  </si>
  <si>
    <t>Expected Future Benefit Payments</t>
  </si>
  <si>
    <t>2019</t>
  </si>
  <si>
    <t>2021</t>
  </si>
  <si>
    <t>2022</t>
  </si>
  <si>
    <t>2023</t>
  </si>
  <si>
    <t>2024 through 2028</t>
  </si>
  <si>
    <t>Employee Benefit Plans (Defined Contribution Plan) (Details) - USD ($) $ in Thousands</t>
  </si>
  <si>
    <t>Postemployment Benefits [Abstract]</t>
  </si>
  <si>
    <t>Contribution cost recognized</t>
  </si>
  <si>
    <t>Income Taxes (Income Before Income Taxes) (Details) - USD ($) $ in Thousands</t>
  </si>
  <si>
    <t>U.S.</t>
  </si>
  <si>
    <t>Non-U.S.</t>
  </si>
  <si>
    <t>Income (loss) before income taxes</t>
  </si>
  <si>
    <t>Income Taxes (Income Tax Provision) (Details) - USD ($) $ in Thousands</t>
  </si>
  <si>
    <t>Current:</t>
  </si>
  <si>
    <t>Federal</t>
  </si>
  <si>
    <t>State</t>
  </si>
  <si>
    <t>Deferred:</t>
  </si>
  <si>
    <t>Income Taxes (Effective Income Tax Rate Reconciliation) (Details)</t>
  </si>
  <si>
    <t>Statutory federal income tax rate</t>
  </si>
  <si>
    <t>21.00%</t>
  </si>
  <si>
    <t>31.60%</t>
  </si>
  <si>
    <t>State income taxes, net of federal impact</t>
  </si>
  <si>
    <t>1.10%</t>
  </si>
  <si>
    <t>1.20%</t>
  </si>
  <si>
    <t>Domestic manufacturing deduction</t>
  </si>
  <si>
    <t>0.00%</t>
  </si>
  <si>
    <t>(1.20%)</t>
  </si>
  <si>
    <t>Nondeductible goodwill impairment</t>
  </si>
  <si>
    <t>(11.30%)</t>
  </si>
  <si>
    <t>(12.10%)</t>
  </si>
  <si>
    <t>(21.10%)</t>
  </si>
  <si>
    <t>Nondeductible loss on divestiture</t>
  </si>
  <si>
    <t>(1.00%)</t>
  </si>
  <si>
    <t>(1.60%)</t>
  </si>
  <si>
    <t>Change in tax contingency</t>
  </si>
  <si>
    <t>4.50%</t>
  </si>
  <si>
    <t>Pre-acquisition tax attributes</t>
  </si>
  <si>
    <t>0.40%</t>
  </si>
  <si>
    <t>4.10%</t>
  </si>
  <si>
    <t>Impact of law changes</t>
  </si>
  <si>
    <t>1.80%</t>
  </si>
  <si>
    <t>33.90%</t>
  </si>
  <si>
    <t>Valuation allowance</t>
  </si>
  <si>
    <t>(4.80%)</t>
  </si>
  <si>
    <t>(4.90%)</t>
  </si>
  <si>
    <t>(0.40%)</t>
  </si>
  <si>
    <t>(2.40%)</t>
  </si>
  <si>
    <t>9.30%</t>
  </si>
  <si>
    <t>3.80%</t>
  </si>
  <si>
    <t>55.00%</t>
  </si>
  <si>
    <t>Income Taxes (Components of Deferred Tax Asset and Deferred Tax Liabilities) (Details) - USD ($) $ in Thousands</t>
  </si>
  <si>
    <t>Deferred tax assets:</t>
  </si>
  <si>
    <t>Retirement benefits</t>
  </si>
  <si>
    <t>Accounts receivable</t>
  </si>
  <si>
    <t>Accruals for employee benefits</t>
  </si>
  <si>
    <t>Other reserves</t>
  </si>
  <si>
    <t>Loss and credit carryforwards</t>
  </si>
  <si>
    <t>Capital loss carryforward</t>
  </si>
  <si>
    <t>Nondeductible interest</t>
  </si>
  <si>
    <t>Operating lease liabilities</t>
  </si>
  <si>
    <t>Total deferred tax assets</t>
  </si>
  <si>
    <t>Total net deferred assets</t>
  </si>
  <si>
    <t>Deferred tax liabilities:</t>
  </si>
  <si>
    <t>Intangible assets</t>
  </si>
  <si>
    <t>Property, plant, and equipment</t>
  </si>
  <si>
    <t>Total deferred tax liabilities</t>
  </si>
  <si>
    <t>Net deferred income tax liability before amounts attributable to assets and liabilities held for sale</t>
  </si>
  <si>
    <t>Less: deferred tax liability attributable to assets and liabilities held for sale</t>
  </si>
  <si>
    <t>Net deferred income tax liability</t>
  </si>
  <si>
    <t>Income Taxes (Unrecognized Tax Benefits) (Details) - USD ($) $ in Thousands</t>
  </si>
  <si>
    <t>Reconciliation of the beginning and ending amount of unrecognized tax benefits, excluding interest and penalties</t>
  </si>
  <si>
    <t>Unrecognized Tax Benefits—beginning of period</t>
  </si>
  <si>
    <t>Gross increases—tax positions in prior periods</t>
  </si>
  <si>
    <t>Gross decreases—tax positions in prior periods</t>
  </si>
  <si>
    <t>Gross increases—current-period tax positions</t>
  </si>
  <si>
    <t>Gross decreases—current-period tax positions</t>
  </si>
  <si>
    <t>Settlements</t>
  </si>
  <si>
    <t>Lapse of statute of limitations</t>
  </si>
  <si>
    <t>Unrecognized Tax Benefits—end of period</t>
  </si>
  <si>
    <t>Income Taxes (Narrative) (Details) - USD ($) $ in Thousands</t>
  </si>
  <si>
    <t>Mar. 27, 2020</t>
  </si>
  <si>
    <t>Jun. 15, 2018</t>
  </si>
  <si>
    <t>Operating Loss Carryforwards [Line Items]</t>
  </si>
  <si>
    <t>Increase (decrease) in valuation allowance</t>
  </si>
  <si>
    <t>Net operating loss and credit carryovers</t>
  </si>
  <si>
    <t>CARES Act, Estimated tax benefit</t>
  </si>
  <si>
    <t>Income Taxes Paid, Net</t>
  </si>
  <si>
    <t>Unrecognized tax benefit</t>
  </si>
  <si>
    <t>Amount that would affect the effective tax rate if recognized</t>
  </si>
  <si>
    <t>Amount of reasonably possible decrease in uncertain tax benefits</t>
  </si>
  <si>
    <t>Estimated minimum increase (decrease) in earnings related to settlement of unrecognized tax benefits</t>
  </si>
  <si>
    <t>Estimated maximum increase (decrease) in earnings related to settlement of unrecognized tax benefits</t>
  </si>
  <si>
    <t>Period after which tax positions classified as noncurrent income tax liabilities</t>
  </si>
  <si>
    <t>Income tax-related interest included in accrued income taxes</t>
  </si>
  <si>
    <t>Income tax penalties included in accrued income taxes</t>
  </si>
  <si>
    <t>Tax penalties and interest</t>
  </si>
  <si>
    <t>Settlement paid</t>
  </si>
  <si>
    <t>Expiration Date in 2021 through 2040</t>
  </si>
  <si>
    <t>Expiration Date in 2021 through 2025</t>
  </si>
  <si>
    <t>Commitments and Contingencies (Narrative) (Details) $ in Thousands</t>
  </si>
  <si>
    <t>Commitments for minimum lease payments under non-cancelable operating leases</t>
  </si>
  <si>
    <t>Remaining minimum amount committed</t>
  </si>
  <si>
    <t>Commitments and Contingencies Contingencies (Details) - USD ($) $ in Thousands</t>
  </si>
  <si>
    <t>Accrual for Environmental Loss Contingencies</t>
  </si>
  <si>
    <t>Stockholders' Equity (Narrative) (Details) - USD ($)</t>
  </si>
  <si>
    <t>Aug. 25, 2016</t>
  </si>
  <si>
    <t>Share-based Compensation Arrangement by Share-based Payment Award [Line Items]</t>
  </si>
  <si>
    <t>Number of authorized shares of preferred stock</t>
  </si>
  <si>
    <t>Par value of preferred stock (in dollars per share)</t>
  </si>
  <si>
    <t>Preferred stock, shares outstanding (in shares)</t>
  </si>
  <si>
    <t>Total pre-tax stock-based compensation expense</t>
  </si>
  <si>
    <t>Total income tax benefit recognized in the income statement for share-based compensation</t>
  </si>
  <si>
    <t>Total unrecognized compensation cost related to nonvested stock-based compensation awards</t>
  </si>
  <si>
    <t>Nonvested stock-based compensation expected to be realized over a weighted average period (in years)</t>
  </si>
  <si>
    <t>1 year 10 months 24 days</t>
  </si>
  <si>
    <t>Stock repurchase program, authorized amount</t>
  </si>
  <si>
    <t>Treasury stock purchased (in shares)</t>
  </si>
  <si>
    <t>Stock-based Incentive Plan 2014</t>
  </si>
  <si>
    <t>Number of authorized common shares</t>
  </si>
  <si>
    <t>Number of available shares to be granted</t>
  </si>
  <si>
    <t>Performance Awards</t>
  </si>
  <si>
    <t>Number of shares nonvested</t>
  </si>
  <si>
    <t>Shares granted (in shares)</t>
  </si>
  <si>
    <t>Granted, Weighted average grant date fair value (in dollars per share)</t>
  </si>
  <si>
    <t>Percentage of awards earned based on sales goal performance</t>
  </si>
  <si>
    <t>43.00%</t>
  </si>
  <si>
    <t>29.00%</t>
  </si>
  <si>
    <t>TSR Performance Awards</t>
  </si>
  <si>
    <t>Restricted Stock Units (RSUs)</t>
  </si>
  <si>
    <t>2 years 3 months 18 days</t>
  </si>
  <si>
    <t>Stock options</t>
  </si>
  <si>
    <t>Maximum terms of options (in years)</t>
  </si>
  <si>
    <t>10 years</t>
  </si>
  <si>
    <t>Stock options granted (in shares)</t>
  </si>
  <si>
    <t>Total intrinsic value of options exercised</t>
  </si>
  <si>
    <t>Total unrecognized compensation cost related to stock option awards</t>
  </si>
  <si>
    <t>Minimum | Performance Awards</t>
  </si>
  <si>
    <t>Percentage of awards that can be earned</t>
  </si>
  <si>
    <t>Minimum | TSR Performance Awards</t>
  </si>
  <si>
    <t>Minimum | Restricted Stock Units (RSUs)</t>
  </si>
  <si>
    <t>Restricted Stock Units vesting term</t>
  </si>
  <si>
    <t>Maximum | Performance Awards</t>
  </si>
  <si>
    <t>200.00%</t>
  </si>
  <si>
    <t>Maximum | TSR Performance Awards</t>
  </si>
  <si>
    <t>Maximum | Restricted Stock Units (RSUs)</t>
  </si>
  <si>
    <t>Stockholders' Equity (Performance-Based Awards Activity) (Details) - Performance Awards - $ / shares</t>
  </si>
  <si>
    <t>Share-based Compensation Arrangement by Share-based Payment Award, Equity Instruments Other than Options, Nonvested, Number of Shares [Roll Forward]</t>
  </si>
  <si>
    <t>Nonvested at the beginning of the period (in shares)</t>
  </si>
  <si>
    <t>Canceled/forfeited (in shares)</t>
  </si>
  <si>
    <t>Performance-based adjustment (in shares)</t>
  </si>
  <si>
    <t>Earned (in shares)</t>
  </si>
  <si>
    <t>Nonvested at the end of the period (in shares)</t>
  </si>
  <si>
    <t>Share-based Compensation Arrangement by Share-based Payment Award, Equity Instruments Other than Options, Nonvested, Weighted Average Grant Date Fair Value [Abstract]</t>
  </si>
  <si>
    <t>Nonvested at beginning of the period, Weighted average grant date fair value (in dollars per share)</t>
  </si>
  <si>
    <t>Canceled/forfeited, Weighted average grant date fair value (in dollars per share)</t>
  </si>
  <si>
    <t>Performance-based adjustment, Weighted average grant date fair value (in dollars per share)</t>
  </si>
  <si>
    <t>Earned, Weighted average grant date fair value (in dollars per share)</t>
  </si>
  <si>
    <t>Nonvested at end of the period, Weighted average grant date fair value (in dollars per share)</t>
  </si>
  <si>
    <t>Weighted average grant date fair value for performance based award grants</t>
  </si>
  <si>
    <t>(Stock Option Activity) (Details) - USD ($) $ / shares in Units, $ in Thousands</t>
  </si>
  <si>
    <t>Share-based compensation, additional disclosures</t>
  </si>
  <si>
    <t>Stock option activity, Shares</t>
  </si>
  <si>
    <t>Outstanding at beginning of period (in shares)</t>
  </si>
  <si>
    <t>Forfeited/expired (in shares)</t>
  </si>
  <si>
    <t>Outstanding at end of period (in shares)</t>
  </si>
  <si>
    <t>Options exercisable at end of period (in shares)</t>
  </si>
  <si>
    <t>Stock option activity, Weighted Average Exercise Price</t>
  </si>
  <si>
    <t>Outstanding at beginning of period (in dollars per share)</t>
  </si>
  <si>
    <t>Forfeited/expired (in dollars per share)</t>
  </si>
  <si>
    <t>Outstanding at end of period (in dollars per share)</t>
  </si>
  <si>
    <t>Options exercisable at end of period (in dollars per share)</t>
  </si>
  <si>
    <t>Weighted Average Remaining Contractual Term</t>
  </si>
  <si>
    <t>Options outstanding, Weighted Average Remaining Contractual Life (in years)</t>
  </si>
  <si>
    <t>7 years 3 months 18 days</t>
  </si>
  <si>
    <t>8 years 2 months 12 days</t>
  </si>
  <si>
    <t>Options exercisable, Weighted Average Remaining Contractual Life (in years)</t>
  </si>
  <si>
    <t>6 years 4 months 24 days</t>
  </si>
  <si>
    <t>Aggregate Intrinsic Value</t>
  </si>
  <si>
    <t>Share-based Compensation Arrangement by Share-based Payment Award, Options, Outstanding, Intrinsic Value</t>
  </si>
  <si>
    <t>Share-based Compensation Arrangement by Share-based Payment Award, Options, Exercisable, Intrinsic Value</t>
  </si>
  <si>
    <t>Stockholders' Equity (Restricted Stock Unit Activity) (Details) - Restricted Stock Units (RSUs) - $ / shares</t>
  </si>
  <si>
    <t>Granted (in shares)</t>
  </si>
  <si>
    <t>Vested (in shares)</t>
  </si>
  <si>
    <t>Forfeited (in shares)</t>
  </si>
  <si>
    <t>Vested, Weighted average grant date fair value (in dollars per share)</t>
  </si>
  <si>
    <t>Forfeited, Weighted average grant date fair value (in dollars per share)</t>
  </si>
  <si>
    <t>Operating Segment Information (Narrative) (Details) $ in Thousands</t>
  </si>
  <si>
    <t>Sep. 29, 2019USD ($)</t>
  </si>
  <si>
    <t>Jun. 30, 2019USD ($)</t>
  </si>
  <si>
    <t>Sep. 30, 2018USD ($)</t>
  </si>
  <si>
    <t>Jul. 01, 2018USD ($)</t>
  </si>
  <si>
    <t>Mar. 31, 2020USD ($)reportable_segmentoperating_segment</t>
  </si>
  <si>
    <t>Mar. 31, 2019USD ($)reportable_segmentoperating_segment</t>
  </si>
  <si>
    <t>Segment Reporting Information [Line Items]</t>
  </si>
  <si>
    <t>Number of operating segments | operating_segment</t>
  </si>
  <si>
    <t>Walmart</t>
  </si>
  <si>
    <t>Segment Reporting, Disclosure of Major Customers</t>
  </si>
  <si>
    <t>Walmart | Sales Revenue, Net | Customer Concentration Risk</t>
  </si>
  <si>
    <t>Foreign customers | Sales Revenue, Net | Geographic Concentration</t>
  </si>
  <si>
    <t>Threshold percentage of sales accounted for by single contract or single commercial customer</t>
  </si>
  <si>
    <t>5.00%</t>
  </si>
  <si>
    <t>Sales to external customers (as a percent)</t>
  </si>
  <si>
    <t>32.00%</t>
  </si>
  <si>
    <t>Outdoor Products | Foreign customers | Sales Revenue, Net | Geographic Concentration</t>
  </si>
  <si>
    <t>Sales to external customers, percent</t>
  </si>
  <si>
    <t>56.00%</t>
  </si>
  <si>
    <t>68.00%</t>
  </si>
  <si>
    <t>Shooting Sports | Foreign customers | Sales Revenue, Net | Geographic Concentration</t>
  </si>
  <si>
    <t>44.00%</t>
  </si>
  <si>
    <t>Operating Segment Information (Schedule of Results by Segment) (Details) - USD ($) $ in Thousands</t>
  </si>
  <si>
    <t>Gross Profit</t>
  </si>
  <si>
    <t>EBIT</t>
  </si>
  <si>
    <t>Depreciation and Amortization</t>
  </si>
  <si>
    <t>Identifiable assets</t>
  </si>
  <si>
    <t>Impairment of goodwill and intangibles</t>
  </si>
  <si>
    <t>Restructuring charges</t>
  </si>
  <si>
    <t>Contingent consideration expenses</t>
  </si>
  <si>
    <t>Restructuring costs</t>
  </si>
  <si>
    <t>Merger and acquisition costs</t>
  </si>
  <si>
    <t>Business transformation charges</t>
  </si>
  <si>
    <t>Contingent consideration benefits</t>
  </si>
  <si>
    <t>Pension curtailment benefits</t>
  </si>
  <si>
    <t>Operating Segments | Shooting Sports</t>
  </si>
  <si>
    <t>Operating Segments | Outdoor Products</t>
  </si>
  <si>
    <t>Corporate and Other Reconciling Items</t>
  </si>
  <si>
    <t>Firearm Business | Disposal Group, Held-for-sale, Not Discontinued Operations</t>
  </si>
  <si>
    <t>Firearm Business | Disposal Group, Held-for-sale, Not Discontinued Operations | Shooting Sports</t>
  </si>
  <si>
    <t>Firearm Business | Disposal Group, Disposed of by Sale, Not Discontinued Operations</t>
  </si>
  <si>
    <t>Quarterly Financial Data (Unaudited) (Details) - USD ($) $ / shares in Units, shares in Thousands, $ in Thousands</t>
  </si>
  <si>
    <t>Weighted Average Number of Shares Outstanding, Basic</t>
  </si>
  <si>
    <t>Weighted Average Number of Shares Outstanding, Diluted</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65</v>
      </c>
    </row>
    <row r="30" spans="1:4">
      <c r="A30" s="4" t="s">
        <v>52</v>
      </c>
      <c r="C30" s="6" t="n">
        <v>58012857</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1375</v>
      </c>
      <c r="C3" s="5" t="n">
        <v>21935</v>
      </c>
    </row>
    <row r="4" spans="1:3">
      <c r="A4" s="4" t="s">
        <v>68</v>
      </c>
      <c r="B4" s="6" t="n">
        <v>313517</v>
      </c>
      <c r="C4" s="6" t="n">
        <v>344249</v>
      </c>
    </row>
    <row r="5" spans="1:3">
      <c r="A5" s="4" t="s">
        <v>69</v>
      </c>
      <c r="B5" s="6" t="n">
        <v>331293</v>
      </c>
      <c r="C5" s="6" t="n">
        <v>344491</v>
      </c>
    </row>
    <row r="6" spans="1:3">
      <c r="A6" s="4" t="s">
        <v>70</v>
      </c>
      <c r="B6" s="6" t="n">
        <v>7626</v>
      </c>
      <c r="C6" s="6" t="n">
        <v>0</v>
      </c>
    </row>
    <row r="7" spans="1:3">
      <c r="A7" s="4" t="s">
        <v>71</v>
      </c>
      <c r="B7" s="6" t="n">
        <v>0</v>
      </c>
      <c r="C7" s="6" t="n">
        <v>207607</v>
      </c>
    </row>
    <row r="8" spans="1:3">
      <c r="A8" s="4" t="s">
        <v>72</v>
      </c>
      <c r="B8" s="6" t="n">
        <v>25200</v>
      </c>
      <c r="C8" s="6" t="n">
        <v>21180</v>
      </c>
    </row>
    <row r="9" spans="1:3">
      <c r="A9" s="4" t="s">
        <v>73</v>
      </c>
      <c r="B9" s="6" t="n">
        <v>709011</v>
      </c>
      <c r="C9" s="6" t="n">
        <v>939462</v>
      </c>
    </row>
    <row r="10" spans="1:3">
      <c r="A10" s="4" t="s">
        <v>74</v>
      </c>
      <c r="B10" s="6" t="n">
        <v>184733</v>
      </c>
      <c r="C10" s="6" t="n">
        <v>215592</v>
      </c>
    </row>
    <row r="11" spans="1:3">
      <c r="A11" s="4" t="s">
        <v>75</v>
      </c>
      <c r="B11" s="6" t="n">
        <v>69024</v>
      </c>
      <c r="C11" s="6" t="n">
        <v>0</v>
      </c>
    </row>
    <row r="12" spans="1:3">
      <c r="A12" s="4" t="s">
        <v>76</v>
      </c>
      <c r="B12" s="6" t="n">
        <v>83167</v>
      </c>
      <c r="C12" s="6" t="n">
        <v>204496</v>
      </c>
    </row>
    <row r="13" spans="1:3">
      <c r="A13" s="4" t="s">
        <v>77</v>
      </c>
      <c r="B13" s="6" t="n">
        <v>306100</v>
      </c>
      <c r="C13" s="6" t="n">
        <v>360520</v>
      </c>
    </row>
    <row r="14" spans="1:3">
      <c r="A14" s="4" t="s">
        <v>78</v>
      </c>
      <c r="B14" s="6" t="n">
        <v>39254</v>
      </c>
      <c r="C14" s="6" t="n">
        <v>17953</v>
      </c>
    </row>
    <row r="15" spans="1:3">
      <c r="A15" s="4" t="s">
        <v>79</v>
      </c>
      <c r="B15" s="6" t="n">
        <v>1391289</v>
      </c>
      <c r="C15" s="6" t="n">
        <v>1738023</v>
      </c>
    </row>
    <row r="16" spans="1:3">
      <c r="A16" s="3" t="s">
        <v>80</v>
      </c>
    </row>
    <row r="17" spans="1:3">
      <c r="A17" s="4" t="s">
        <v>81</v>
      </c>
      <c r="B17" s="6" t="n">
        <v>0</v>
      </c>
      <c r="C17" s="6" t="n">
        <v>19335</v>
      </c>
    </row>
    <row r="18" spans="1:3">
      <c r="A18" s="4" t="s">
        <v>82</v>
      </c>
      <c r="B18" s="6" t="n">
        <v>89996</v>
      </c>
      <c r="C18" s="6" t="n">
        <v>99283</v>
      </c>
    </row>
    <row r="19" spans="1:3">
      <c r="A19" s="4" t="s">
        <v>83</v>
      </c>
      <c r="B19" s="6" t="n">
        <v>38806</v>
      </c>
      <c r="C19" s="6" t="n">
        <v>36456</v>
      </c>
    </row>
    <row r="20" spans="1:3">
      <c r="A20" s="4" t="s">
        <v>84</v>
      </c>
      <c r="B20" s="6" t="n">
        <v>0</v>
      </c>
      <c r="C20" s="6" t="n">
        <v>436</v>
      </c>
    </row>
    <row r="21" spans="1:3">
      <c r="A21" s="4" t="s">
        <v>85</v>
      </c>
      <c r="B21" s="6" t="n">
        <v>19702</v>
      </c>
      <c r="C21" s="6" t="n">
        <v>18482</v>
      </c>
    </row>
    <row r="22" spans="1:3">
      <c r="A22" s="4" t="s">
        <v>86</v>
      </c>
      <c r="B22" s="6" t="n">
        <v>0</v>
      </c>
      <c r="C22" s="6" t="n">
        <v>46030</v>
      </c>
    </row>
    <row r="23" spans="1:3">
      <c r="A23" s="4" t="s">
        <v>87</v>
      </c>
      <c r="B23" s="6" t="n">
        <v>98197</v>
      </c>
      <c r="C23" s="6" t="n">
        <v>97175</v>
      </c>
    </row>
    <row r="24" spans="1:3">
      <c r="A24" s="4" t="s">
        <v>88</v>
      </c>
      <c r="B24" s="6" t="n">
        <v>246701</v>
      </c>
      <c r="C24" s="6" t="n">
        <v>317197</v>
      </c>
    </row>
    <row r="25" spans="1:3">
      <c r="A25" s="4" t="s">
        <v>89</v>
      </c>
      <c r="B25" s="6" t="n">
        <v>511806</v>
      </c>
      <c r="C25" s="6" t="n">
        <v>684670</v>
      </c>
    </row>
    <row r="26" spans="1:3">
      <c r="A26" s="4" t="s">
        <v>90</v>
      </c>
      <c r="B26" s="6" t="n">
        <v>12810</v>
      </c>
      <c r="C26" s="6" t="n">
        <v>17757</v>
      </c>
    </row>
    <row r="27" spans="1:3">
      <c r="A27" s="4" t="s">
        <v>91</v>
      </c>
      <c r="B27" s="6" t="n">
        <v>73738</v>
      </c>
      <c r="C27" s="6" t="n">
        <v>0</v>
      </c>
    </row>
    <row r="28" spans="1:3">
      <c r="A28" s="4" t="s">
        <v>92</v>
      </c>
      <c r="B28" s="6" t="n">
        <v>60225</v>
      </c>
      <c r="C28" s="6" t="n">
        <v>46083</v>
      </c>
    </row>
    <row r="29" spans="1:3">
      <c r="A29" s="4" t="s">
        <v>93</v>
      </c>
      <c r="B29" s="6" t="n">
        <v>43504</v>
      </c>
      <c r="C29" s="6" t="n">
        <v>63276</v>
      </c>
    </row>
    <row r="30" spans="1:3">
      <c r="A30" s="4" t="s">
        <v>94</v>
      </c>
      <c r="B30" s="6" t="n">
        <v>948784</v>
      </c>
      <c r="C30" s="6" t="n">
        <v>1128983</v>
      </c>
    </row>
    <row r="31" spans="1:3">
      <c r="A31" s="4" t="s">
        <v>95</v>
      </c>
      <c r="B31" s="4" t="s">
        <v>96</v>
      </c>
      <c r="C31" s="4" t="s">
        <v>96</v>
      </c>
    </row>
    <row r="32" spans="1:3">
      <c r="A32" s="4" t="s">
        <v>97</v>
      </c>
      <c r="B32" s="6" t="n">
        <v>580</v>
      </c>
      <c r="C32" s="6" t="n">
        <v>577</v>
      </c>
    </row>
    <row r="33" spans="1:3">
      <c r="A33" s="4" t="s">
        <v>98</v>
      </c>
      <c r="B33" s="6" t="n">
        <v>1744096</v>
      </c>
      <c r="C33" s="6" t="n">
        <v>1752419</v>
      </c>
    </row>
    <row r="34" spans="1:3">
      <c r="A34" s="4" t="s">
        <v>99</v>
      </c>
      <c r="B34" s="6" t="n">
        <v>-960048</v>
      </c>
      <c r="C34" s="6" t="n">
        <v>-804969</v>
      </c>
    </row>
    <row r="35" spans="1:3">
      <c r="A35" s="4" t="s">
        <v>100</v>
      </c>
      <c r="B35" s="6" t="n">
        <v>-100994</v>
      </c>
      <c r="C35" s="6" t="n">
        <v>-82967</v>
      </c>
    </row>
    <row r="36" spans="1:3">
      <c r="A36" s="4" t="s">
        <v>101</v>
      </c>
      <c r="B36" s="6" t="n">
        <v>-241129</v>
      </c>
      <c r="C36" s="6" t="n">
        <v>-256020</v>
      </c>
    </row>
    <row r="37" spans="1:3">
      <c r="A37" s="4" t="s">
        <v>102</v>
      </c>
      <c r="B37" s="6" t="n">
        <v>442505</v>
      </c>
      <c r="C37" s="6" t="n">
        <v>609040</v>
      </c>
    </row>
    <row r="38" spans="1:3">
      <c r="A38" s="4" t="s">
        <v>103</v>
      </c>
      <c r="B38" s="5" t="n">
        <v>1391289</v>
      </c>
      <c r="C38" s="5" t="n">
        <v>1738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row r="7" spans="1:2">
      <c r="A7" s="4" t="s">
        <v>226</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38</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257</v>
      </c>
      <c r="B21" s="4" t="s">
        <v>308</v>
      </c>
    </row>
    <row r="22" spans="1:2">
      <c r="A22" s="4" t="s">
        <v>309</v>
      </c>
      <c r="B22" s="4" t="s">
        <v>310</v>
      </c>
    </row>
    <row r="23" spans="1:2">
      <c r="A23" s="4" t="s">
        <v>311</v>
      </c>
      <c r="B23" s="4" t="s">
        <v>312</v>
      </c>
    </row>
    <row r="24" spans="1:2">
      <c r="A24" s="4" t="s">
        <v>189</v>
      </c>
      <c r="B24" s="4" t="s">
        <v>313</v>
      </c>
    </row>
    <row r="25" spans="1:2">
      <c r="A25" s="4" t="s">
        <v>314</v>
      </c>
      <c r="B2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105</v>
      </c>
    </row>
    <row r="3" spans="1:3">
      <c r="A3" s="4" t="s">
        <v>106</v>
      </c>
      <c r="B3" s="7" t="n">
        <v>0.01</v>
      </c>
      <c r="C3" s="7" t="n">
        <v>0.01</v>
      </c>
    </row>
    <row r="4" spans="1:3">
      <c r="A4" s="4" t="s">
        <v>107</v>
      </c>
      <c r="B4" s="6" t="n">
        <v>500000000</v>
      </c>
      <c r="C4" s="6" t="n">
        <v>500000000</v>
      </c>
    </row>
    <row r="5" spans="1:3">
      <c r="A5" s="4" t="s">
        <v>108</v>
      </c>
      <c r="B5" s="6" t="n">
        <v>58038822</v>
      </c>
      <c r="C5" s="6" t="n">
        <v>57710934</v>
      </c>
    </row>
    <row r="6" spans="1:3">
      <c r="A6" s="4" t="s">
        <v>109</v>
      </c>
      <c r="B6" s="6" t="n">
        <v>58038822</v>
      </c>
      <c r="C6" s="6" t="n">
        <v>57710934</v>
      </c>
    </row>
    <row r="7" spans="1:3">
      <c r="A7" s="4" t="s">
        <v>110</v>
      </c>
      <c r="B7" s="6" t="n">
        <v>5925617</v>
      </c>
      <c r="C7" s="6" t="n">
        <v>6253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3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39</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42</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1755871</v>
      </c>
      <c r="C4" s="5" t="n">
        <v>2058528</v>
      </c>
      <c r="D4" s="5" t="n">
        <v>2308463</v>
      </c>
    </row>
    <row r="5" spans="1:4">
      <c r="A5" s="4" t="s">
        <v>115</v>
      </c>
      <c r="B5" s="6" t="n">
        <v>1397105</v>
      </c>
      <c r="C5" s="6" t="n">
        <v>1642840</v>
      </c>
      <c r="D5" s="6" t="n">
        <v>1787501</v>
      </c>
    </row>
    <row r="6" spans="1:4">
      <c r="A6" s="4" t="s">
        <v>116</v>
      </c>
      <c r="B6" s="6" t="n">
        <v>358766</v>
      </c>
      <c r="C6" s="6" t="n">
        <v>415688</v>
      </c>
      <c r="D6" s="6" t="n">
        <v>520962</v>
      </c>
    </row>
    <row r="7" spans="1:4">
      <c r="A7" s="3" t="s">
        <v>117</v>
      </c>
    </row>
    <row r="8" spans="1:4">
      <c r="A8" s="4" t="s">
        <v>118</v>
      </c>
      <c r="B8" s="6" t="n">
        <v>22998</v>
      </c>
      <c r="C8" s="6" t="n">
        <v>27742</v>
      </c>
      <c r="D8" s="6" t="n">
        <v>29663</v>
      </c>
    </row>
    <row r="9" spans="1:4">
      <c r="A9" s="4" t="s">
        <v>119</v>
      </c>
      <c r="B9" s="6" t="n">
        <v>302554</v>
      </c>
      <c r="C9" s="6" t="n">
        <v>377049</v>
      </c>
      <c r="D9" s="6" t="n">
        <v>423430</v>
      </c>
    </row>
    <row r="10" spans="1:4">
      <c r="A10" s="4" t="s">
        <v>120</v>
      </c>
      <c r="B10" s="6" t="n">
        <v>155588</v>
      </c>
      <c r="C10" s="6" t="n">
        <v>456023</v>
      </c>
      <c r="D10" s="6" t="n">
        <v>152444</v>
      </c>
    </row>
    <row r="11" spans="1:4">
      <c r="A11" s="4" t="s">
        <v>121</v>
      </c>
      <c r="B11" s="6" t="n">
        <v>0</v>
      </c>
      <c r="C11" s="6" t="n">
        <v>80604</v>
      </c>
      <c r="D11" s="6" t="n">
        <v>0</v>
      </c>
    </row>
    <row r="12" spans="1:4">
      <c r="A12" s="4" t="s">
        <v>122</v>
      </c>
      <c r="B12" s="6" t="n">
        <v>9429</v>
      </c>
      <c r="C12" s="6" t="n">
        <v>84555</v>
      </c>
      <c r="D12" s="6" t="n">
        <v>0</v>
      </c>
    </row>
    <row r="13" spans="1:4">
      <c r="A13" s="4" t="s">
        <v>123</v>
      </c>
      <c r="B13" s="6" t="n">
        <v>-131803</v>
      </c>
      <c r="C13" s="6" t="n">
        <v>-610285</v>
      </c>
      <c r="D13" s="6" t="n">
        <v>-84575</v>
      </c>
    </row>
    <row r="14" spans="1:4">
      <c r="A14" s="4" t="s">
        <v>124</v>
      </c>
      <c r="B14" s="6" t="n">
        <v>-433</v>
      </c>
      <c r="C14" s="6" t="n">
        <v>-6796</v>
      </c>
      <c r="D14" s="6" t="n">
        <v>0</v>
      </c>
    </row>
    <row r="15" spans="1:4">
      <c r="A15" s="4" t="s">
        <v>125</v>
      </c>
      <c r="B15" s="6" t="n">
        <v>-132236</v>
      </c>
      <c r="C15" s="6" t="n">
        <v>-617081</v>
      </c>
      <c r="D15" s="6" t="n">
        <v>-84575</v>
      </c>
    </row>
    <row r="16" spans="1:4">
      <c r="A16" s="4" t="s">
        <v>126</v>
      </c>
      <c r="B16" s="6" t="n">
        <v>-38791</v>
      </c>
      <c r="C16" s="6" t="n">
        <v>-57191</v>
      </c>
      <c r="D16" s="6" t="n">
        <v>-49214</v>
      </c>
    </row>
    <row r="17" spans="1:4">
      <c r="A17" s="4" t="s">
        <v>127</v>
      </c>
      <c r="B17" s="6" t="n">
        <v>-171027</v>
      </c>
      <c r="C17" s="6" t="n">
        <v>-674272</v>
      </c>
      <c r="D17" s="6" t="n">
        <v>-133789</v>
      </c>
    </row>
    <row r="18" spans="1:4">
      <c r="A18" s="4" t="s">
        <v>128</v>
      </c>
      <c r="B18" s="6" t="n">
        <v>-15948</v>
      </c>
      <c r="C18" s="6" t="n">
        <v>-25829</v>
      </c>
      <c r="D18" s="6" t="n">
        <v>-73557</v>
      </c>
    </row>
    <row r="19" spans="1:4">
      <c r="A19" s="4" t="s">
        <v>129</v>
      </c>
      <c r="B19" s="5" t="n">
        <v>-155079</v>
      </c>
      <c r="C19" s="5" t="n">
        <v>-648443</v>
      </c>
      <c r="D19" s="5" t="n">
        <v>-60232</v>
      </c>
    </row>
    <row r="20" spans="1:4">
      <c r="A20" s="3" t="s">
        <v>130</v>
      </c>
    </row>
    <row r="21" spans="1:4">
      <c r="A21" s="4" t="s">
        <v>131</v>
      </c>
      <c r="B21" s="7" t="n">
        <v>-2.68</v>
      </c>
      <c r="C21" s="7" t="n">
        <v>-11.27</v>
      </c>
      <c r="D21" s="7" t="n">
        <v>-1.05</v>
      </c>
    </row>
    <row r="22" spans="1:4">
      <c r="A22" s="3" t="s">
        <v>132</v>
      </c>
    </row>
    <row r="23" spans="1:4">
      <c r="A23" s="4" t="s">
        <v>133</v>
      </c>
      <c r="B23" s="6" t="n">
        <v>57846</v>
      </c>
      <c r="C23" s="6" t="n">
        <v>57544</v>
      </c>
      <c r="D23" s="6" t="n">
        <v>57167</v>
      </c>
    </row>
    <row r="24" spans="1:4">
      <c r="A24" s="3" t="s">
        <v>134</v>
      </c>
    </row>
    <row r="25" spans="1:4">
      <c r="A25" s="4" t="s">
        <v>135</v>
      </c>
      <c r="B25" s="5" t="n">
        <v>-313</v>
      </c>
      <c r="C25" s="5" t="n">
        <v>-238</v>
      </c>
      <c r="D25" s="5" t="n">
        <v>-432</v>
      </c>
    </row>
    <row r="26" spans="1:4">
      <c r="A26" s="4" t="s">
        <v>136</v>
      </c>
      <c r="B26" s="6" t="n">
        <v>3247</v>
      </c>
      <c r="C26" s="6" t="n">
        <v>2172</v>
      </c>
      <c r="D26" s="6" t="n">
        <v>2661</v>
      </c>
    </row>
    <row r="27" spans="1:4">
      <c r="A27" s="4" t="s">
        <v>137</v>
      </c>
      <c r="B27" s="6" t="n">
        <v>-21617</v>
      </c>
      <c r="C27" s="6" t="n">
        <v>-9948</v>
      </c>
      <c r="D27" s="6" t="n">
        <v>-47</v>
      </c>
    </row>
    <row r="28" spans="1:4">
      <c r="A28" s="4" t="s">
        <v>138</v>
      </c>
      <c r="B28" s="6" t="n">
        <v>-2161</v>
      </c>
      <c r="C28" s="6" t="n">
        <v>-1169</v>
      </c>
      <c r="D28" s="6" t="n">
        <v>1734</v>
      </c>
    </row>
    <row r="29" spans="1:4">
      <c r="A29" s="4" t="s">
        <v>139</v>
      </c>
      <c r="B29" s="6" t="n">
        <v>3150</v>
      </c>
      <c r="C29" s="6" t="n">
        <v>37542</v>
      </c>
      <c r="D29" s="6" t="n">
        <v>0</v>
      </c>
    </row>
    <row r="30" spans="1:4">
      <c r="A30" s="4" t="s">
        <v>140</v>
      </c>
      <c r="B30" s="6" t="n">
        <v>-333</v>
      </c>
      <c r="C30" s="6" t="n">
        <v>-7030</v>
      </c>
      <c r="D30" s="6" t="n">
        <v>16519</v>
      </c>
    </row>
    <row r="31" spans="1:4">
      <c r="A31" s="4" t="s">
        <v>141</v>
      </c>
      <c r="B31" s="6" t="n">
        <v>-18027</v>
      </c>
      <c r="C31" s="6" t="n">
        <v>21329</v>
      </c>
      <c r="D31" s="6" t="n">
        <v>20435</v>
      </c>
    </row>
    <row r="32" spans="1:4">
      <c r="A32" s="4" t="s">
        <v>142</v>
      </c>
      <c r="B32" s="5" t="n">
        <v>-173106</v>
      </c>
      <c r="C32" s="5" t="n">
        <v>-627114</v>
      </c>
      <c r="D32" s="5" t="n">
        <v>-39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5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7</v>
      </c>
      <c r="B1" s="2" t="s">
        <v>1</v>
      </c>
    </row>
    <row r="2" spans="1:2">
      <c r="B2" s="2" t="s">
        <v>2</v>
      </c>
    </row>
    <row r="3" spans="1:2">
      <c r="A3" s="3" t="s">
        <v>255</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6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70</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73</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44"/>
    <col customWidth="1" max="3" min="3" width="39"/>
    <col customWidth="1" max="4" min="4" width="21"/>
    <col customWidth="1" max="5" min="5" width="21"/>
  </cols>
  <sheetData>
    <row r="1" spans="1:5">
      <c r="A1" s="1" t="s">
        <v>394</v>
      </c>
      <c r="B1" s="2" t="s">
        <v>1</v>
      </c>
    </row>
    <row r="2" spans="1:5">
      <c r="B2" s="2" t="s">
        <v>395</v>
      </c>
      <c r="C2" s="2" t="s">
        <v>396</v>
      </c>
      <c r="D2" s="2" t="s">
        <v>397</v>
      </c>
      <c r="E2" s="2" t="s">
        <v>398</v>
      </c>
    </row>
    <row r="3" spans="1:5">
      <c r="A3" s="3" t="s">
        <v>215</v>
      </c>
    </row>
    <row r="4" spans="1:5">
      <c r="A4" s="4" t="s">
        <v>399</v>
      </c>
      <c r="B4" s="6" t="n">
        <v>2</v>
      </c>
      <c r="C4" s="6" t="n">
        <v>2</v>
      </c>
    </row>
    <row r="5" spans="1:5">
      <c r="A5" s="4" t="s">
        <v>400</v>
      </c>
      <c r="B5" s="6" t="n">
        <v>14</v>
      </c>
    </row>
    <row r="6" spans="1:5">
      <c r="A6" s="4" t="s">
        <v>401</v>
      </c>
      <c r="B6" s="5" t="n">
        <v>37950</v>
      </c>
      <c r="C6" s="5" t="n">
        <v>66436</v>
      </c>
      <c r="D6" s="5" t="n">
        <v>69636</v>
      </c>
    </row>
    <row r="7" spans="1:5">
      <c r="A7" s="4" t="s">
        <v>402</v>
      </c>
      <c r="B7" s="4" t="s">
        <v>403</v>
      </c>
    </row>
    <row r="8" spans="1:5">
      <c r="A8" s="4" t="s">
        <v>404</v>
      </c>
      <c r="B8" s="5" t="n">
        <v>121329</v>
      </c>
      <c r="C8" s="6" t="n">
        <v>327772</v>
      </c>
    </row>
    <row r="9" spans="1:5">
      <c r="A9" s="4" t="s">
        <v>405</v>
      </c>
      <c r="B9" s="6" t="n">
        <v>5830</v>
      </c>
      <c r="C9" s="6" t="n">
        <v>7401</v>
      </c>
    </row>
    <row r="10" spans="1:5">
      <c r="A10" s="3" t="s">
        <v>406</v>
      </c>
    </row>
    <row r="11" spans="1:5">
      <c r="A11" s="4" t="s">
        <v>75</v>
      </c>
      <c r="B11" s="6" t="n">
        <v>69024</v>
      </c>
      <c r="C11" s="6" t="n">
        <v>0</v>
      </c>
    </row>
    <row r="12" spans="1:5">
      <c r="A12" s="4" t="s">
        <v>407</v>
      </c>
      <c r="B12" s="5" t="n">
        <v>84518</v>
      </c>
    </row>
    <row r="13" spans="1:5">
      <c r="A13" s="4" t="s">
        <v>408</v>
      </c>
    </row>
    <row r="14" spans="1:5">
      <c r="A14" s="3" t="s">
        <v>406</v>
      </c>
    </row>
    <row r="15" spans="1:5">
      <c r="A15" s="4" t="s">
        <v>409</v>
      </c>
      <c r="B15" s="4" t="s">
        <v>410</v>
      </c>
    </row>
    <row r="16" spans="1:5">
      <c r="A16" s="4" t="s">
        <v>411</v>
      </c>
    </row>
    <row r="17" spans="1:5">
      <c r="A17" s="3" t="s">
        <v>406</v>
      </c>
    </row>
    <row r="18" spans="1:5">
      <c r="A18" s="4" t="s">
        <v>412</v>
      </c>
      <c r="B18" s="4" t="s">
        <v>413</v>
      </c>
    </row>
    <row r="19" spans="1:5">
      <c r="A19" s="4" t="s">
        <v>414</v>
      </c>
    </row>
    <row r="20" spans="1:5">
      <c r="A20" s="3" t="s">
        <v>406</v>
      </c>
    </row>
    <row r="21" spans="1:5">
      <c r="A21" s="4" t="s">
        <v>412</v>
      </c>
      <c r="B21" s="4" t="s">
        <v>413</v>
      </c>
    </row>
    <row r="22" spans="1:5">
      <c r="A22" s="4" t="s">
        <v>415</v>
      </c>
    </row>
    <row r="23" spans="1:5">
      <c r="A23" s="3" t="s">
        <v>406</v>
      </c>
    </row>
    <row r="24" spans="1:5">
      <c r="A24" s="4" t="s">
        <v>412</v>
      </c>
      <c r="B24" s="4" t="s">
        <v>416</v>
      </c>
    </row>
    <row r="25" spans="1:5">
      <c r="A25" s="4" t="s">
        <v>417</v>
      </c>
    </row>
    <row r="26" spans="1:5">
      <c r="A26" s="3" t="s">
        <v>406</v>
      </c>
    </row>
    <row r="27" spans="1:5">
      <c r="A27" s="4" t="s">
        <v>412</v>
      </c>
      <c r="B27" s="4" t="s">
        <v>416</v>
      </c>
    </row>
    <row r="28" spans="1:5">
      <c r="A28" s="4" t="s">
        <v>418</v>
      </c>
    </row>
    <row r="29" spans="1:5">
      <c r="A29" s="3" t="s">
        <v>406</v>
      </c>
    </row>
    <row r="30" spans="1:5">
      <c r="A30" s="4" t="s">
        <v>419</v>
      </c>
      <c r="B30" s="5" t="n">
        <v>2321</v>
      </c>
    </row>
    <row r="31" spans="1:5">
      <c r="A31" s="4" t="s">
        <v>420</v>
      </c>
      <c r="B31" s="4" t="s">
        <v>421</v>
      </c>
    </row>
    <row r="32" spans="1:5">
      <c r="A32" s="4" t="s">
        <v>422</v>
      </c>
    </row>
    <row r="33" spans="1:5">
      <c r="A33" s="3" t="s">
        <v>406</v>
      </c>
    </row>
    <row r="34" spans="1:5">
      <c r="A34" s="4" t="s">
        <v>75</v>
      </c>
      <c r="E34" s="5" t="n">
        <v>75749</v>
      </c>
    </row>
    <row r="35" spans="1:5">
      <c r="A35" s="4" t="s">
        <v>407</v>
      </c>
      <c r="E35" s="5" t="n">
        <v>91604</v>
      </c>
    </row>
    <row r="36" spans="1:5">
      <c r="A36" s="4" t="s">
        <v>423</v>
      </c>
    </row>
    <row r="37" spans="1:5">
      <c r="A37" s="3" t="s">
        <v>215</v>
      </c>
    </row>
    <row r="38" spans="1:5">
      <c r="A38" s="4" t="s">
        <v>404</v>
      </c>
      <c r="B38" s="5" t="n">
        <v>121329</v>
      </c>
      <c r="C38" s="6" t="n">
        <v>327772</v>
      </c>
    </row>
    <row r="39" spans="1:5">
      <c r="A39" s="3" t="s">
        <v>406</v>
      </c>
    </row>
    <row r="40" spans="1:5">
      <c r="A40" s="4" t="s">
        <v>424</v>
      </c>
      <c r="C40" s="6" t="n">
        <v>26628</v>
      </c>
    </row>
    <row r="41" spans="1:5">
      <c r="A41" s="4" t="s">
        <v>425</v>
      </c>
    </row>
    <row r="42" spans="1:5">
      <c r="A42" s="3" t="s">
        <v>406</v>
      </c>
    </row>
    <row r="43" spans="1:5">
      <c r="A43" s="4" t="s">
        <v>424</v>
      </c>
      <c r="B43" s="5" t="n">
        <v>34259</v>
      </c>
      <c r="C43" s="5" t="n">
        <v>101623</v>
      </c>
      <c r="D43" s="5" t="n">
        <v>90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65</v>
      </c>
      <c r="D1" s="2" t="s">
        <v>112</v>
      </c>
    </row>
    <row r="2" spans="1:4">
      <c r="A2" s="3" t="s">
        <v>215</v>
      </c>
    </row>
    <row r="3" spans="1:4">
      <c r="A3" s="4" t="s">
        <v>427</v>
      </c>
      <c r="B3" s="5" t="n">
        <v>-1426</v>
      </c>
      <c r="C3" s="5" t="n">
        <v>735</v>
      </c>
      <c r="D3" s="5" t="n">
        <v>1904</v>
      </c>
    </row>
    <row r="4" spans="1:4">
      <c r="A4" s="4" t="s">
        <v>428</v>
      </c>
      <c r="B4" s="6" t="n">
        <v>-93353</v>
      </c>
      <c r="C4" s="6" t="n">
        <v>-74670</v>
      </c>
    </row>
    <row r="5" spans="1:4">
      <c r="A5" s="4" t="s">
        <v>429</v>
      </c>
      <c r="B5" s="6" t="n">
        <v>-6215</v>
      </c>
      <c r="C5" s="6" t="n">
        <v>-9032</v>
      </c>
    </row>
    <row r="6" spans="1:4">
      <c r="A6" s="4" t="s">
        <v>430</v>
      </c>
      <c r="B6" s="5" t="n">
        <v>-100994</v>
      </c>
      <c r="C6" s="5" t="n">
        <v>-82967</v>
      </c>
      <c r="D6" s="5" t="n">
        <v>-1042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65</v>
      </c>
      <c r="D2" s="2" t="s">
        <v>112</v>
      </c>
    </row>
    <row r="3" spans="1:4">
      <c r="A3" s="3" t="s">
        <v>432</v>
      </c>
    </row>
    <row r="4" spans="1:4">
      <c r="A4" s="4" t="s">
        <v>433</v>
      </c>
      <c r="B4" s="5" t="n">
        <v>735</v>
      </c>
      <c r="C4" s="5" t="n">
        <v>1904</v>
      </c>
    </row>
    <row r="5" spans="1:4">
      <c r="A5" s="4" t="s">
        <v>434</v>
      </c>
      <c r="B5" s="6" t="n">
        <v>-74670</v>
      </c>
    </row>
    <row r="6" spans="1:4">
      <c r="A6" s="4" t="s">
        <v>435</v>
      </c>
      <c r="B6" s="6" t="n">
        <v>-9032</v>
      </c>
    </row>
    <row r="7" spans="1:4">
      <c r="A7" s="4" t="s">
        <v>436</v>
      </c>
      <c r="B7" s="6" t="n">
        <v>-82967</v>
      </c>
      <c r="C7" s="6" t="n">
        <v>-104296</v>
      </c>
    </row>
    <row r="8" spans="1:4">
      <c r="A8" s="4" t="s">
        <v>437</v>
      </c>
      <c r="B8" s="6" t="n">
        <v>-1555</v>
      </c>
      <c r="C8" s="6" t="n">
        <v>-1169</v>
      </c>
    </row>
    <row r="9" spans="1:4">
      <c r="A9" s="4" t="s">
        <v>438</v>
      </c>
      <c r="B9" s="6" t="n">
        <v>-606</v>
      </c>
    </row>
    <row r="10" spans="1:4">
      <c r="A10" s="4" t="s">
        <v>439</v>
      </c>
      <c r="B10" s="6" t="n">
        <v>3247</v>
      </c>
      <c r="C10" s="6" t="n">
        <v>2172</v>
      </c>
      <c r="D10" s="5" t="n">
        <v>2661</v>
      </c>
    </row>
    <row r="11" spans="1:4">
      <c r="A11" s="4" t="s">
        <v>440</v>
      </c>
      <c r="B11" s="6" t="n">
        <v>-313</v>
      </c>
      <c r="C11" s="6" t="n">
        <v>-238</v>
      </c>
      <c r="D11" s="6" t="n">
        <v>-432</v>
      </c>
    </row>
    <row r="12" spans="1:4">
      <c r="A12" s="4" t="s">
        <v>441</v>
      </c>
      <c r="B12" s="6" t="n">
        <v>-21617</v>
      </c>
      <c r="C12" s="6" t="n">
        <v>-9948</v>
      </c>
    </row>
    <row r="13" spans="1:4">
      <c r="A13" s="4" t="s">
        <v>442</v>
      </c>
      <c r="B13" s="6" t="n">
        <v>3150</v>
      </c>
      <c r="C13" s="6" t="n">
        <v>37542</v>
      </c>
      <c r="D13" s="6" t="n">
        <v>0</v>
      </c>
    </row>
    <row r="14" spans="1:4">
      <c r="A14" s="4" t="s">
        <v>443</v>
      </c>
      <c r="B14" s="6" t="n">
        <v>-333</v>
      </c>
      <c r="C14" s="6" t="n">
        <v>-7030</v>
      </c>
      <c r="D14" s="6" t="n">
        <v>16519</v>
      </c>
    </row>
    <row r="15" spans="1:4">
      <c r="A15" s="4" t="s">
        <v>444</v>
      </c>
      <c r="B15" s="6" t="n">
        <v>-1426</v>
      </c>
      <c r="C15" s="6" t="n">
        <v>735</v>
      </c>
      <c r="D15" s="6" t="n">
        <v>1904</v>
      </c>
    </row>
    <row r="16" spans="1:4">
      <c r="A16" s="4" t="s">
        <v>445</v>
      </c>
      <c r="B16" s="6" t="n">
        <v>-93353</v>
      </c>
      <c r="C16" s="6" t="n">
        <v>-74670</v>
      </c>
    </row>
    <row r="17" spans="1:4">
      <c r="A17" s="4" t="s">
        <v>446</v>
      </c>
      <c r="B17" s="6" t="n">
        <v>-6215</v>
      </c>
      <c r="C17" s="6" t="n">
        <v>-9032</v>
      </c>
    </row>
    <row r="18" spans="1:4">
      <c r="A18" s="4" t="s">
        <v>447</v>
      </c>
      <c r="B18" s="6" t="n">
        <v>-100994</v>
      </c>
      <c r="C18" s="6" t="n">
        <v>-82967</v>
      </c>
      <c r="D18" s="6" t="n">
        <v>-104296</v>
      </c>
    </row>
    <row r="19" spans="1:4">
      <c r="A19" s="4" t="s">
        <v>448</v>
      </c>
    </row>
    <row r="20" spans="1:4">
      <c r="A20" s="3" t="s">
        <v>432</v>
      </c>
    </row>
    <row r="21" spans="1:4">
      <c r="A21" s="4" t="s">
        <v>434</v>
      </c>
      <c r="B21" s="6" t="n">
        <v>-74670</v>
      </c>
      <c r="C21" s="6" t="n">
        <v>-66656</v>
      </c>
    </row>
    <row r="22" spans="1:4">
      <c r="A22" s="4" t="s">
        <v>445</v>
      </c>
      <c r="B22" s="6" t="n">
        <v>-93353</v>
      </c>
      <c r="C22" s="6" t="n">
        <v>-74670</v>
      </c>
      <c r="D22" s="6" t="n">
        <v>-66656</v>
      </c>
    </row>
    <row r="23" spans="1:4">
      <c r="A23" s="4" t="s">
        <v>429</v>
      </c>
    </row>
    <row r="24" spans="1:4">
      <c r="A24" s="3" t="s">
        <v>432</v>
      </c>
    </row>
    <row r="25" spans="1:4">
      <c r="A25" s="4" t="s">
        <v>435</v>
      </c>
      <c r="B25" s="6" t="n">
        <v>-9032</v>
      </c>
      <c r="C25" s="6" t="n">
        <v>-39544</v>
      </c>
    </row>
    <row r="26" spans="1:4">
      <c r="A26" s="4" t="s">
        <v>446</v>
      </c>
      <c r="B26" s="6" t="n">
        <v>-6215</v>
      </c>
      <c r="C26" s="6" t="n">
        <v>-9032</v>
      </c>
      <c r="D26" s="5" t="n">
        <v>-39544</v>
      </c>
    </row>
    <row r="27" spans="1:4">
      <c r="A27" s="4" t="s">
        <v>449</v>
      </c>
    </row>
    <row r="28" spans="1:4">
      <c r="A28" s="3" t="s">
        <v>432</v>
      </c>
    </row>
    <row r="29" spans="1:4">
      <c r="A29" s="4" t="s">
        <v>437</v>
      </c>
      <c r="B29" s="6" t="n">
        <v>-1555</v>
      </c>
      <c r="C29" s="6" t="n">
        <v>-1169</v>
      </c>
    </row>
    <row r="30" spans="1:4">
      <c r="A30" s="4" t="s">
        <v>438</v>
      </c>
      <c r="B30" s="6" t="n">
        <v>-606</v>
      </c>
    </row>
    <row r="31" spans="1:4">
      <c r="A31" s="4" t="s">
        <v>439</v>
      </c>
      <c r="B31" s="6" t="n">
        <v>3247</v>
      </c>
      <c r="C31" s="6" t="n">
        <v>2172</v>
      </c>
    </row>
    <row r="32" spans="1:4">
      <c r="A32" s="4" t="s">
        <v>440</v>
      </c>
      <c r="B32" s="6" t="n">
        <v>-313</v>
      </c>
      <c r="C32" s="6" t="n">
        <v>-238</v>
      </c>
    </row>
    <row r="33" spans="1:4">
      <c r="A33" s="4" t="s">
        <v>441</v>
      </c>
      <c r="B33" s="6" t="n">
        <v>-21617</v>
      </c>
      <c r="C33" s="6" t="n">
        <v>-9948</v>
      </c>
    </row>
    <row r="34" spans="1:4">
      <c r="A34" s="4" t="s">
        <v>442</v>
      </c>
      <c r="B34" s="6" t="n">
        <v>3150</v>
      </c>
      <c r="C34" s="6" t="n">
        <v>37542</v>
      </c>
    </row>
    <row r="35" spans="1:4">
      <c r="A35" s="4" t="s">
        <v>443</v>
      </c>
      <c r="B35" s="5" t="n">
        <v>-333</v>
      </c>
      <c r="C35" s="5" t="n">
        <v>-70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451</v>
      </c>
      <c r="C1" s="2" t="s">
        <v>2</v>
      </c>
      <c r="D1" s="2" t="s">
        <v>65</v>
      </c>
    </row>
    <row r="2" spans="1:4">
      <c r="A2" s="3" t="s">
        <v>452</v>
      </c>
    </row>
    <row r="3" spans="1:4">
      <c r="A3" s="4" t="s">
        <v>453</v>
      </c>
      <c r="B3" s="5" t="n">
        <v>12000</v>
      </c>
      <c r="C3" s="5" t="n">
        <v>12000</v>
      </c>
      <c r="D3" s="5" t="n">
        <v>0</v>
      </c>
    </row>
    <row r="4" spans="1:4">
      <c r="A4" s="4" t="s">
        <v>454</v>
      </c>
      <c r="B4" s="4" t="s">
        <v>421</v>
      </c>
    </row>
    <row r="5" spans="1:4">
      <c r="A5" s="4" t="s">
        <v>89</v>
      </c>
      <c r="C5" s="5" t="n">
        <v>511806</v>
      </c>
      <c r="D5" s="5" t="n">
        <v>704005</v>
      </c>
    </row>
    <row r="6" spans="1:4">
      <c r="A6" s="4" t="s">
        <v>455</v>
      </c>
    </row>
    <row r="7" spans="1:4">
      <c r="A7" s="3" t="s">
        <v>452</v>
      </c>
    </row>
    <row r="8" spans="1:4">
      <c r="A8" s="4" t="s">
        <v>456</v>
      </c>
      <c r="B8" s="4" t="s">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12</v>
      </c>
    </row>
    <row r="3" spans="1:4">
      <c r="A3" s="3" t="s">
        <v>134</v>
      </c>
    </row>
    <row r="4" spans="1:4">
      <c r="A4" s="4" t="s">
        <v>144</v>
      </c>
      <c r="B4" s="5" t="n">
        <v>0</v>
      </c>
      <c r="C4" s="5" t="n">
        <v>75</v>
      </c>
      <c r="D4" s="5" t="n">
        <v>240</v>
      </c>
    </row>
    <row r="5" spans="1:4">
      <c r="A5" s="4" t="s">
        <v>145</v>
      </c>
      <c r="B5" s="6" t="n">
        <v>0</v>
      </c>
      <c r="C5" s="6" t="n">
        <v>-686</v>
      </c>
      <c r="D5" s="6" t="n">
        <v>-1420</v>
      </c>
    </row>
    <row r="6" spans="1:4">
      <c r="A6" s="4" t="s">
        <v>146</v>
      </c>
      <c r="B6" s="6" t="n">
        <v>0</v>
      </c>
      <c r="C6" s="6" t="n">
        <v>3141</v>
      </c>
      <c r="D6" s="6" t="n">
        <v>347</v>
      </c>
    </row>
    <row r="7" spans="1:4">
      <c r="A7" s="4" t="s">
        <v>147</v>
      </c>
      <c r="B7" s="5" t="n">
        <v>0</v>
      </c>
      <c r="C7" s="5" t="n">
        <v>369</v>
      </c>
      <c r="D7" s="5" t="n">
        <v>-7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5</v>
      </c>
    </row>
    <row r="2" spans="1:3">
      <c r="A2" s="4" t="s">
        <v>459</v>
      </c>
    </row>
    <row r="3" spans="1:3">
      <c r="A3" s="3" t="s">
        <v>460</v>
      </c>
    </row>
    <row r="4" spans="1:3">
      <c r="A4" s="4" t="s">
        <v>461</v>
      </c>
      <c r="B4" s="5" t="n">
        <v>350000</v>
      </c>
      <c r="C4" s="5" t="n">
        <v>350000</v>
      </c>
    </row>
    <row r="5" spans="1:3">
      <c r="A5" s="4" t="s">
        <v>462</v>
      </c>
      <c r="B5" s="6" t="n">
        <v>167256</v>
      </c>
      <c r="C5" s="6" t="n">
        <v>364509</v>
      </c>
    </row>
    <row r="6" spans="1:3">
      <c r="A6" s="4" t="s">
        <v>463</v>
      </c>
    </row>
    <row r="7" spans="1:3">
      <c r="A7" s="3" t="s">
        <v>460</v>
      </c>
    </row>
    <row r="8" spans="1:3">
      <c r="A8" s="4" t="s">
        <v>461</v>
      </c>
      <c r="B8" s="6" t="n">
        <v>284375</v>
      </c>
      <c r="C8" s="6" t="n">
        <v>326375</v>
      </c>
    </row>
    <row r="9" spans="1:3">
      <c r="A9" s="4" t="s">
        <v>462</v>
      </c>
      <c r="B9" s="5" t="n">
        <v>167256</v>
      </c>
      <c r="C9" s="5" t="n">
        <v>3645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464</v>
      </c>
      <c r="B1" s="2" t="s">
        <v>2</v>
      </c>
    </row>
    <row r="2" spans="1:2">
      <c r="A2" s="4" t="s">
        <v>408</v>
      </c>
    </row>
    <row r="3" spans="1:2">
      <c r="A3" s="3" t="s">
        <v>465</v>
      </c>
    </row>
    <row r="4" spans="1:2">
      <c r="A4" s="4" t="s">
        <v>466</v>
      </c>
      <c r="B4" s="4" t="s">
        <v>4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7</v>
      </c>
      <c r="B1" s="2" t="s">
        <v>2</v>
      </c>
      <c r="C1" s="2" t="s">
        <v>65</v>
      </c>
    </row>
    <row r="2" spans="1:3">
      <c r="A2" s="3" t="s">
        <v>465</v>
      </c>
    </row>
    <row r="3" spans="1:3">
      <c r="A3" s="4" t="s">
        <v>75</v>
      </c>
      <c r="B3" s="5" t="n">
        <v>69024</v>
      </c>
      <c r="C3" s="5" t="n">
        <v>0</v>
      </c>
    </row>
    <row r="4" spans="1:3">
      <c r="A4" s="4" t="s">
        <v>468</v>
      </c>
      <c r="B4" s="6" t="n">
        <v>73738</v>
      </c>
      <c r="C4" s="5" t="n">
        <v>0</v>
      </c>
    </row>
    <row r="5" spans="1:3">
      <c r="A5" s="4" t="s">
        <v>469</v>
      </c>
      <c r="B5" s="6" t="n">
        <v>84518</v>
      </c>
    </row>
    <row r="6" spans="1:3">
      <c r="A6" s="4" t="s">
        <v>87</v>
      </c>
    </row>
    <row r="7" spans="1:3">
      <c r="A7" s="3" t="s">
        <v>465</v>
      </c>
    </row>
    <row r="8" spans="1:3">
      <c r="A8" s="4" t="s">
        <v>470</v>
      </c>
      <c r="B8" s="5" t="n">
        <v>107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5"/>
  </cols>
  <sheetData>
    <row r="1" spans="1:2">
      <c r="A1" s="1" t="s">
        <v>471</v>
      </c>
      <c r="B1" s="2" t="s">
        <v>1</v>
      </c>
    </row>
    <row r="2" spans="1:2">
      <c r="B2" s="2" t="s">
        <v>472</v>
      </c>
    </row>
    <row r="3" spans="1:2">
      <c r="A3" s="3" t="s">
        <v>221</v>
      </c>
    </row>
    <row r="4" spans="1:2">
      <c r="A4" s="4" t="s">
        <v>473</v>
      </c>
      <c r="B4" s="5" t="n">
        <v>18932</v>
      </c>
    </row>
    <row r="5" spans="1:2">
      <c r="A5" s="4" t="s">
        <v>474</v>
      </c>
      <c r="B5" s="6" t="n">
        <v>2839</v>
      </c>
    </row>
    <row r="6" spans="1:2">
      <c r="A6" s="4" t="s">
        <v>475</v>
      </c>
      <c r="B6" s="6" t="n">
        <v>-877</v>
      </c>
    </row>
    <row r="7" spans="1:2">
      <c r="A7" s="4" t="s">
        <v>476</v>
      </c>
      <c r="B7" s="5" t="n">
        <v>20894</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81</v>
      </c>
      <c r="B1" s="2" t="s">
        <v>472</v>
      </c>
    </row>
    <row r="2" spans="1:2">
      <c r="A2" s="3" t="s">
        <v>221</v>
      </c>
    </row>
    <row r="3" spans="1:2">
      <c r="A3" s="4" t="s">
        <v>482</v>
      </c>
      <c r="B3" s="5" t="n">
        <v>17495</v>
      </c>
    </row>
    <row r="4" spans="1:2">
      <c r="A4" s="4" t="s">
        <v>483</v>
      </c>
      <c r="B4" s="6" t="n">
        <v>14791</v>
      </c>
    </row>
    <row r="5" spans="1:2">
      <c r="A5" s="4" t="s">
        <v>484</v>
      </c>
      <c r="B5" s="6" t="n">
        <v>13116</v>
      </c>
    </row>
    <row r="6" spans="1:2">
      <c r="A6" s="4" t="s">
        <v>485</v>
      </c>
      <c r="B6" s="6" t="n">
        <v>11746</v>
      </c>
    </row>
    <row r="7" spans="1:2">
      <c r="A7" s="4" t="s">
        <v>486</v>
      </c>
      <c r="B7" s="6" t="n">
        <v>10718</v>
      </c>
    </row>
    <row r="8" spans="1:2">
      <c r="A8" s="4" t="s">
        <v>487</v>
      </c>
      <c r="B8" s="6" t="n">
        <v>60703</v>
      </c>
    </row>
    <row r="9" spans="1:2">
      <c r="A9" s="4" t="s">
        <v>488</v>
      </c>
      <c r="B9" s="6" t="n">
        <v>128569</v>
      </c>
    </row>
    <row r="10" spans="1:2">
      <c r="A10" s="4" t="s">
        <v>489</v>
      </c>
      <c r="B10" s="6" t="n">
        <v>-44051</v>
      </c>
    </row>
    <row r="11" spans="1:2">
      <c r="A11" s="4" t="s">
        <v>407</v>
      </c>
      <c r="B11" s="5" t="n">
        <v>84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90</v>
      </c>
      <c r="B1" s="2" t="s">
        <v>1</v>
      </c>
    </row>
    <row r="2" spans="1:2">
      <c r="B2" s="2" t="s">
        <v>472</v>
      </c>
    </row>
    <row r="3" spans="1:2">
      <c r="A3" s="3" t="s">
        <v>221</v>
      </c>
    </row>
    <row r="4" spans="1:2">
      <c r="A4" s="4" t="s">
        <v>491</v>
      </c>
      <c r="B4" s="5" t="n">
        <v>19915</v>
      </c>
    </row>
    <row r="5" spans="1:2">
      <c r="A5" s="4" t="s">
        <v>492</v>
      </c>
      <c r="B5" s="5" t="n">
        <v>56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493</v>
      </c>
      <c r="B1" s="2" t="s">
        <v>1</v>
      </c>
    </row>
    <row r="2" spans="1:2">
      <c r="B2" s="2" t="s">
        <v>494</v>
      </c>
    </row>
    <row r="3" spans="1:2">
      <c r="A3" s="4" t="s">
        <v>495</v>
      </c>
    </row>
    <row r="4" spans="1:2">
      <c r="A4" s="3" t="s">
        <v>496</v>
      </c>
    </row>
    <row r="5" spans="1:2">
      <c r="A5" s="4" t="s">
        <v>497</v>
      </c>
      <c r="B5" s="6" t="n">
        <v>272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99</v>
      </c>
      <c r="J1" s="2" t="s">
        <v>1</v>
      </c>
    </row>
    <row r="2" spans="1:12">
      <c r="B2" s="2" t="s">
        <v>2</v>
      </c>
      <c r="C2" s="2" t="s">
        <v>500</v>
      </c>
      <c r="D2" s="2" t="s">
        <v>4</v>
      </c>
      <c r="E2" s="2" t="s">
        <v>501</v>
      </c>
      <c r="F2" s="2" t="s">
        <v>65</v>
      </c>
      <c r="G2" s="2" t="s">
        <v>502</v>
      </c>
      <c r="H2" s="2" t="s">
        <v>503</v>
      </c>
      <c r="I2" s="2" t="s">
        <v>504</v>
      </c>
      <c r="J2" s="2" t="s">
        <v>2</v>
      </c>
      <c r="K2" s="2" t="s">
        <v>65</v>
      </c>
      <c r="L2" s="2" t="s">
        <v>112</v>
      </c>
    </row>
    <row r="3" spans="1:12">
      <c r="A3" s="3" t="s">
        <v>505</v>
      </c>
    </row>
    <row r="4" spans="1:12">
      <c r="A4" s="4" t="s">
        <v>114</v>
      </c>
      <c r="B4" s="5" t="n">
        <v>426311</v>
      </c>
      <c r="C4" s="5" t="n">
        <v>424770</v>
      </c>
      <c r="D4" s="5" t="n">
        <v>445016</v>
      </c>
      <c r="E4" s="5" t="n">
        <v>459774</v>
      </c>
      <c r="F4" s="5" t="n">
        <v>515336</v>
      </c>
      <c r="G4" s="5" t="n">
        <v>467771</v>
      </c>
      <c r="H4" s="5" t="n">
        <v>546585</v>
      </c>
      <c r="I4" s="5" t="n">
        <v>528836</v>
      </c>
      <c r="J4" s="5" t="n">
        <v>1755871</v>
      </c>
      <c r="K4" s="5" t="n">
        <v>2058528</v>
      </c>
      <c r="L4" s="5" t="n">
        <v>2308463</v>
      </c>
    </row>
    <row r="5" spans="1:12">
      <c r="A5" s="4" t="s">
        <v>506</v>
      </c>
      <c r="J5" s="4" t="s">
        <v>413</v>
      </c>
    </row>
    <row r="6" spans="1:12">
      <c r="A6" s="4" t="s">
        <v>408</v>
      </c>
    </row>
    <row r="7" spans="1:12">
      <c r="A7" s="3" t="s">
        <v>505</v>
      </c>
    </row>
    <row r="8" spans="1:12">
      <c r="A8" s="4" t="s">
        <v>506</v>
      </c>
      <c r="J8" s="4" t="s">
        <v>507</v>
      </c>
    </row>
    <row r="9" spans="1:12">
      <c r="A9" s="4" t="s">
        <v>508</v>
      </c>
      <c r="J9" s="4" t="s">
        <v>413</v>
      </c>
    </row>
    <row r="10" spans="1:12">
      <c r="A10" s="4" t="s">
        <v>509</v>
      </c>
    </row>
    <row r="11" spans="1:12">
      <c r="A11" s="3" t="s">
        <v>505</v>
      </c>
    </row>
    <row r="12" spans="1:12">
      <c r="A12" s="4" t="s">
        <v>506</v>
      </c>
      <c r="J12" s="4" t="s">
        <v>510</v>
      </c>
    </row>
    <row r="13" spans="1:12">
      <c r="A13" s="4" t="s">
        <v>511</v>
      </c>
    </row>
    <row r="14" spans="1:12">
      <c r="A14" s="3" t="s">
        <v>505</v>
      </c>
    </row>
    <row r="15" spans="1:12">
      <c r="A15" s="4" t="s">
        <v>114</v>
      </c>
      <c r="J15" s="5" t="n">
        <v>1454223</v>
      </c>
      <c r="K15" s="6" t="n">
        <v>1631937</v>
      </c>
    </row>
    <row r="16" spans="1:12">
      <c r="A16" s="4" t="s">
        <v>512</v>
      </c>
    </row>
    <row r="17" spans="1:12">
      <c r="A17" s="3" t="s">
        <v>505</v>
      </c>
    </row>
    <row r="18" spans="1:12">
      <c r="A18" s="4" t="s">
        <v>114</v>
      </c>
      <c r="J18" s="6" t="n">
        <v>301648</v>
      </c>
      <c r="K18" s="6" t="n">
        <v>426591</v>
      </c>
    </row>
    <row r="19" spans="1:12">
      <c r="A19" s="4" t="s">
        <v>513</v>
      </c>
    </row>
    <row r="20" spans="1:12">
      <c r="A20" s="3" t="s">
        <v>505</v>
      </c>
    </row>
    <row r="21" spans="1:12">
      <c r="A21" s="4" t="s">
        <v>114</v>
      </c>
      <c r="J21" s="6" t="n">
        <v>846974</v>
      </c>
      <c r="K21" s="6" t="n">
        <v>883103</v>
      </c>
    </row>
    <row r="22" spans="1:12">
      <c r="A22" s="4" t="s">
        <v>514</v>
      </c>
    </row>
    <row r="23" spans="1:12">
      <c r="A23" s="3" t="s">
        <v>505</v>
      </c>
    </row>
    <row r="24" spans="1:12">
      <c r="A24" s="4" t="s">
        <v>114</v>
      </c>
      <c r="J24" s="6" t="n">
        <v>24577</v>
      </c>
      <c r="K24" s="6" t="n">
        <v>185419</v>
      </c>
    </row>
    <row r="25" spans="1:12">
      <c r="A25" s="4" t="s">
        <v>515</v>
      </c>
    </row>
    <row r="26" spans="1:12">
      <c r="A26" s="3" t="s">
        <v>505</v>
      </c>
    </row>
    <row r="27" spans="1:12">
      <c r="A27" s="4" t="s">
        <v>114</v>
      </c>
      <c r="J27" s="6" t="n">
        <v>317785</v>
      </c>
      <c r="K27" s="6" t="n">
        <v>341722</v>
      </c>
    </row>
    <row r="28" spans="1:12">
      <c r="A28" s="4" t="s">
        <v>516</v>
      </c>
    </row>
    <row r="29" spans="1:12">
      <c r="A29" s="3" t="s">
        <v>505</v>
      </c>
    </row>
    <row r="30" spans="1:12">
      <c r="A30" s="4" t="s">
        <v>114</v>
      </c>
      <c r="J30" s="6" t="n">
        <v>297623</v>
      </c>
      <c r="K30" s="6" t="n">
        <v>306144</v>
      </c>
    </row>
    <row r="31" spans="1:12">
      <c r="A31" s="4" t="s">
        <v>517</v>
      </c>
    </row>
    <row r="32" spans="1:12">
      <c r="A32" s="3" t="s">
        <v>505</v>
      </c>
    </row>
    <row r="33" spans="1:12">
      <c r="A33" s="4" t="s">
        <v>114</v>
      </c>
      <c r="J33" s="6" t="n">
        <v>268912</v>
      </c>
      <c r="K33" s="6" t="n">
        <v>290281</v>
      </c>
    </row>
    <row r="34" spans="1:12">
      <c r="A34" s="4" t="s">
        <v>518</v>
      </c>
    </row>
    <row r="35" spans="1:12">
      <c r="A35" s="3" t="s">
        <v>505</v>
      </c>
    </row>
    <row r="36" spans="1:12">
      <c r="A36" s="4" t="s">
        <v>114</v>
      </c>
      <c r="J36" s="6" t="n">
        <v>0</v>
      </c>
      <c r="K36" s="6" t="n">
        <v>51859</v>
      </c>
    </row>
    <row r="37" spans="1:12">
      <c r="A37" s="4" t="s">
        <v>519</v>
      </c>
    </row>
    <row r="38" spans="1:12">
      <c r="A38" s="3" t="s">
        <v>505</v>
      </c>
    </row>
    <row r="39" spans="1:12">
      <c r="A39" s="4" t="s">
        <v>114</v>
      </c>
      <c r="J39" s="6" t="n">
        <v>1189336</v>
      </c>
      <c r="K39" s="6" t="n">
        <v>1410244</v>
      </c>
    </row>
    <row r="40" spans="1:12">
      <c r="A40" s="4" t="s">
        <v>520</v>
      </c>
    </row>
    <row r="41" spans="1:12">
      <c r="A41" s="3" t="s">
        <v>505</v>
      </c>
    </row>
    <row r="42" spans="1:12">
      <c r="A42" s="4" t="s">
        <v>114</v>
      </c>
      <c r="J42" s="6" t="n">
        <v>1057699</v>
      </c>
      <c r="K42" s="6" t="n">
        <v>1204965</v>
      </c>
    </row>
    <row r="43" spans="1:12">
      <c r="A43" s="4" t="s">
        <v>521</v>
      </c>
    </row>
    <row r="44" spans="1:12">
      <c r="A44" s="3" t="s">
        <v>505</v>
      </c>
    </row>
    <row r="45" spans="1:12">
      <c r="A45" s="4" t="s">
        <v>114</v>
      </c>
      <c r="J45" s="6" t="n">
        <v>131637</v>
      </c>
      <c r="K45" s="6" t="n">
        <v>205279</v>
      </c>
    </row>
    <row r="46" spans="1:12">
      <c r="A46" s="4" t="s">
        <v>522</v>
      </c>
    </row>
    <row r="47" spans="1:12">
      <c r="A47" s="3" t="s">
        <v>505</v>
      </c>
    </row>
    <row r="48" spans="1:12">
      <c r="A48" s="4" t="s">
        <v>114</v>
      </c>
      <c r="J48" s="6" t="n">
        <v>846974</v>
      </c>
      <c r="K48" s="6" t="n">
        <v>883103</v>
      </c>
    </row>
    <row r="49" spans="1:12">
      <c r="A49" s="4" t="s">
        <v>523</v>
      </c>
    </row>
    <row r="50" spans="1:12">
      <c r="A50" s="3" t="s">
        <v>505</v>
      </c>
    </row>
    <row r="51" spans="1:12">
      <c r="A51" s="4" t="s">
        <v>114</v>
      </c>
      <c r="J51" s="6" t="n">
        <v>24577</v>
      </c>
      <c r="K51" s="6" t="n">
        <v>185419</v>
      </c>
    </row>
    <row r="52" spans="1:12">
      <c r="A52" s="4" t="s">
        <v>524</v>
      </c>
    </row>
    <row r="53" spans="1:12">
      <c r="A53" s="3" t="s">
        <v>505</v>
      </c>
    </row>
    <row r="54" spans="1:12">
      <c r="A54" s="4" t="s">
        <v>114</v>
      </c>
      <c r="J54" s="6" t="n">
        <v>317785</v>
      </c>
      <c r="K54" s="6" t="n">
        <v>341722</v>
      </c>
    </row>
    <row r="55" spans="1:12">
      <c r="A55" s="4" t="s">
        <v>423</v>
      </c>
    </row>
    <row r="56" spans="1:12">
      <c r="A56" s="3" t="s">
        <v>505</v>
      </c>
    </row>
    <row r="57" spans="1:12">
      <c r="A57" s="4" t="s">
        <v>114</v>
      </c>
      <c r="J57" s="6" t="n">
        <v>566535</v>
      </c>
      <c r="K57" s="6" t="n">
        <v>648284</v>
      </c>
    </row>
    <row r="58" spans="1:12">
      <c r="A58" s="4" t="s">
        <v>525</v>
      </c>
    </row>
    <row r="59" spans="1:12">
      <c r="A59" s="3" t="s">
        <v>505</v>
      </c>
    </row>
    <row r="60" spans="1:12">
      <c r="A60" s="4" t="s">
        <v>114</v>
      </c>
      <c r="J60" s="6" t="n">
        <v>396524</v>
      </c>
      <c r="K60" s="6" t="n">
        <v>426972</v>
      </c>
    </row>
    <row r="61" spans="1:12">
      <c r="A61" s="4" t="s">
        <v>526</v>
      </c>
    </row>
    <row r="62" spans="1:12">
      <c r="A62" s="3" t="s">
        <v>505</v>
      </c>
    </row>
    <row r="63" spans="1:12">
      <c r="A63" s="4" t="s">
        <v>114</v>
      </c>
      <c r="J63" s="6" t="n">
        <v>170011</v>
      </c>
      <c r="K63" s="6" t="n">
        <v>221312</v>
      </c>
    </row>
    <row r="64" spans="1:12">
      <c r="A64" s="4" t="s">
        <v>527</v>
      </c>
    </row>
    <row r="65" spans="1:12">
      <c r="A65" s="3" t="s">
        <v>505</v>
      </c>
    </row>
    <row r="66" spans="1:12">
      <c r="A66" s="4" t="s">
        <v>114</v>
      </c>
      <c r="J66" s="6" t="n">
        <v>297623</v>
      </c>
      <c r="K66" s="6" t="n">
        <v>306144</v>
      </c>
    </row>
    <row r="67" spans="1:12">
      <c r="A67" s="4" t="s">
        <v>528</v>
      </c>
    </row>
    <row r="68" spans="1:12">
      <c r="A68" s="3" t="s">
        <v>505</v>
      </c>
    </row>
    <row r="69" spans="1:12">
      <c r="A69" s="4" t="s">
        <v>114</v>
      </c>
      <c r="J69" s="6" t="n">
        <v>268912</v>
      </c>
      <c r="K69" s="6" t="n">
        <v>290281</v>
      </c>
    </row>
    <row r="70" spans="1:12">
      <c r="A70" s="4" t="s">
        <v>529</v>
      </c>
    </row>
    <row r="71" spans="1:12">
      <c r="A71" s="3" t="s">
        <v>505</v>
      </c>
    </row>
    <row r="72" spans="1:12">
      <c r="A72" s="4" t="s">
        <v>114</v>
      </c>
      <c r="J72" s="5" t="n">
        <v>0</v>
      </c>
      <c r="K72" s="5" t="n">
        <v>5185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99</v>
      </c>
      <c r="J1" s="2" t="s">
        <v>1</v>
      </c>
    </row>
    <row r="2" spans="1:12">
      <c r="B2" s="2" t="s">
        <v>2</v>
      </c>
      <c r="C2" s="2" t="s">
        <v>500</v>
      </c>
      <c r="D2" s="2" t="s">
        <v>4</v>
      </c>
      <c r="E2" s="2" t="s">
        <v>501</v>
      </c>
      <c r="F2" s="2" t="s">
        <v>65</v>
      </c>
      <c r="G2" s="2" t="s">
        <v>502</v>
      </c>
      <c r="H2" s="2" t="s">
        <v>503</v>
      </c>
      <c r="I2" s="2" t="s">
        <v>504</v>
      </c>
      <c r="J2" s="2" t="s">
        <v>2</v>
      </c>
      <c r="K2" s="2" t="s">
        <v>65</v>
      </c>
      <c r="L2" s="2" t="s">
        <v>112</v>
      </c>
    </row>
    <row r="3" spans="1:12">
      <c r="A3" s="3" t="s">
        <v>230</v>
      </c>
    </row>
    <row r="4" spans="1:12">
      <c r="A4" s="4" t="s">
        <v>129</v>
      </c>
      <c r="B4" s="5" t="n">
        <v>-141214</v>
      </c>
      <c r="C4" s="5" t="n">
        <v>14648</v>
      </c>
      <c r="D4" s="5" t="n">
        <v>-11898</v>
      </c>
      <c r="E4" s="5" t="n">
        <v>-16615</v>
      </c>
      <c r="F4" s="5" t="n">
        <v>-48635</v>
      </c>
      <c r="G4" s="5" t="n">
        <v>-514642</v>
      </c>
      <c r="H4" s="5" t="n">
        <v>-32818</v>
      </c>
      <c r="I4" s="5" t="n">
        <v>-52348</v>
      </c>
      <c r="J4" s="5" t="n">
        <v>-155079</v>
      </c>
      <c r="K4" s="5" t="n">
        <v>-648443</v>
      </c>
      <c r="L4" s="5" t="n">
        <v>-60232</v>
      </c>
    </row>
    <row r="5" spans="1:12">
      <c r="A5" s="4" t="s">
        <v>531</v>
      </c>
      <c r="F5" s="6" t="n">
        <v>57604</v>
      </c>
      <c r="G5" s="6" t="n">
        <v>57572</v>
      </c>
      <c r="H5" s="6" t="n">
        <v>57528</v>
      </c>
      <c r="I5" s="6" t="n">
        <v>57454</v>
      </c>
      <c r="J5" s="6" t="n">
        <v>57846</v>
      </c>
      <c r="K5" s="6" t="n">
        <v>57544</v>
      </c>
      <c r="L5" s="6" t="n">
        <v>57167</v>
      </c>
    </row>
    <row r="6" spans="1:12">
      <c r="A6" s="3" t="s">
        <v>130</v>
      </c>
    </row>
    <row r="7" spans="1:12">
      <c r="A7" s="4" t="s">
        <v>131</v>
      </c>
      <c r="B7" s="7" t="n">
        <v>-2.44</v>
      </c>
      <c r="C7" s="7" t="n">
        <v>0.25</v>
      </c>
      <c r="D7" s="7" t="n">
        <v>-0.21</v>
      </c>
      <c r="E7" s="7" t="n">
        <v>-0.29</v>
      </c>
      <c r="F7" s="7" t="n">
        <v>-0.84</v>
      </c>
      <c r="G7" s="7" t="n">
        <v>-8.94</v>
      </c>
      <c r="H7" s="7" t="n">
        <v>-0.57</v>
      </c>
      <c r="I7" s="7" t="n">
        <v>-0.91</v>
      </c>
      <c r="J7" s="7" t="n">
        <v>-2.68</v>
      </c>
      <c r="K7" s="7" t="n">
        <v>-11.27</v>
      </c>
      <c r="L7" s="7" t="n">
        <v>-1.0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451</v>
      </c>
      <c r="C1" s="2" t="s">
        <v>533</v>
      </c>
      <c r="D1" s="2" t="s">
        <v>2</v>
      </c>
      <c r="E1" s="2" t="s">
        <v>65</v>
      </c>
      <c r="F1" s="2" t="s">
        <v>112</v>
      </c>
    </row>
    <row r="2" spans="1:6">
      <c r="A2" s="3" t="s">
        <v>534</v>
      </c>
    </row>
    <row r="3" spans="1:6">
      <c r="A3" s="4" t="s">
        <v>164</v>
      </c>
      <c r="D3" s="5" t="n">
        <v>156567</v>
      </c>
      <c r="E3" s="5" t="n">
        <v>154595</v>
      </c>
      <c r="F3" s="5" t="n">
        <v>0</v>
      </c>
    </row>
    <row r="4" spans="1:6">
      <c r="A4" s="4" t="s">
        <v>122</v>
      </c>
      <c r="D4" s="6" t="n">
        <v>9429</v>
      </c>
      <c r="E4" s="6" t="n">
        <v>84555</v>
      </c>
      <c r="F4" s="6" t="n">
        <v>0</v>
      </c>
    </row>
    <row r="5" spans="1:6">
      <c r="A5" s="4" t="s">
        <v>535</v>
      </c>
      <c r="D5" s="6" t="n">
        <v>0</v>
      </c>
      <c r="E5" s="6" t="n">
        <v>80604</v>
      </c>
      <c r="F5" s="6" t="n">
        <v>0</v>
      </c>
    </row>
    <row r="6" spans="1:6">
      <c r="A6" s="4" t="s">
        <v>536</v>
      </c>
      <c r="D6" s="6" t="n">
        <v>-433</v>
      </c>
      <c r="E6" s="6" t="n">
        <v>-4925</v>
      </c>
      <c r="F6" s="5" t="n">
        <v>0</v>
      </c>
    </row>
    <row r="7" spans="1:6">
      <c r="A7" s="4" t="s">
        <v>537</v>
      </c>
    </row>
    <row r="8" spans="1:6">
      <c r="A8" s="3" t="s">
        <v>534</v>
      </c>
    </row>
    <row r="9" spans="1:6">
      <c r="A9" s="4" t="s">
        <v>122</v>
      </c>
      <c r="E9" s="6" t="n">
        <v>44921</v>
      </c>
    </row>
    <row r="10" spans="1:6">
      <c r="A10" s="4" t="s">
        <v>538</v>
      </c>
      <c r="C10" s="5" t="n">
        <v>158000</v>
      </c>
    </row>
    <row r="11" spans="1:6">
      <c r="A11" s="4" t="s">
        <v>536</v>
      </c>
      <c r="E11" s="6" t="n">
        <v>-4925</v>
      </c>
    </row>
    <row r="12" spans="1:6">
      <c r="A12" s="4" t="s">
        <v>539</v>
      </c>
    </row>
    <row r="13" spans="1:6">
      <c r="A13" s="3" t="s">
        <v>534</v>
      </c>
    </row>
    <row r="14" spans="1:6">
      <c r="A14" s="4" t="s">
        <v>540</v>
      </c>
      <c r="B14" s="5" t="n">
        <v>170000</v>
      </c>
    </row>
    <row r="15" spans="1:6">
      <c r="A15" s="4" t="s">
        <v>164</v>
      </c>
      <c r="B15" s="6" t="n">
        <v>154123</v>
      </c>
    </row>
    <row r="16" spans="1:6">
      <c r="A16" s="4" t="s">
        <v>541</v>
      </c>
      <c r="B16" s="5" t="n">
        <v>12000</v>
      </c>
    </row>
    <row r="17" spans="1:6">
      <c r="A17" s="4" t="s">
        <v>542</v>
      </c>
      <c r="D17" s="6" t="n">
        <v>433</v>
      </c>
    </row>
    <row r="18" spans="1:6">
      <c r="A18" s="4" t="s">
        <v>543</v>
      </c>
    </row>
    <row r="19" spans="1:6">
      <c r="A19" s="3" t="s">
        <v>534</v>
      </c>
    </row>
    <row r="20" spans="1:6">
      <c r="A20" s="4" t="s">
        <v>122</v>
      </c>
      <c r="D20" s="6" t="n">
        <v>9429</v>
      </c>
    </row>
    <row r="21" spans="1:6">
      <c r="A21" s="4" t="s">
        <v>544</v>
      </c>
      <c r="E21" s="6" t="n">
        <v>120238</v>
      </c>
    </row>
    <row r="22" spans="1:6">
      <c r="A22" s="4" t="s">
        <v>535</v>
      </c>
      <c r="E22" s="5" t="n">
        <v>80604</v>
      </c>
    </row>
    <row r="23" spans="1:6">
      <c r="A23" s="4" t="s">
        <v>545</v>
      </c>
    </row>
    <row r="24" spans="1:6">
      <c r="A24" s="3" t="s">
        <v>534</v>
      </c>
    </row>
    <row r="25" spans="1:6">
      <c r="A25" s="4" t="s">
        <v>542</v>
      </c>
      <c r="D25" s="5" t="n">
        <v>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12</v>
      </c>
    </row>
    <row r="3" spans="1:4">
      <c r="A3" s="3" t="s">
        <v>149</v>
      </c>
    </row>
    <row r="4" spans="1:4">
      <c r="A4" s="4" t="s">
        <v>129</v>
      </c>
      <c r="B4" s="5" t="n">
        <v>-155079</v>
      </c>
      <c r="C4" s="5" t="n">
        <v>-648443</v>
      </c>
      <c r="D4" s="5" t="n">
        <v>-60232</v>
      </c>
    </row>
    <row r="5" spans="1:4">
      <c r="A5" s="3" t="s">
        <v>150</v>
      </c>
    </row>
    <row r="6" spans="1:4">
      <c r="A6" s="4" t="s">
        <v>151</v>
      </c>
      <c r="B6" s="6" t="n">
        <v>47863</v>
      </c>
      <c r="C6" s="6" t="n">
        <v>53129</v>
      </c>
      <c r="D6" s="6" t="n">
        <v>55090</v>
      </c>
    </row>
    <row r="7" spans="1:4">
      <c r="A7" s="4" t="s">
        <v>152</v>
      </c>
      <c r="B7" s="6" t="n">
        <v>19995</v>
      </c>
      <c r="C7" s="6" t="n">
        <v>24374</v>
      </c>
      <c r="D7" s="6" t="n">
        <v>34669</v>
      </c>
    </row>
    <row r="8" spans="1:4">
      <c r="A8" s="4" t="s">
        <v>153</v>
      </c>
      <c r="B8" s="6" t="n">
        <v>6087</v>
      </c>
      <c r="C8" s="6" t="n">
        <v>10573</v>
      </c>
      <c r="D8" s="6" t="n">
        <v>3026</v>
      </c>
    </row>
    <row r="9" spans="1:4">
      <c r="A9" s="4" t="s">
        <v>122</v>
      </c>
      <c r="B9" s="6" t="n">
        <v>9429</v>
      </c>
      <c r="C9" s="6" t="n">
        <v>84555</v>
      </c>
      <c r="D9" s="6" t="n">
        <v>0</v>
      </c>
    </row>
    <row r="10" spans="1:4">
      <c r="A10" s="4" t="s">
        <v>121</v>
      </c>
      <c r="B10" s="6" t="n">
        <v>0</v>
      </c>
      <c r="C10" s="6" t="n">
        <v>80604</v>
      </c>
      <c r="D10" s="6" t="n">
        <v>0</v>
      </c>
    </row>
    <row r="11" spans="1:4">
      <c r="A11" s="4" t="s">
        <v>120</v>
      </c>
      <c r="B11" s="6" t="n">
        <v>155588</v>
      </c>
      <c r="C11" s="6" t="n">
        <v>456023</v>
      </c>
      <c r="D11" s="6" t="n">
        <v>152444</v>
      </c>
    </row>
    <row r="12" spans="1:4">
      <c r="A12" s="4" t="s">
        <v>154</v>
      </c>
      <c r="B12" s="6" t="n">
        <v>-4521</v>
      </c>
      <c r="C12" s="6" t="n">
        <v>-22718</v>
      </c>
      <c r="D12" s="6" t="n">
        <v>-78989</v>
      </c>
    </row>
    <row r="13" spans="1:4">
      <c r="A13" s="4" t="s">
        <v>155</v>
      </c>
      <c r="B13" s="6" t="n">
        <v>-1117</v>
      </c>
      <c r="C13" s="6" t="n">
        <v>14081</v>
      </c>
      <c r="D13" s="6" t="n">
        <v>129</v>
      </c>
    </row>
    <row r="14" spans="1:4">
      <c r="A14" s="4" t="s">
        <v>156</v>
      </c>
      <c r="B14" s="6" t="n">
        <v>433</v>
      </c>
      <c r="C14" s="6" t="n">
        <v>4925</v>
      </c>
      <c r="D14" s="6" t="n">
        <v>0</v>
      </c>
    </row>
    <row r="15" spans="1:4">
      <c r="A15" s="4" t="s">
        <v>157</v>
      </c>
      <c r="B15" s="6" t="n">
        <v>6810</v>
      </c>
      <c r="C15" s="6" t="n">
        <v>6599</v>
      </c>
      <c r="D15" s="6" t="n">
        <v>9299</v>
      </c>
    </row>
    <row r="16" spans="1:4">
      <c r="A16" s="3" t="s">
        <v>158</v>
      </c>
    </row>
    <row r="17" spans="1:4">
      <c r="A17" s="4" t="s">
        <v>68</v>
      </c>
      <c r="B17" s="6" t="n">
        <v>44256</v>
      </c>
      <c r="C17" s="6" t="n">
        <v>30998</v>
      </c>
      <c r="D17" s="6" t="n">
        <v>5733</v>
      </c>
    </row>
    <row r="18" spans="1:4">
      <c r="A18" s="4" t="s">
        <v>69</v>
      </c>
      <c r="B18" s="6" t="n">
        <v>-7675</v>
      </c>
      <c r="C18" s="6" t="n">
        <v>-7102</v>
      </c>
      <c r="D18" s="6" t="n">
        <v>155526</v>
      </c>
    </row>
    <row r="19" spans="1:4">
      <c r="A19" s="4" t="s">
        <v>82</v>
      </c>
      <c r="B19" s="6" t="n">
        <v>-12543</v>
      </c>
      <c r="C19" s="6" t="n">
        <v>540</v>
      </c>
      <c r="D19" s="6" t="n">
        <v>-1633</v>
      </c>
    </row>
    <row r="20" spans="1:4">
      <c r="A20" s="4" t="s">
        <v>83</v>
      </c>
      <c r="B20" s="6" t="n">
        <v>1481</v>
      </c>
      <c r="C20" s="6" t="n">
        <v>2563</v>
      </c>
      <c r="D20" s="6" t="n">
        <v>6822</v>
      </c>
    </row>
    <row r="21" spans="1:4">
      <c r="A21" s="4" t="s">
        <v>84</v>
      </c>
      <c r="B21" s="6" t="n">
        <v>-12053</v>
      </c>
      <c r="C21" s="6" t="n">
        <v>4907</v>
      </c>
      <c r="D21" s="6" t="n">
        <v>24915</v>
      </c>
    </row>
    <row r="22" spans="1:4">
      <c r="A22" s="4" t="s">
        <v>85</v>
      </c>
      <c r="B22" s="6" t="n">
        <v>-1227</v>
      </c>
      <c r="C22" s="6" t="n">
        <v>407</v>
      </c>
      <c r="D22" s="6" t="n">
        <v>-7440</v>
      </c>
    </row>
    <row r="23" spans="1:4">
      <c r="A23" s="4" t="s">
        <v>159</v>
      </c>
      <c r="B23" s="6" t="n">
        <v>-4542</v>
      </c>
      <c r="C23" s="6" t="n">
        <v>-2657</v>
      </c>
      <c r="D23" s="6" t="n">
        <v>-22850</v>
      </c>
    </row>
    <row r="24" spans="1:4">
      <c r="A24" s="4" t="s">
        <v>160</v>
      </c>
      <c r="B24" s="6" t="n">
        <v>-16440</v>
      </c>
      <c r="C24" s="6" t="n">
        <v>4117</v>
      </c>
      <c r="D24" s="6" t="n">
        <v>-24154</v>
      </c>
    </row>
    <row r="25" spans="1:4">
      <c r="A25" s="4" t="s">
        <v>161</v>
      </c>
      <c r="B25" s="6" t="n">
        <v>76745</v>
      </c>
      <c r="C25" s="6" t="n">
        <v>97475</v>
      </c>
      <c r="D25" s="6" t="n">
        <v>252355</v>
      </c>
    </row>
    <row r="26" spans="1:4">
      <c r="A26" s="3" t="s">
        <v>162</v>
      </c>
    </row>
    <row r="27" spans="1:4">
      <c r="A27" s="4" t="s">
        <v>163</v>
      </c>
      <c r="B27" s="6" t="n">
        <v>-23768</v>
      </c>
      <c r="C27" s="6" t="n">
        <v>-42242</v>
      </c>
      <c r="D27" s="6" t="n">
        <v>-66627</v>
      </c>
    </row>
    <row r="28" spans="1:4">
      <c r="A28" s="4" t="s">
        <v>164</v>
      </c>
      <c r="B28" s="6" t="n">
        <v>156567</v>
      </c>
      <c r="C28" s="6" t="n">
        <v>154595</v>
      </c>
      <c r="D28" s="6" t="n">
        <v>0</v>
      </c>
    </row>
    <row r="29" spans="1:4">
      <c r="A29" s="4" t="s">
        <v>165</v>
      </c>
      <c r="B29" s="6" t="n">
        <v>277</v>
      </c>
      <c r="C29" s="6" t="n">
        <v>365</v>
      </c>
      <c r="D29" s="6" t="n">
        <v>128</v>
      </c>
    </row>
    <row r="30" spans="1:4">
      <c r="A30" s="4" t="s">
        <v>166</v>
      </c>
      <c r="B30" s="6" t="n">
        <v>133076</v>
      </c>
      <c r="C30" s="6" t="n">
        <v>112718</v>
      </c>
      <c r="D30" s="6" t="n">
        <v>-66499</v>
      </c>
    </row>
    <row r="31" spans="1:4">
      <c r="A31" s="3" t="s">
        <v>167</v>
      </c>
    </row>
    <row r="32" spans="1:4">
      <c r="A32" s="4" t="s">
        <v>168</v>
      </c>
      <c r="B32" s="6" t="n">
        <v>410634</v>
      </c>
      <c r="C32" s="6" t="n">
        <v>545000</v>
      </c>
      <c r="D32" s="6" t="n">
        <v>250000</v>
      </c>
    </row>
    <row r="33" spans="1:4">
      <c r="A33" s="4" t="s">
        <v>169</v>
      </c>
      <c r="B33" s="6" t="n">
        <v>-463382</v>
      </c>
      <c r="C33" s="6" t="n">
        <v>-325000</v>
      </c>
      <c r="D33" s="6" t="n">
        <v>-425000</v>
      </c>
    </row>
    <row r="34" spans="1:4">
      <c r="A34" s="4" t="s">
        <v>170</v>
      </c>
      <c r="B34" s="6" t="n">
        <v>0</v>
      </c>
      <c r="C34" s="6" t="n">
        <v>149343</v>
      </c>
      <c r="D34" s="6" t="n">
        <v>0</v>
      </c>
    </row>
    <row r="35" spans="1:4">
      <c r="A35" s="4" t="s">
        <v>171</v>
      </c>
      <c r="B35" s="6" t="n">
        <v>-144509</v>
      </c>
      <c r="C35" s="6" t="n">
        <v>-580834</v>
      </c>
      <c r="D35" s="6" t="n">
        <v>-32000</v>
      </c>
    </row>
    <row r="36" spans="1:4">
      <c r="A36" s="4" t="s">
        <v>172</v>
      </c>
      <c r="B36" s="6" t="n">
        <v>0</v>
      </c>
      <c r="C36" s="6" t="n">
        <v>13047</v>
      </c>
      <c r="D36" s="6" t="n">
        <v>0</v>
      </c>
    </row>
    <row r="37" spans="1:4">
      <c r="A37" s="4" t="s">
        <v>173</v>
      </c>
      <c r="B37" s="6" t="n">
        <v>-1033</v>
      </c>
      <c r="C37" s="6" t="n">
        <v>-10376</v>
      </c>
      <c r="D37" s="6" t="n">
        <v>-1879</v>
      </c>
    </row>
    <row r="38" spans="1:4">
      <c r="A38" s="4" t="s">
        <v>174</v>
      </c>
      <c r="B38" s="6" t="n">
        <v>-1348</v>
      </c>
      <c r="C38" s="6" t="n">
        <v>-1348</v>
      </c>
      <c r="D38" s="6" t="n">
        <v>-1348</v>
      </c>
    </row>
    <row r="39" spans="1:4">
      <c r="A39" s="4" t="s">
        <v>175</v>
      </c>
      <c r="B39" s="6" t="n">
        <v>315</v>
      </c>
      <c r="C39" s="6" t="n">
        <v>376</v>
      </c>
      <c r="D39" s="6" t="n">
        <v>4824</v>
      </c>
    </row>
    <row r="40" spans="1:4">
      <c r="A40" s="4" t="s">
        <v>176</v>
      </c>
      <c r="B40" s="6" t="n">
        <v>-735</v>
      </c>
      <c r="C40" s="6" t="n">
        <v>-1318</v>
      </c>
      <c r="D40" s="6" t="n">
        <v>-3147</v>
      </c>
    </row>
    <row r="41" spans="1:4">
      <c r="A41" s="4" t="s">
        <v>177</v>
      </c>
      <c r="B41" s="6" t="n">
        <v>-200058</v>
      </c>
      <c r="C41" s="6" t="n">
        <v>-211110</v>
      </c>
      <c r="D41" s="6" t="n">
        <v>-208550</v>
      </c>
    </row>
    <row r="42" spans="1:4">
      <c r="A42" s="4" t="s">
        <v>178</v>
      </c>
      <c r="B42" s="6" t="n">
        <v>-323</v>
      </c>
      <c r="C42" s="6" t="n">
        <v>-18</v>
      </c>
      <c r="D42" s="6" t="n">
        <v>489</v>
      </c>
    </row>
    <row r="43" spans="1:4">
      <c r="A43" s="4" t="s">
        <v>179</v>
      </c>
      <c r="B43" s="6" t="n">
        <v>9440</v>
      </c>
      <c r="C43" s="6" t="n">
        <v>-935</v>
      </c>
      <c r="D43" s="6" t="n">
        <v>-22205</v>
      </c>
    </row>
    <row r="44" spans="1:4">
      <c r="A44" s="4" t="s">
        <v>180</v>
      </c>
      <c r="B44" s="6" t="n">
        <v>21935</v>
      </c>
      <c r="C44" s="6" t="n">
        <v>22870</v>
      </c>
      <c r="D44" s="6" t="n">
        <v>45075</v>
      </c>
    </row>
    <row r="45" spans="1:4">
      <c r="A45" s="4" t="s">
        <v>181</v>
      </c>
      <c r="B45" s="6" t="n">
        <v>31375</v>
      </c>
      <c r="C45" s="6" t="n">
        <v>21935</v>
      </c>
      <c r="D45" s="6" t="n">
        <v>22870</v>
      </c>
    </row>
    <row r="46" spans="1:4">
      <c r="A46" s="3" t="s">
        <v>182</v>
      </c>
    </row>
    <row r="47" spans="1:4">
      <c r="A47" s="4" t="s">
        <v>183</v>
      </c>
      <c r="B47" s="5" t="n">
        <v>2923</v>
      </c>
      <c r="C47" s="5" t="n">
        <v>7430</v>
      </c>
      <c r="D47" s="5" t="n">
        <v>57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6</v>
      </c>
      <c r="B1" s="2" t="s">
        <v>2</v>
      </c>
      <c r="C1" s="2" t="s">
        <v>65</v>
      </c>
    </row>
    <row r="2" spans="1:3">
      <c r="A2" s="3" t="s">
        <v>236</v>
      </c>
    </row>
    <row r="3" spans="1:3">
      <c r="A3" s="4" t="s">
        <v>547</v>
      </c>
      <c r="B3" s="5" t="n">
        <v>323436</v>
      </c>
      <c r="C3" s="5" t="n">
        <v>356035</v>
      </c>
    </row>
    <row r="4" spans="1:3">
      <c r="A4" s="4" t="s">
        <v>548</v>
      </c>
      <c r="B4" s="6" t="n">
        <v>4841</v>
      </c>
      <c r="C4" s="6" t="n">
        <v>7106</v>
      </c>
    </row>
    <row r="5" spans="1:3">
      <c r="A5" s="4" t="s">
        <v>549</v>
      </c>
      <c r="B5" s="6" t="n">
        <v>-14760</v>
      </c>
      <c r="C5" s="6" t="n">
        <v>-18892</v>
      </c>
    </row>
    <row r="6" spans="1:3">
      <c r="A6" s="4" t="s">
        <v>68</v>
      </c>
      <c r="B6" s="5" t="n">
        <v>313517</v>
      </c>
      <c r="C6" s="5" t="n">
        <v>3442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0</v>
      </c>
      <c r="B1" s="2" t="s">
        <v>1</v>
      </c>
    </row>
    <row r="2" spans="1:3">
      <c r="B2" s="2" t="s">
        <v>2</v>
      </c>
      <c r="C2" s="2" t="s">
        <v>65</v>
      </c>
    </row>
    <row r="3" spans="1:3">
      <c r="A3" s="4" t="s">
        <v>551</v>
      </c>
    </row>
    <row r="4" spans="1:3">
      <c r="A4" s="3" t="s">
        <v>552</v>
      </c>
    </row>
    <row r="5" spans="1:3">
      <c r="A5" s="4" t="s">
        <v>553</v>
      </c>
      <c r="B5" s="4" t="s">
        <v>554</v>
      </c>
      <c r="C5" s="4" t="s">
        <v>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5</v>
      </c>
    </row>
    <row r="3" spans="1:3">
      <c r="A3" s="3" t="s">
        <v>557</v>
      </c>
    </row>
    <row r="4" spans="1:3">
      <c r="A4" s="4" t="s">
        <v>558</v>
      </c>
      <c r="B4" s="5" t="n">
        <v>18892</v>
      </c>
      <c r="C4" s="5" t="n">
        <v>36193</v>
      </c>
    </row>
    <row r="5" spans="1:3">
      <c r="A5" s="4" t="s">
        <v>559</v>
      </c>
      <c r="B5" s="6" t="n">
        <v>2203</v>
      </c>
      <c r="C5" s="6" t="n">
        <v>7842</v>
      </c>
    </row>
    <row r="6" spans="1:3">
      <c r="A6" s="4" t="s">
        <v>560</v>
      </c>
      <c r="B6" s="6" t="n">
        <v>-6249</v>
      </c>
      <c r="C6" s="6" t="n">
        <v>-14784</v>
      </c>
    </row>
    <row r="7" spans="1:3">
      <c r="A7" s="4" t="s">
        <v>561</v>
      </c>
      <c r="B7" s="6" t="n">
        <v>-86</v>
      </c>
      <c r="C7" s="6" t="n">
        <v>-10359</v>
      </c>
    </row>
    <row r="8" spans="1:3">
      <c r="A8" s="4" t="s">
        <v>562</v>
      </c>
      <c r="B8" s="5" t="n">
        <v>14760</v>
      </c>
      <c r="C8" s="5" t="n">
        <v>188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451</v>
      </c>
      <c r="D1" s="2" t="s">
        <v>65</v>
      </c>
    </row>
    <row r="2" spans="1:4">
      <c r="A2" s="3" t="s">
        <v>236</v>
      </c>
    </row>
    <row r="3" spans="1:4">
      <c r="A3" s="4" t="s">
        <v>564</v>
      </c>
      <c r="B3" s="5" t="n">
        <v>12000</v>
      </c>
      <c r="C3" s="5" t="n">
        <v>12000</v>
      </c>
      <c r="D3" s="5" t="n">
        <v>0</v>
      </c>
    </row>
    <row r="4" spans="1:4">
      <c r="A4" s="4" t="s">
        <v>565</v>
      </c>
      <c r="B4" s="6" t="n">
        <v>-3990</v>
      </c>
      <c r="D4" s="6" t="n">
        <v>0</v>
      </c>
    </row>
    <row r="5" spans="1:4">
      <c r="A5" s="4" t="s">
        <v>566</v>
      </c>
      <c r="B5" s="5" t="n">
        <v>8010</v>
      </c>
      <c r="D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7</v>
      </c>
      <c r="B1" s="2" t="s">
        <v>2</v>
      </c>
      <c r="C1" s="2" t="s">
        <v>65</v>
      </c>
    </row>
    <row r="2" spans="1:3">
      <c r="A2" s="3" t="s">
        <v>239</v>
      </c>
    </row>
    <row r="3" spans="1:3">
      <c r="A3" s="4" t="s">
        <v>568</v>
      </c>
      <c r="B3" s="5" t="n">
        <v>85609</v>
      </c>
      <c r="C3" s="5" t="n">
        <v>65240</v>
      </c>
    </row>
    <row r="4" spans="1:3">
      <c r="A4" s="4" t="s">
        <v>569</v>
      </c>
      <c r="B4" s="6" t="n">
        <v>33622</v>
      </c>
      <c r="C4" s="6" t="n">
        <v>32213</v>
      </c>
    </row>
    <row r="5" spans="1:3">
      <c r="A5" s="4" t="s">
        <v>570</v>
      </c>
      <c r="B5" s="6" t="n">
        <v>212062</v>
      </c>
      <c r="C5" s="6" t="n">
        <v>247038</v>
      </c>
    </row>
    <row r="6" spans="1:3">
      <c r="A6" s="4" t="s">
        <v>69</v>
      </c>
      <c r="B6" s="6" t="n">
        <v>331293</v>
      </c>
      <c r="C6" s="6" t="n">
        <v>344491</v>
      </c>
    </row>
    <row r="7" spans="1:3">
      <c r="A7" s="4" t="s">
        <v>571</v>
      </c>
      <c r="B7" s="5" t="n">
        <v>27984</v>
      </c>
      <c r="C7" s="5" t="n">
        <v>162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2</v>
      </c>
      <c r="B1" s="2" t="s">
        <v>1</v>
      </c>
    </row>
    <row r="2" spans="1:4">
      <c r="B2" s="2" t="s">
        <v>2</v>
      </c>
      <c r="C2" s="2" t="s">
        <v>65</v>
      </c>
      <c r="D2" s="2" t="s">
        <v>112</v>
      </c>
    </row>
    <row r="3" spans="1:4">
      <c r="A3" s="3" t="s">
        <v>573</v>
      </c>
    </row>
    <row r="4" spans="1:4">
      <c r="A4" s="4" t="s">
        <v>574</v>
      </c>
      <c r="B4" s="5" t="n">
        <v>47863</v>
      </c>
      <c r="C4" s="5" t="n">
        <v>53129</v>
      </c>
      <c r="D4" s="5" t="n">
        <v>55090</v>
      </c>
    </row>
    <row r="5" spans="1:4">
      <c r="A5" s="4" t="s">
        <v>575</v>
      </c>
    </row>
    <row r="6" spans="1:4">
      <c r="A6" s="3" t="s">
        <v>573</v>
      </c>
    </row>
    <row r="7" spans="1:4">
      <c r="A7" s="4" t="s">
        <v>576</v>
      </c>
      <c r="B7" s="4" t="s">
        <v>577</v>
      </c>
    </row>
    <row r="8" spans="1:4">
      <c r="A8" s="4" t="s">
        <v>578</v>
      </c>
    </row>
    <row r="9" spans="1:4">
      <c r="A9" s="3" t="s">
        <v>573</v>
      </c>
    </row>
    <row r="10" spans="1:4">
      <c r="A10" s="4" t="s">
        <v>576</v>
      </c>
      <c r="B10" s="4" t="s">
        <v>579</v>
      </c>
    </row>
    <row r="11" spans="1:4">
      <c r="A11" s="4" t="s">
        <v>580</v>
      </c>
    </row>
    <row r="12" spans="1:4">
      <c r="A12" s="3" t="s">
        <v>573</v>
      </c>
    </row>
    <row r="13" spans="1:4">
      <c r="A13" s="4" t="s">
        <v>576</v>
      </c>
      <c r="B13" s="4" t="s">
        <v>577</v>
      </c>
    </row>
    <row r="14" spans="1:4">
      <c r="A14" s="4" t="s">
        <v>581</v>
      </c>
    </row>
    <row r="15" spans="1:4">
      <c r="A15" s="3" t="s">
        <v>573</v>
      </c>
    </row>
    <row r="16" spans="1:4">
      <c r="A16" s="4" t="s">
        <v>576</v>
      </c>
      <c r="B16" s="4" t="s">
        <v>5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3" t="s">
        <v>573</v>
      </c>
    </row>
    <row r="3" spans="1:3">
      <c r="A3" s="4" t="s">
        <v>584</v>
      </c>
      <c r="B3" s="5" t="n">
        <v>519207</v>
      </c>
      <c r="C3" s="5" t="n">
        <v>505994</v>
      </c>
    </row>
    <row r="4" spans="1:3">
      <c r="A4" s="4" t="s">
        <v>585</v>
      </c>
      <c r="B4" s="6" t="n">
        <v>-334474</v>
      </c>
      <c r="C4" s="6" t="n">
        <v>-290402</v>
      </c>
    </row>
    <row r="5" spans="1:3">
      <c r="A5" s="4" t="s">
        <v>74</v>
      </c>
      <c r="B5" s="6" t="n">
        <v>184733</v>
      </c>
      <c r="C5" s="6" t="n">
        <v>215592</v>
      </c>
    </row>
    <row r="6" spans="1:3">
      <c r="A6" s="4" t="s">
        <v>586</v>
      </c>
    </row>
    <row r="7" spans="1:3">
      <c r="A7" s="3" t="s">
        <v>573</v>
      </c>
    </row>
    <row r="8" spans="1:3">
      <c r="A8" s="4" t="s">
        <v>584</v>
      </c>
      <c r="B8" s="6" t="n">
        <v>6618</v>
      </c>
      <c r="C8" s="6" t="n">
        <v>6618</v>
      </c>
    </row>
    <row r="9" spans="1:3">
      <c r="A9" s="4" t="s">
        <v>587</v>
      </c>
    </row>
    <row r="10" spans="1:3">
      <c r="A10" s="3" t="s">
        <v>573</v>
      </c>
    </row>
    <row r="11" spans="1:3">
      <c r="A11" s="4" t="s">
        <v>584</v>
      </c>
      <c r="B11" s="6" t="n">
        <v>69093</v>
      </c>
      <c r="C11" s="6" t="n">
        <v>63987</v>
      </c>
    </row>
    <row r="12" spans="1:3">
      <c r="A12" s="4" t="s">
        <v>588</v>
      </c>
    </row>
    <row r="13" spans="1:3">
      <c r="A13" s="3" t="s">
        <v>573</v>
      </c>
    </row>
    <row r="14" spans="1:3">
      <c r="A14" s="4" t="s">
        <v>584</v>
      </c>
      <c r="B14" s="6" t="n">
        <v>431867</v>
      </c>
      <c r="C14" s="6" t="n">
        <v>401045</v>
      </c>
    </row>
    <row r="15" spans="1:3">
      <c r="A15" s="4" t="s">
        <v>589</v>
      </c>
    </row>
    <row r="16" spans="1:3">
      <c r="A16" s="3" t="s">
        <v>573</v>
      </c>
    </row>
    <row r="17" spans="1:3">
      <c r="A17" s="4" t="s">
        <v>584</v>
      </c>
      <c r="B17" s="5" t="n">
        <v>11629</v>
      </c>
      <c r="C17" s="5" t="n">
        <v>343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5</v>
      </c>
    </row>
    <row r="3" spans="1:3">
      <c r="A3" s="3" t="s">
        <v>591</v>
      </c>
    </row>
    <row r="4" spans="1:3">
      <c r="A4" s="4" t="s">
        <v>592</v>
      </c>
      <c r="B4" s="5" t="n">
        <v>204496</v>
      </c>
      <c r="C4" s="5" t="n">
        <v>657536</v>
      </c>
    </row>
    <row r="5" spans="1:3">
      <c r="A5" s="4" t="s">
        <v>593</v>
      </c>
      <c r="B5" s="6" t="n">
        <v>-121329</v>
      </c>
      <c r="C5" s="6" t="n">
        <v>-327772</v>
      </c>
    </row>
    <row r="6" spans="1:3">
      <c r="A6" s="4" t="s">
        <v>594</v>
      </c>
      <c r="C6" s="6" t="n">
        <v>-279</v>
      </c>
    </row>
    <row r="7" spans="1:3">
      <c r="A7" s="4" t="s">
        <v>595</v>
      </c>
      <c r="C7" s="6" t="n">
        <v>-121463</v>
      </c>
    </row>
    <row r="8" spans="1:3">
      <c r="A8" s="4" t="s">
        <v>232</v>
      </c>
      <c r="C8" s="6" t="n">
        <v>-3526</v>
      </c>
    </row>
    <row r="9" spans="1:3">
      <c r="A9" s="4" t="s">
        <v>596</v>
      </c>
      <c r="B9" s="6" t="n">
        <v>83167</v>
      </c>
      <c r="C9" s="6" t="n">
        <v>204496</v>
      </c>
    </row>
    <row r="10" spans="1:3">
      <c r="A10" s="4" t="s">
        <v>423</v>
      </c>
    </row>
    <row r="11" spans="1:3">
      <c r="A11" s="3" t="s">
        <v>591</v>
      </c>
    </row>
    <row r="12" spans="1:3">
      <c r="A12" s="4" t="s">
        <v>592</v>
      </c>
      <c r="B12" s="6" t="n">
        <v>121329</v>
      </c>
      <c r="C12" s="6" t="n">
        <v>452627</v>
      </c>
    </row>
    <row r="13" spans="1:3">
      <c r="A13" s="4" t="s">
        <v>593</v>
      </c>
      <c r="B13" s="6" t="n">
        <v>-121329</v>
      </c>
      <c r="C13" s="6" t="n">
        <v>-327772</v>
      </c>
    </row>
    <row r="14" spans="1:3">
      <c r="A14" s="4" t="s">
        <v>594</v>
      </c>
      <c r="C14" s="6" t="n">
        <v>0</v>
      </c>
    </row>
    <row r="15" spans="1:3">
      <c r="A15" s="4" t="s">
        <v>595</v>
      </c>
      <c r="C15" s="6" t="n">
        <v>0</v>
      </c>
    </row>
    <row r="16" spans="1:3">
      <c r="A16" s="4" t="s">
        <v>232</v>
      </c>
      <c r="C16" s="6" t="n">
        <v>-3526</v>
      </c>
    </row>
    <row r="17" spans="1:3">
      <c r="A17" s="4" t="s">
        <v>596</v>
      </c>
      <c r="B17" s="6" t="n">
        <v>0</v>
      </c>
      <c r="C17" s="6" t="n">
        <v>121329</v>
      </c>
    </row>
    <row r="18" spans="1:3">
      <c r="A18" s="4" t="s">
        <v>519</v>
      </c>
    </row>
    <row r="19" spans="1:3">
      <c r="A19" s="3" t="s">
        <v>591</v>
      </c>
    </row>
    <row r="20" spans="1:3">
      <c r="A20" s="4" t="s">
        <v>592</v>
      </c>
      <c r="B20" s="6" t="n">
        <v>83167</v>
      </c>
      <c r="C20" s="6" t="n">
        <v>204909</v>
      </c>
    </row>
    <row r="21" spans="1:3">
      <c r="A21" s="4" t="s">
        <v>593</v>
      </c>
      <c r="B21" s="5" t="n">
        <v>0</v>
      </c>
      <c r="C21" s="6" t="n">
        <v>0</v>
      </c>
    </row>
    <row r="22" spans="1:3">
      <c r="A22" s="4" t="s">
        <v>594</v>
      </c>
      <c r="C22" s="6" t="n">
        <v>-279</v>
      </c>
    </row>
    <row r="23" spans="1:3">
      <c r="A23" s="4" t="s">
        <v>595</v>
      </c>
      <c r="C23" s="6" t="n">
        <v>-121463</v>
      </c>
    </row>
    <row r="24" spans="1:3">
      <c r="A24" s="4" t="s">
        <v>232</v>
      </c>
      <c r="C24" s="6" t="n">
        <v>0</v>
      </c>
    </row>
    <row r="25" spans="1:3">
      <c r="A25" s="4" t="s">
        <v>596</v>
      </c>
      <c r="C25" s="5" t="n">
        <v>831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499</v>
      </c>
    </row>
    <row r="2" spans="1:4">
      <c r="B2" s="2" t="s">
        <v>503</v>
      </c>
      <c r="C2" s="2" t="s">
        <v>2</v>
      </c>
      <c r="D2" s="2" t="s">
        <v>65</v>
      </c>
    </row>
    <row r="3" spans="1:4">
      <c r="A3" s="3" t="s">
        <v>598</v>
      </c>
    </row>
    <row r="4" spans="1:4">
      <c r="A4" s="4" t="s">
        <v>599</v>
      </c>
      <c r="C4" s="5" t="n">
        <v>303264</v>
      </c>
      <c r="D4" s="5" t="n">
        <v>303639</v>
      </c>
    </row>
    <row r="5" spans="1:4">
      <c r="A5" s="4" t="s">
        <v>600</v>
      </c>
      <c r="C5" s="6" t="n">
        <v>-108267</v>
      </c>
      <c r="D5" s="6" t="n">
        <v>-88483</v>
      </c>
    </row>
    <row r="6" spans="1:4">
      <c r="A6" s="4" t="s">
        <v>185</v>
      </c>
      <c r="C6" s="6" t="n">
        <v>194997</v>
      </c>
      <c r="D6" s="6" t="n">
        <v>215156</v>
      </c>
    </row>
    <row r="7" spans="1:4">
      <c r="A7" s="4" t="s">
        <v>601</v>
      </c>
      <c r="C7" s="6" t="n">
        <v>414367</v>
      </c>
      <c r="D7" s="6" t="n">
        <v>449003</v>
      </c>
    </row>
    <row r="8" spans="1:4">
      <c r="A8" s="4" t="s">
        <v>185</v>
      </c>
      <c r="C8" s="6" t="n">
        <v>306100</v>
      </c>
      <c r="D8" s="6" t="n">
        <v>360520</v>
      </c>
    </row>
    <row r="9" spans="1:4">
      <c r="A9" s="4" t="s">
        <v>602</v>
      </c>
    </row>
    <row r="10" spans="1:4">
      <c r="A10" s="3" t="s">
        <v>598</v>
      </c>
    </row>
    <row r="11" spans="1:4">
      <c r="A11" s="4" t="s">
        <v>599</v>
      </c>
      <c r="C11" s="6" t="n">
        <v>48360</v>
      </c>
      <c r="D11" s="6" t="n">
        <v>48360</v>
      </c>
    </row>
    <row r="12" spans="1:4">
      <c r="A12" s="4" t="s">
        <v>600</v>
      </c>
      <c r="C12" s="6" t="n">
        <v>-14428</v>
      </c>
      <c r="D12" s="6" t="n">
        <v>-10694</v>
      </c>
    </row>
    <row r="13" spans="1:4">
      <c r="A13" s="4" t="s">
        <v>185</v>
      </c>
      <c r="C13" s="6" t="n">
        <v>33932</v>
      </c>
      <c r="D13" s="6" t="n">
        <v>37666</v>
      </c>
    </row>
    <row r="14" spans="1:4">
      <c r="A14" s="4" t="s">
        <v>603</v>
      </c>
    </row>
    <row r="15" spans="1:4">
      <c r="A15" s="3" t="s">
        <v>598</v>
      </c>
    </row>
    <row r="16" spans="1:4">
      <c r="A16" s="4" t="s">
        <v>599</v>
      </c>
      <c r="C16" s="6" t="n">
        <v>16684</v>
      </c>
      <c r="D16" s="6" t="n">
        <v>16684</v>
      </c>
    </row>
    <row r="17" spans="1:4">
      <c r="A17" s="4" t="s">
        <v>600</v>
      </c>
      <c r="C17" s="6" t="n">
        <v>-10490</v>
      </c>
      <c r="D17" s="6" t="n">
        <v>-9604</v>
      </c>
    </row>
    <row r="18" spans="1:4">
      <c r="A18" s="4" t="s">
        <v>185</v>
      </c>
      <c r="C18" s="6" t="n">
        <v>6194</v>
      </c>
      <c r="D18" s="6" t="n">
        <v>7080</v>
      </c>
    </row>
    <row r="19" spans="1:4">
      <c r="A19" s="4" t="s">
        <v>604</v>
      </c>
    </row>
    <row r="20" spans="1:4">
      <c r="A20" s="3" t="s">
        <v>598</v>
      </c>
    </row>
    <row r="21" spans="1:4">
      <c r="A21" s="4" t="s">
        <v>599</v>
      </c>
      <c r="C21" s="6" t="n">
        <v>238220</v>
      </c>
      <c r="D21" s="6" t="n">
        <v>238595</v>
      </c>
    </row>
    <row r="22" spans="1:4">
      <c r="A22" s="4" t="s">
        <v>600</v>
      </c>
      <c r="C22" s="6" t="n">
        <v>-83349</v>
      </c>
      <c r="D22" s="6" t="n">
        <v>-68185</v>
      </c>
    </row>
    <row r="23" spans="1:4">
      <c r="A23" s="4" t="s">
        <v>185</v>
      </c>
      <c r="C23" s="6" t="n">
        <v>154871</v>
      </c>
      <c r="D23" s="6" t="n">
        <v>170410</v>
      </c>
    </row>
    <row r="24" spans="1:4">
      <c r="A24" s="4" t="s">
        <v>602</v>
      </c>
    </row>
    <row r="25" spans="1:4">
      <c r="A25" s="3" t="s">
        <v>598</v>
      </c>
    </row>
    <row r="26" spans="1:4">
      <c r="A26" s="4" t="s">
        <v>605</v>
      </c>
      <c r="C26" s="5" t="n">
        <v>111103</v>
      </c>
      <c r="D26" s="5" t="n">
        <v>145364</v>
      </c>
    </row>
    <row r="27" spans="1:4">
      <c r="A27" s="4" t="s">
        <v>606</v>
      </c>
    </row>
    <row r="28" spans="1:4">
      <c r="A28" s="3" t="s">
        <v>598</v>
      </c>
    </row>
    <row r="29" spans="1:4">
      <c r="A29" s="4" t="s">
        <v>424</v>
      </c>
      <c r="B29" s="5" t="n">
        <v>234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5</v>
      </c>
    </row>
    <row r="2" spans="1:3">
      <c r="A2" s="3" t="s">
        <v>245</v>
      </c>
    </row>
    <row r="3" spans="1:3">
      <c r="A3" s="4" t="s">
        <v>482</v>
      </c>
      <c r="B3" s="5" t="n">
        <v>19886</v>
      </c>
    </row>
    <row r="4" spans="1:3">
      <c r="A4" s="4" t="s">
        <v>483</v>
      </c>
      <c r="B4" s="6" t="n">
        <v>19831</v>
      </c>
    </row>
    <row r="5" spans="1:3">
      <c r="A5" s="4" t="s">
        <v>484</v>
      </c>
      <c r="B5" s="6" t="n">
        <v>19715</v>
      </c>
    </row>
    <row r="6" spans="1:3">
      <c r="A6" s="4" t="s">
        <v>485</v>
      </c>
      <c r="B6" s="6" t="n">
        <v>19663</v>
      </c>
    </row>
    <row r="7" spans="1:3">
      <c r="A7" s="4" t="s">
        <v>486</v>
      </c>
      <c r="B7" s="6" t="n">
        <v>19645</v>
      </c>
    </row>
    <row r="8" spans="1:3">
      <c r="A8" s="4" t="s">
        <v>487</v>
      </c>
      <c r="B8" s="6" t="n">
        <v>96257</v>
      </c>
    </row>
    <row r="9" spans="1:3">
      <c r="A9" s="4" t="s">
        <v>185</v>
      </c>
      <c r="B9" s="5" t="n">
        <v>194997</v>
      </c>
      <c r="C9" s="5" t="n">
        <v>215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40"/>
    <col customWidth="1" max="6" min="6" width="37"/>
    <col customWidth="1" max="7" min="7" width="15"/>
  </cols>
  <sheetData>
    <row r="1" spans="1:7">
      <c r="A1" s="1" t="s">
        <v>184</v>
      </c>
      <c r="B1" s="2" t="s">
        <v>185</v>
      </c>
      <c r="C1" s="2" t="s">
        <v>186</v>
      </c>
      <c r="D1" s="2" t="s">
        <v>187</v>
      </c>
      <c r="E1" s="2" t="s">
        <v>188</v>
      </c>
      <c r="F1" s="2" t="s">
        <v>189</v>
      </c>
      <c r="G1" s="2" t="s">
        <v>190</v>
      </c>
    </row>
    <row r="2" spans="1:7">
      <c r="A2" s="4" t="s">
        <v>191</v>
      </c>
      <c r="C2" s="6" t="n">
        <v>57014319</v>
      </c>
    </row>
    <row r="3" spans="1:7">
      <c r="A3" s="4" t="s">
        <v>192</v>
      </c>
      <c r="B3" s="5" t="n">
        <v>1245065</v>
      </c>
      <c r="C3" s="5" t="n">
        <v>571</v>
      </c>
      <c r="D3" s="5" t="n">
        <v>1752903</v>
      </c>
      <c r="E3" s="5" t="n">
        <v>-108033</v>
      </c>
      <c r="F3" s="5" t="n">
        <v>-112992</v>
      </c>
      <c r="G3" s="5" t="n">
        <v>-287384</v>
      </c>
    </row>
    <row r="4" spans="1:7">
      <c r="A4" s="3" t="s">
        <v>193</v>
      </c>
    </row>
    <row r="5" spans="1:7">
      <c r="A5" s="4" t="s">
        <v>142</v>
      </c>
      <c r="B5" s="6" t="n">
        <v>-39797</v>
      </c>
      <c r="E5" s="6" t="n">
        <v>-60232</v>
      </c>
      <c r="F5" s="6" t="n">
        <v>20435</v>
      </c>
    </row>
    <row r="6" spans="1:7">
      <c r="A6" s="4" t="s">
        <v>194</v>
      </c>
      <c r="C6" s="6" t="n">
        <v>299580</v>
      </c>
    </row>
    <row r="7" spans="1:7">
      <c r="A7" s="4" t="s">
        <v>195</v>
      </c>
      <c r="B7" s="6" t="n">
        <v>4824</v>
      </c>
      <c r="D7" s="6" t="n">
        <v>-7566</v>
      </c>
      <c r="G7" s="6" t="n">
        <v>12390</v>
      </c>
    </row>
    <row r="8" spans="1:7">
      <c r="A8" s="4" t="s">
        <v>196</v>
      </c>
      <c r="C8" s="6" t="n">
        <v>-53329</v>
      </c>
    </row>
    <row r="9" spans="1:7">
      <c r="A9" s="4" t="s">
        <v>197</v>
      </c>
      <c r="B9" s="6" t="n">
        <v>-2193</v>
      </c>
      <c r="D9" s="6" t="n">
        <v>-1503</v>
      </c>
      <c r="G9" s="6" t="n">
        <v>-690</v>
      </c>
    </row>
    <row r="10" spans="1:7">
      <c r="A10" s="4" t="s">
        <v>157</v>
      </c>
      <c r="B10" s="6" t="n">
        <v>9299</v>
      </c>
      <c r="D10" s="6" t="n">
        <v>9299</v>
      </c>
    </row>
    <row r="11" spans="1:7">
      <c r="A11" s="4" t="s">
        <v>198</v>
      </c>
      <c r="C11" s="6" t="n">
        <v>132362</v>
      </c>
    </row>
    <row r="12" spans="1:7">
      <c r="A12" s="4" t="s">
        <v>199</v>
      </c>
      <c r="B12" s="6" t="n">
        <v>381</v>
      </c>
      <c r="D12" s="6" t="n">
        <v>-5365</v>
      </c>
      <c r="G12" s="6" t="n">
        <v>5746</v>
      </c>
    </row>
    <row r="13" spans="1:7">
      <c r="A13" s="4" t="s">
        <v>200</v>
      </c>
      <c r="C13" s="6" t="n">
        <v>28663</v>
      </c>
    </row>
    <row r="14" spans="1:7">
      <c r="A14" s="4" t="s">
        <v>201</v>
      </c>
      <c r="B14" s="6" t="n">
        <v>495</v>
      </c>
      <c r="D14" s="6" t="n">
        <v>-687</v>
      </c>
      <c r="G14" s="6" t="n">
        <v>1182</v>
      </c>
    </row>
    <row r="15" spans="1:7">
      <c r="A15" s="4" t="s">
        <v>202</v>
      </c>
      <c r="E15" s="6" t="n">
        <v>11739</v>
      </c>
      <c r="F15" s="6" t="n">
        <v>-11739</v>
      </c>
    </row>
    <row r="16" spans="1:7">
      <c r="A16" s="4" t="s">
        <v>172</v>
      </c>
      <c r="B16" s="6" t="n">
        <v>0</v>
      </c>
    </row>
    <row r="17" spans="1:7">
      <c r="A17" s="4" t="s">
        <v>203</v>
      </c>
      <c r="C17" s="6" t="n">
        <v>9704</v>
      </c>
    </row>
    <row r="18" spans="1:7">
      <c r="A18" s="4" t="s">
        <v>204</v>
      </c>
      <c r="B18" s="6" t="n">
        <v>-584</v>
      </c>
      <c r="C18" s="5" t="n">
        <v>3</v>
      </c>
      <c r="D18" s="6" t="n">
        <v>-899</v>
      </c>
      <c r="G18" s="6" t="n">
        <v>312</v>
      </c>
    </row>
    <row r="19" spans="1:7">
      <c r="A19" s="4" t="s">
        <v>205</v>
      </c>
      <c r="C19" s="6" t="n">
        <v>57431299</v>
      </c>
    </row>
    <row r="20" spans="1:7">
      <c r="A20" s="4" t="s">
        <v>206</v>
      </c>
      <c r="B20" s="6" t="n">
        <v>1217490</v>
      </c>
      <c r="C20" s="5" t="n">
        <v>574</v>
      </c>
      <c r="D20" s="6" t="n">
        <v>1746182</v>
      </c>
      <c r="E20" s="6" t="n">
        <v>-156526</v>
      </c>
      <c r="F20" s="6" t="n">
        <v>-104296</v>
      </c>
      <c r="G20" s="6" t="n">
        <v>-268444</v>
      </c>
    </row>
    <row r="21" spans="1:7">
      <c r="A21" s="3" t="s">
        <v>193</v>
      </c>
    </row>
    <row r="22" spans="1:7">
      <c r="A22" s="4" t="s">
        <v>142</v>
      </c>
      <c r="B22" s="6" t="n">
        <v>-627114</v>
      </c>
      <c r="E22" s="6" t="n">
        <v>-648443</v>
      </c>
      <c r="F22" s="6" t="n">
        <v>21329</v>
      </c>
    </row>
    <row r="23" spans="1:7">
      <c r="A23" s="4" t="s">
        <v>157</v>
      </c>
      <c r="B23" s="6" t="n">
        <v>6599</v>
      </c>
      <c r="D23" s="6" t="n">
        <v>6701</v>
      </c>
      <c r="G23" s="6" t="n">
        <v>-102</v>
      </c>
    </row>
    <row r="24" spans="1:7">
      <c r="A24" s="4" t="s">
        <v>198</v>
      </c>
      <c r="C24" s="6" t="n">
        <v>188434</v>
      </c>
    </row>
    <row r="25" spans="1:7">
      <c r="A25" s="4" t="s">
        <v>199</v>
      </c>
      <c r="B25" s="6" t="n">
        <v>-954</v>
      </c>
      <c r="D25" s="6" t="n">
        <v>-10927</v>
      </c>
      <c r="G25" s="6" t="n">
        <v>9973</v>
      </c>
    </row>
    <row r="26" spans="1:7">
      <c r="A26" s="4" t="s">
        <v>200</v>
      </c>
      <c r="C26" s="6" t="n">
        <v>31519</v>
      </c>
    </row>
    <row r="27" spans="1:7">
      <c r="A27" s="4" t="s">
        <v>201</v>
      </c>
      <c r="B27" s="6" t="n">
        <v>376</v>
      </c>
      <c r="D27" s="6" t="n">
        <v>-922</v>
      </c>
      <c r="G27" s="6" t="n">
        <v>1298</v>
      </c>
    </row>
    <row r="28" spans="1:7">
      <c r="A28" s="4" t="s">
        <v>172</v>
      </c>
      <c r="B28" s="6" t="n">
        <v>13047</v>
      </c>
      <c r="D28" s="6" t="n">
        <v>13047</v>
      </c>
    </row>
    <row r="29" spans="1:7">
      <c r="A29" s="4" t="s">
        <v>203</v>
      </c>
      <c r="C29" s="6" t="n">
        <v>59682</v>
      </c>
    </row>
    <row r="30" spans="1:7">
      <c r="A30" s="4" t="s">
        <v>204</v>
      </c>
      <c r="B30" s="6" t="n">
        <v>-404</v>
      </c>
      <c r="C30" s="5" t="n">
        <v>3</v>
      </c>
      <c r="D30" s="6" t="n">
        <v>-1662</v>
      </c>
      <c r="G30" s="6" t="n">
        <v>1255</v>
      </c>
    </row>
    <row r="31" spans="1:7">
      <c r="A31" s="4" t="s">
        <v>207</v>
      </c>
      <c r="C31" s="6" t="n">
        <v>57710934</v>
      </c>
    </row>
    <row r="32" spans="1:7">
      <c r="A32" s="4" t="s">
        <v>208</v>
      </c>
      <c r="B32" s="5" t="n">
        <v>609040</v>
      </c>
      <c r="C32" s="5" t="n">
        <v>577</v>
      </c>
      <c r="D32" s="6" t="n">
        <v>1752419</v>
      </c>
      <c r="E32" s="6" t="n">
        <v>-804969</v>
      </c>
      <c r="F32" s="6" t="n">
        <v>-82967</v>
      </c>
      <c r="G32" s="6" t="n">
        <v>-256020</v>
      </c>
    </row>
    <row r="33" spans="1:7">
      <c r="A33" s="4" t="s">
        <v>106</v>
      </c>
      <c r="B33" s="7" t="n">
        <v>0.01</v>
      </c>
    </row>
    <row r="34" spans="1:7">
      <c r="A34" s="3" t="s">
        <v>193</v>
      </c>
    </row>
    <row r="35" spans="1:7">
      <c r="A35" s="4" t="s">
        <v>142</v>
      </c>
      <c r="B35" s="5" t="n">
        <v>-173106</v>
      </c>
      <c r="E35" s="6" t="n">
        <v>-155079</v>
      </c>
      <c r="F35" s="6" t="n">
        <v>-18027</v>
      </c>
    </row>
    <row r="36" spans="1:7">
      <c r="A36" s="4" t="s">
        <v>157</v>
      </c>
      <c r="B36" s="6" t="n">
        <v>6810</v>
      </c>
      <c r="D36" s="6" t="n">
        <v>6810</v>
      </c>
      <c r="G36" s="6" t="n">
        <v>0</v>
      </c>
    </row>
    <row r="37" spans="1:7">
      <c r="A37" s="4" t="s">
        <v>198</v>
      </c>
      <c r="C37" s="6" t="n">
        <v>202172</v>
      </c>
    </row>
    <row r="38" spans="1:7">
      <c r="A38" s="4" t="s">
        <v>199</v>
      </c>
      <c r="B38" s="6" t="n">
        <v>-621</v>
      </c>
      <c r="D38" s="6" t="n">
        <v>-12200</v>
      </c>
      <c r="G38" s="6" t="n">
        <v>11579</v>
      </c>
    </row>
    <row r="39" spans="1:7">
      <c r="A39" s="4" t="s">
        <v>200</v>
      </c>
      <c r="C39" s="6" t="n">
        <v>43225</v>
      </c>
    </row>
    <row r="40" spans="1:7">
      <c r="A40" s="4" t="s">
        <v>201</v>
      </c>
      <c r="B40" s="6" t="n">
        <v>315</v>
      </c>
      <c r="D40" s="6" t="n">
        <v>-1451</v>
      </c>
      <c r="G40" s="6" t="n">
        <v>1766</v>
      </c>
    </row>
    <row r="41" spans="1:7">
      <c r="A41" s="4" t="s">
        <v>172</v>
      </c>
      <c r="B41" s="6" t="n">
        <v>0</v>
      </c>
    </row>
    <row r="42" spans="1:7">
      <c r="A42" s="4" t="s">
        <v>203</v>
      </c>
      <c r="C42" s="6" t="n">
        <v>82491</v>
      </c>
    </row>
    <row r="43" spans="1:7">
      <c r="A43" s="4" t="s">
        <v>204</v>
      </c>
      <c r="B43" s="6" t="n">
        <v>67</v>
      </c>
      <c r="C43" s="5" t="n">
        <v>3</v>
      </c>
      <c r="D43" s="6" t="n">
        <v>-1482</v>
      </c>
      <c r="G43" s="6" t="n">
        <v>1546</v>
      </c>
    </row>
    <row r="44" spans="1:7">
      <c r="A44" s="4" t="s">
        <v>209</v>
      </c>
      <c r="C44" s="6" t="n">
        <v>58038822</v>
      </c>
    </row>
    <row r="45" spans="1:7">
      <c r="A45" s="4" t="s">
        <v>210</v>
      </c>
      <c r="B45" s="5" t="n">
        <v>442505</v>
      </c>
      <c r="C45" s="5" t="n">
        <v>580</v>
      </c>
      <c r="D45" s="5" t="n">
        <v>1744096</v>
      </c>
      <c r="E45" s="5" t="n">
        <v>-960048</v>
      </c>
      <c r="F45" s="5" t="n">
        <v>-100994</v>
      </c>
      <c r="G45" s="5" t="n">
        <v>-241129</v>
      </c>
    </row>
    <row r="46" spans="1:7">
      <c r="A46" s="4" t="s">
        <v>106</v>
      </c>
      <c r="B46"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608</v>
      </c>
      <c r="B1" s="2" t="s">
        <v>499</v>
      </c>
      <c r="C1" s="2" t="s">
        <v>1</v>
      </c>
    </row>
    <row r="2" spans="1:6">
      <c r="B2" s="2" t="s">
        <v>609</v>
      </c>
      <c r="C2" s="2" t="s">
        <v>472</v>
      </c>
      <c r="D2" s="2" t="s">
        <v>610</v>
      </c>
      <c r="E2" s="2" t="s">
        <v>397</v>
      </c>
      <c r="F2" s="2" t="s">
        <v>611</v>
      </c>
    </row>
    <row r="3" spans="1:6">
      <c r="A3" s="3" t="s">
        <v>612</v>
      </c>
    </row>
    <row r="4" spans="1:6">
      <c r="A4" s="4" t="s">
        <v>613</v>
      </c>
      <c r="C4" s="5" t="n">
        <v>121329000</v>
      </c>
      <c r="D4" s="5" t="n">
        <v>327772000</v>
      </c>
    </row>
    <row r="5" spans="1:6">
      <c r="A5" s="4" t="s">
        <v>120</v>
      </c>
      <c r="C5" s="5" t="n">
        <v>155588000</v>
      </c>
      <c r="D5" s="6" t="n">
        <v>456023000</v>
      </c>
      <c r="E5" s="5" t="n">
        <v>152444000</v>
      </c>
    </row>
    <row r="6" spans="1:6">
      <c r="A6" s="4" t="s">
        <v>614</v>
      </c>
      <c r="C6" s="4" t="s">
        <v>615</v>
      </c>
    </row>
    <row r="7" spans="1:6">
      <c r="A7" s="4" t="s">
        <v>152</v>
      </c>
      <c r="C7" s="5" t="n">
        <v>19995000</v>
      </c>
      <c r="D7" s="6" t="n">
        <v>24374000</v>
      </c>
      <c r="E7" s="6" t="n">
        <v>34669000</v>
      </c>
    </row>
    <row r="8" spans="1:6">
      <c r="A8" s="4" t="s">
        <v>76</v>
      </c>
      <c r="C8" s="6" t="n">
        <v>83167000</v>
      </c>
      <c r="D8" s="6" t="n">
        <v>204496000</v>
      </c>
      <c r="E8" s="6" t="n">
        <v>657536000</v>
      </c>
    </row>
    <row r="9" spans="1:6">
      <c r="A9" s="4" t="s">
        <v>423</v>
      </c>
    </row>
    <row r="10" spans="1:6">
      <c r="A10" s="3" t="s">
        <v>612</v>
      </c>
    </row>
    <row r="11" spans="1:6">
      <c r="A11" s="4" t="s">
        <v>613</v>
      </c>
      <c r="C11" s="6" t="n">
        <v>121329000</v>
      </c>
      <c r="D11" s="6" t="n">
        <v>327772000</v>
      </c>
    </row>
    <row r="12" spans="1:6">
      <c r="A12" s="4" t="s">
        <v>616</v>
      </c>
      <c r="D12" s="6" t="n">
        <v>26628000</v>
      </c>
    </row>
    <row r="13" spans="1:6">
      <c r="A13" s="4" t="s">
        <v>120</v>
      </c>
      <c r="C13" s="6" t="n">
        <v>155588000</v>
      </c>
      <c r="D13" s="6" t="n">
        <v>500944000</v>
      </c>
      <c r="E13" s="6" t="n">
        <v>152320000</v>
      </c>
    </row>
    <row r="14" spans="1:6">
      <c r="A14" s="4" t="s">
        <v>76</v>
      </c>
      <c r="C14" s="6" t="n">
        <v>0</v>
      </c>
      <c r="D14" s="6" t="n">
        <v>121329000</v>
      </c>
      <c r="E14" s="6" t="n">
        <v>452627000</v>
      </c>
    </row>
    <row r="15" spans="1:6">
      <c r="A15" s="4" t="s">
        <v>617</v>
      </c>
      <c r="C15" s="6" t="n">
        <v>-994207000</v>
      </c>
      <c r="F15" s="5" t="n">
        <v>-545106000</v>
      </c>
    </row>
    <row r="16" spans="1:6">
      <c r="A16" s="4" t="s">
        <v>519</v>
      </c>
    </row>
    <row r="17" spans="1:6">
      <c r="A17" s="3" t="s">
        <v>612</v>
      </c>
    </row>
    <row r="18" spans="1:6">
      <c r="A18" s="4" t="s">
        <v>613</v>
      </c>
      <c r="C18" s="6" t="n">
        <v>0</v>
      </c>
      <c r="D18" s="6" t="n">
        <v>0</v>
      </c>
    </row>
    <row r="19" spans="1:6">
      <c r="A19" s="4" t="s">
        <v>76</v>
      </c>
      <c r="D19" s="6" t="n">
        <v>83167000</v>
      </c>
      <c r="E19" s="6" t="n">
        <v>204909000</v>
      </c>
    </row>
    <row r="20" spans="1:6">
      <c r="A20" s="4" t="s">
        <v>425</v>
      </c>
    </row>
    <row r="21" spans="1:6">
      <c r="A21" s="3" t="s">
        <v>612</v>
      </c>
    </row>
    <row r="22" spans="1:6">
      <c r="A22" s="4" t="s">
        <v>616</v>
      </c>
      <c r="C22" s="6" t="n">
        <v>34259000</v>
      </c>
      <c r="D22" s="6" t="n">
        <v>101623000</v>
      </c>
      <c r="E22" s="5" t="n">
        <v>9044000</v>
      </c>
    </row>
    <row r="23" spans="1:6">
      <c r="A23" s="4" t="s">
        <v>618</v>
      </c>
    </row>
    <row r="24" spans="1:6">
      <c r="A24" s="3" t="s">
        <v>612</v>
      </c>
    </row>
    <row r="25" spans="1:6">
      <c r="A25" s="4" t="s">
        <v>76</v>
      </c>
      <c r="C25" s="6" t="n">
        <v>83167000</v>
      </c>
    </row>
    <row r="26" spans="1:6">
      <c r="A26" s="4" t="s">
        <v>619</v>
      </c>
    </row>
    <row r="27" spans="1:6">
      <c r="A27" s="3" t="s">
        <v>612</v>
      </c>
    </row>
    <row r="28" spans="1:6">
      <c r="A28" s="4" t="s">
        <v>120</v>
      </c>
      <c r="B28" s="5" t="n">
        <v>429395000</v>
      </c>
    </row>
    <row r="29" spans="1:6">
      <c r="A29" s="4" t="s">
        <v>515</v>
      </c>
    </row>
    <row r="30" spans="1:6">
      <c r="A30" s="3" t="s">
        <v>612</v>
      </c>
    </row>
    <row r="31" spans="1:6">
      <c r="A31" s="4" t="s">
        <v>613</v>
      </c>
      <c r="D31" s="6" t="n">
        <v>38386000</v>
      </c>
    </row>
    <row r="32" spans="1:6">
      <c r="A32" s="4" t="s">
        <v>76</v>
      </c>
      <c r="D32" s="6" t="n">
        <v>0</v>
      </c>
    </row>
    <row r="33" spans="1:6">
      <c r="A33" s="4" t="s">
        <v>620</v>
      </c>
    </row>
    <row r="34" spans="1:6">
      <c r="A34" s="3" t="s">
        <v>612</v>
      </c>
    </row>
    <row r="35" spans="1:6">
      <c r="A35" s="4" t="s">
        <v>616</v>
      </c>
      <c r="C35" s="6" t="n">
        <v>7459000</v>
      </c>
    </row>
    <row r="36" spans="1:6">
      <c r="A36" s="4" t="s">
        <v>620</v>
      </c>
    </row>
    <row r="37" spans="1:6">
      <c r="A37" s="3" t="s">
        <v>612</v>
      </c>
    </row>
    <row r="38" spans="1:6">
      <c r="A38" s="4" t="s">
        <v>616</v>
      </c>
      <c r="B38" s="6" t="n">
        <v>36223000</v>
      </c>
    </row>
    <row r="39" spans="1:6">
      <c r="A39" s="4" t="s">
        <v>621</v>
      </c>
    </row>
    <row r="40" spans="1:6">
      <c r="A40" s="3" t="s">
        <v>612</v>
      </c>
    </row>
    <row r="41" spans="1:6">
      <c r="A41" s="4" t="s">
        <v>616</v>
      </c>
      <c r="C41" s="6" t="n">
        <v>13100000</v>
      </c>
    </row>
    <row r="42" spans="1:6">
      <c r="A42" s="4" t="s">
        <v>622</v>
      </c>
    </row>
    <row r="43" spans="1:6">
      <c r="A43" s="3" t="s">
        <v>612</v>
      </c>
    </row>
    <row r="44" spans="1:6">
      <c r="A44" s="4" t="s">
        <v>613</v>
      </c>
      <c r="D44" s="6" t="n">
        <v>129470000</v>
      </c>
    </row>
    <row r="45" spans="1:6">
      <c r="A45" s="4" t="s">
        <v>76</v>
      </c>
      <c r="D45" s="6" t="n">
        <v>121329000</v>
      </c>
    </row>
    <row r="46" spans="1:6">
      <c r="A46" s="4" t="s">
        <v>623</v>
      </c>
    </row>
    <row r="47" spans="1:6">
      <c r="A47" s="3" t="s">
        <v>612</v>
      </c>
    </row>
    <row r="48" spans="1:6">
      <c r="A48" s="4" t="s">
        <v>616</v>
      </c>
      <c r="B48" s="6" t="n">
        <v>43400000</v>
      </c>
    </row>
    <row r="49" spans="1:6">
      <c r="A49" s="4" t="s">
        <v>516</v>
      </c>
    </row>
    <row r="50" spans="1:6">
      <c r="A50" s="3" t="s">
        <v>612</v>
      </c>
    </row>
    <row r="51" spans="1:6">
      <c r="A51" s="4" t="s">
        <v>613</v>
      </c>
      <c r="B51" s="6" t="n">
        <v>159916000</v>
      </c>
    </row>
    <row r="52" spans="1:6">
      <c r="A52" s="4" t="s">
        <v>76</v>
      </c>
      <c r="D52" s="5" t="n">
        <v>0</v>
      </c>
    </row>
    <row r="53" spans="1:6">
      <c r="A53" s="4" t="s">
        <v>624</v>
      </c>
    </row>
    <row r="54" spans="1:6">
      <c r="A54" s="3" t="s">
        <v>612</v>
      </c>
    </row>
    <row r="55" spans="1:6">
      <c r="A55" s="4" t="s">
        <v>616</v>
      </c>
      <c r="B55" s="5" t="n">
        <v>22000000</v>
      </c>
      <c r="C55" s="5" t="n">
        <v>13700000</v>
      </c>
    </row>
    <row r="56" spans="1:6">
      <c r="A56" s="4" t="s">
        <v>625</v>
      </c>
    </row>
    <row r="57" spans="1:6">
      <c r="A57" s="3" t="s">
        <v>612</v>
      </c>
    </row>
    <row r="58" spans="1:6">
      <c r="A58" s="4" t="s">
        <v>626</v>
      </c>
      <c r="C58" s="8" t="n">
        <v>0.125</v>
      </c>
    </row>
    <row r="59" spans="1:6">
      <c r="A59" s="4" t="s">
        <v>627</v>
      </c>
    </row>
    <row r="60" spans="1:6">
      <c r="A60" s="3" t="s">
        <v>612</v>
      </c>
    </row>
    <row r="61" spans="1:6">
      <c r="A61" s="4" t="s">
        <v>626</v>
      </c>
      <c r="B61" s="8" t="n">
        <v>0.09</v>
      </c>
    </row>
    <row r="62" spans="1:6">
      <c r="A62" s="4" t="s">
        <v>628</v>
      </c>
    </row>
    <row r="63" spans="1:6">
      <c r="A63" s="3" t="s">
        <v>612</v>
      </c>
    </row>
    <row r="64" spans="1:6">
      <c r="A64" s="4" t="s">
        <v>626</v>
      </c>
      <c r="D64" s="8" t="n">
        <v>0.09</v>
      </c>
    </row>
    <row r="65" spans="1:6">
      <c r="A65" s="4" t="s">
        <v>629</v>
      </c>
    </row>
    <row r="66" spans="1:6">
      <c r="A66" s="3" t="s">
        <v>612</v>
      </c>
    </row>
    <row r="67" spans="1:6">
      <c r="A67" s="4" t="s">
        <v>626</v>
      </c>
      <c r="B67" s="8" t="n">
        <v>0.09</v>
      </c>
    </row>
    <row r="68" spans="1:6">
      <c r="A68" s="4" t="s">
        <v>630</v>
      </c>
    </row>
    <row r="69" spans="1:6">
      <c r="A69" s="3" t="s">
        <v>612</v>
      </c>
    </row>
    <row r="70" spans="1:6">
      <c r="A70" s="4" t="s">
        <v>626</v>
      </c>
      <c r="B70" s="8" t="n">
        <v>0.03</v>
      </c>
    </row>
    <row r="71" spans="1:6">
      <c r="A71" s="4" t="s">
        <v>631</v>
      </c>
    </row>
    <row r="72" spans="1:6">
      <c r="A72" s="3" t="s">
        <v>612</v>
      </c>
    </row>
    <row r="73" spans="1:6">
      <c r="A73" s="4" t="s">
        <v>626</v>
      </c>
      <c r="D73" s="8" t="n">
        <v>0.03</v>
      </c>
    </row>
    <row r="74" spans="1:6">
      <c r="A74" s="4" t="s">
        <v>632</v>
      </c>
    </row>
    <row r="75" spans="1:6">
      <c r="A75" s="3" t="s">
        <v>612</v>
      </c>
    </row>
    <row r="76" spans="1:6">
      <c r="A76" s="4" t="s">
        <v>626</v>
      </c>
      <c r="B76" s="8" t="n">
        <v>0.03</v>
      </c>
    </row>
    <row r="77" spans="1:6">
      <c r="A77" s="4" t="s">
        <v>633</v>
      </c>
    </row>
    <row r="78" spans="1:6">
      <c r="A78" s="3" t="s">
        <v>612</v>
      </c>
    </row>
    <row r="79" spans="1:6">
      <c r="A79" s="4" t="s">
        <v>634</v>
      </c>
      <c r="C79" s="8" t="n">
        <v>0.01</v>
      </c>
    </row>
    <row r="80" spans="1:6">
      <c r="A80" s="4" t="s">
        <v>635</v>
      </c>
    </row>
    <row r="81" spans="1:6">
      <c r="A81" s="3" t="s">
        <v>612</v>
      </c>
    </row>
    <row r="82" spans="1:6">
      <c r="A82" s="4" t="s">
        <v>634</v>
      </c>
      <c r="C82" s="8" t="n">
        <v>0.02</v>
      </c>
    </row>
    <row r="83" spans="1:6">
      <c r="A83" s="4" t="s">
        <v>636</v>
      </c>
    </row>
    <row r="84" spans="1:6">
      <c r="A84" s="3" t="s">
        <v>612</v>
      </c>
    </row>
    <row r="85" spans="1:6">
      <c r="A85" s="4" t="s">
        <v>634</v>
      </c>
      <c r="B85" s="8" t="n">
        <v>0.02</v>
      </c>
    </row>
    <row r="86" spans="1:6">
      <c r="A86" s="4" t="s">
        <v>637</v>
      </c>
    </row>
    <row r="87" spans="1:6">
      <c r="A87" s="3" t="s">
        <v>612</v>
      </c>
    </row>
    <row r="88" spans="1:6">
      <c r="A88" s="4" t="s">
        <v>634</v>
      </c>
      <c r="B88" s="8" t="n">
        <v>0.01</v>
      </c>
    </row>
    <row r="89" spans="1:6">
      <c r="A89" s="4" t="s">
        <v>638</v>
      </c>
    </row>
    <row r="90" spans="1:6">
      <c r="A90" s="3" t="s">
        <v>612</v>
      </c>
    </row>
    <row r="91" spans="1:6">
      <c r="A91" s="4" t="s">
        <v>634</v>
      </c>
      <c r="B91" s="8" t="n">
        <v>0.01</v>
      </c>
    </row>
    <row r="92" spans="1:6">
      <c r="A92" s="4" t="s">
        <v>639</v>
      </c>
    </row>
    <row r="93" spans="1:6">
      <c r="A93" s="3" t="s">
        <v>612</v>
      </c>
    </row>
    <row r="94" spans="1:6">
      <c r="A94" s="4" t="s">
        <v>634</v>
      </c>
      <c r="C94" s="8" t="n">
        <v>0.01</v>
      </c>
    </row>
    <row r="95" spans="1:6">
      <c r="A95" s="4" t="s">
        <v>640</v>
      </c>
    </row>
    <row r="96" spans="1:6">
      <c r="A96" s="3" t="s">
        <v>612</v>
      </c>
    </row>
    <row r="97" spans="1:6">
      <c r="A97" s="4" t="s">
        <v>634</v>
      </c>
      <c r="B97" s="8" t="n">
        <v>0.02</v>
      </c>
    </row>
    <row r="98" spans="1:6">
      <c r="A98" s="4" t="s">
        <v>641</v>
      </c>
    </row>
    <row r="99" spans="1:6">
      <c r="A99" s="3" t="s">
        <v>612</v>
      </c>
    </row>
    <row r="100" spans="1:6">
      <c r="A100" s="4" t="s">
        <v>634</v>
      </c>
      <c r="B100" s="8" t="n">
        <v>0.015</v>
      </c>
    </row>
    <row r="101" spans="1:6">
      <c r="A101" s="4" t="s">
        <v>642</v>
      </c>
    </row>
    <row r="102" spans="1:6">
      <c r="A102" s="3" t="s">
        <v>612</v>
      </c>
    </row>
    <row r="103" spans="1:6">
      <c r="A103" s="4" t="s">
        <v>634</v>
      </c>
      <c r="C103" s="8" t="n">
        <v>0.015</v>
      </c>
    </row>
    <row r="104" spans="1:6">
      <c r="A104" s="4" t="s">
        <v>543</v>
      </c>
    </row>
    <row r="105" spans="1:6">
      <c r="A105" s="3" t="s">
        <v>612</v>
      </c>
    </row>
    <row r="106" spans="1:6">
      <c r="A106" s="4" t="s">
        <v>613</v>
      </c>
      <c r="D106" s="5" t="n">
        <v>80604000</v>
      </c>
    </row>
    <row r="107" spans="1:6">
      <c r="A107" s="4" t="s">
        <v>643</v>
      </c>
      <c r="B107" s="5" t="n">
        <v>40859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5</v>
      </c>
    </row>
    <row r="2" spans="1:3">
      <c r="A2" s="3" t="s">
        <v>645</v>
      </c>
    </row>
    <row r="3" spans="1:3">
      <c r="A3" s="4" t="s">
        <v>646</v>
      </c>
      <c r="B3" s="5" t="n">
        <v>16225</v>
      </c>
      <c r="C3" s="5" t="n">
        <v>13911</v>
      </c>
    </row>
    <row r="4" spans="1:3">
      <c r="A4" s="4" t="s">
        <v>647</v>
      </c>
      <c r="B4" s="6" t="n">
        <v>11064</v>
      </c>
      <c r="C4" s="6" t="n">
        <v>11275</v>
      </c>
    </row>
    <row r="5" spans="1:3">
      <c r="A5" s="4" t="s">
        <v>204</v>
      </c>
      <c r="B5" s="6" t="n">
        <v>70908</v>
      </c>
      <c r="C5" s="6" t="n">
        <v>71989</v>
      </c>
    </row>
    <row r="6" spans="1:3">
      <c r="A6" s="4" t="s">
        <v>648</v>
      </c>
      <c r="B6" s="6" t="n">
        <v>98197</v>
      </c>
      <c r="C6" s="6" t="n">
        <v>97175</v>
      </c>
    </row>
    <row r="7" spans="1:3">
      <c r="A7" s="3" t="s">
        <v>649</v>
      </c>
    </row>
    <row r="8" spans="1:3">
      <c r="A8" s="4" t="s">
        <v>650</v>
      </c>
      <c r="B8" s="6" t="n">
        <v>30159</v>
      </c>
      <c r="C8" s="6" t="n">
        <v>34118</v>
      </c>
    </row>
    <row r="9" spans="1:3">
      <c r="A9" s="4" t="s">
        <v>204</v>
      </c>
      <c r="B9" s="6" t="n">
        <v>13345</v>
      </c>
      <c r="C9" s="6" t="n">
        <v>29158</v>
      </c>
    </row>
    <row r="10" spans="1:3">
      <c r="A10" s="4" t="s">
        <v>651</v>
      </c>
      <c r="B10" s="5" t="n">
        <v>43504</v>
      </c>
      <c r="C10" s="5" t="n">
        <v>632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5</v>
      </c>
    </row>
    <row r="3" spans="1:3">
      <c r="A3" s="3" t="s">
        <v>653</v>
      </c>
    </row>
    <row r="4" spans="1:3">
      <c r="A4" s="4" t="s">
        <v>592</v>
      </c>
      <c r="B4" s="5" t="n">
        <v>8144</v>
      </c>
      <c r="C4" s="5" t="n">
        <v>10247</v>
      </c>
    </row>
    <row r="5" spans="1:3">
      <c r="A5" s="4" t="s">
        <v>654</v>
      </c>
      <c r="B5" s="6" t="n">
        <v>-3944</v>
      </c>
      <c r="C5" s="6" t="n">
        <v>-3462</v>
      </c>
    </row>
    <row r="6" spans="1:3">
      <c r="A6" s="4" t="s">
        <v>655</v>
      </c>
      <c r="B6" s="6" t="n">
        <v>4983</v>
      </c>
      <c r="C6" s="6" t="n">
        <v>3962</v>
      </c>
    </row>
    <row r="7" spans="1:3">
      <c r="A7" s="4" t="s">
        <v>656</v>
      </c>
      <c r="B7" s="6" t="n">
        <v>-207</v>
      </c>
      <c r="C7" s="6" t="n">
        <v>-2373</v>
      </c>
    </row>
    <row r="8" spans="1:3">
      <c r="A8" s="4" t="s">
        <v>657</v>
      </c>
      <c r="B8" s="6" t="n">
        <v>173</v>
      </c>
      <c r="C8" s="6" t="n">
        <v>-230</v>
      </c>
    </row>
    <row r="9" spans="1:3">
      <c r="A9" s="4" t="s">
        <v>658</v>
      </c>
      <c r="B9" s="5" t="n">
        <v>9149</v>
      </c>
      <c r="C9" s="5" t="n">
        <v>8144</v>
      </c>
    </row>
    <row r="10" spans="1:3">
      <c r="A10" s="4" t="s">
        <v>408</v>
      </c>
    </row>
    <row r="11" spans="1:3">
      <c r="A11" s="3" t="s">
        <v>659</v>
      </c>
    </row>
    <row r="12" spans="1:3">
      <c r="A12" s="4" t="s">
        <v>409</v>
      </c>
      <c r="B12" s="4" t="s">
        <v>4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65</v>
      </c>
      <c r="D1" s="2" t="s">
        <v>661</v>
      </c>
    </row>
    <row r="2" spans="1:4">
      <c r="A2" s="3" t="s">
        <v>251</v>
      </c>
    </row>
    <row r="3" spans="1:4">
      <c r="A3" s="4" t="s">
        <v>662</v>
      </c>
      <c r="B3" s="5" t="n">
        <v>517256</v>
      </c>
      <c r="C3" s="5" t="n">
        <v>714509</v>
      </c>
    </row>
    <row r="4" spans="1:4">
      <c r="A4" s="4" t="s">
        <v>663</v>
      </c>
      <c r="B4" s="6" t="n">
        <v>-5450</v>
      </c>
      <c r="C4" s="6" t="n">
        <v>-10504</v>
      </c>
    </row>
    <row r="5" spans="1:4">
      <c r="A5" s="4" t="s">
        <v>664</v>
      </c>
      <c r="B5" s="6" t="n">
        <v>511806</v>
      </c>
      <c r="C5" s="6" t="n">
        <v>704005</v>
      </c>
    </row>
    <row r="6" spans="1:4">
      <c r="A6" s="4" t="s">
        <v>665</v>
      </c>
      <c r="B6" s="6" t="n">
        <v>0</v>
      </c>
      <c r="C6" s="6" t="n">
        <v>-19335</v>
      </c>
    </row>
    <row r="7" spans="1:4">
      <c r="A7" s="4" t="s">
        <v>666</v>
      </c>
      <c r="B7" s="6" t="n">
        <v>511806</v>
      </c>
      <c r="C7" s="6" t="n">
        <v>684670</v>
      </c>
    </row>
    <row r="8" spans="1:4">
      <c r="A8" s="4" t="s">
        <v>667</v>
      </c>
    </row>
    <row r="9" spans="1:4">
      <c r="A9" s="3" t="s">
        <v>251</v>
      </c>
    </row>
    <row r="10" spans="1:4">
      <c r="A10" s="4" t="s">
        <v>662</v>
      </c>
      <c r="B10" s="6" t="n">
        <v>167256</v>
      </c>
      <c r="C10" s="6" t="n">
        <v>220000</v>
      </c>
    </row>
    <row r="11" spans="1:4">
      <c r="A11" s="4" t="s">
        <v>668</v>
      </c>
    </row>
    <row r="12" spans="1:4">
      <c r="A12" s="3" t="s">
        <v>251</v>
      </c>
    </row>
    <row r="13" spans="1:4">
      <c r="A13" s="4" t="s">
        <v>662</v>
      </c>
      <c r="B13" s="6" t="n">
        <v>0</v>
      </c>
      <c r="C13" s="6" t="n">
        <v>104509</v>
      </c>
    </row>
    <row r="14" spans="1:4">
      <c r="A14" s="4" t="s">
        <v>669</v>
      </c>
    </row>
    <row r="15" spans="1:4">
      <c r="A15" s="3" t="s">
        <v>251</v>
      </c>
    </row>
    <row r="16" spans="1:4">
      <c r="A16" s="4" t="s">
        <v>662</v>
      </c>
      <c r="B16" s="6" t="n">
        <v>0</v>
      </c>
      <c r="C16" s="6" t="n">
        <v>40000</v>
      </c>
    </row>
    <row r="17" spans="1:4">
      <c r="A17" s="4" t="s">
        <v>670</v>
      </c>
    </row>
    <row r="18" spans="1:4">
      <c r="A18" s="3" t="s">
        <v>251</v>
      </c>
    </row>
    <row r="19" spans="1:4">
      <c r="A19" s="4" t="s">
        <v>662</v>
      </c>
      <c r="B19" s="6" t="n">
        <v>167256</v>
      </c>
      <c r="C19" s="6" t="n">
        <v>364509</v>
      </c>
    </row>
    <row r="20" spans="1:4">
      <c r="A20" s="4" t="s">
        <v>671</v>
      </c>
    </row>
    <row r="21" spans="1:4">
      <c r="A21" s="3" t="s">
        <v>251</v>
      </c>
    </row>
    <row r="22" spans="1:4">
      <c r="A22" s="4" t="s">
        <v>662</v>
      </c>
      <c r="B22" s="5" t="n">
        <v>350000</v>
      </c>
      <c r="C22" s="5" t="n">
        <v>350000</v>
      </c>
    </row>
    <row r="23" spans="1:4">
      <c r="A23" s="4" t="s">
        <v>664</v>
      </c>
      <c r="D23" s="5" t="n">
        <v>3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2</v>
      </c>
      <c r="B1" s="2" t="s">
        <v>499</v>
      </c>
      <c r="C1" s="2" t="s">
        <v>1</v>
      </c>
    </row>
    <row r="2" spans="1:7">
      <c r="B2" s="2" t="s">
        <v>673</v>
      </c>
      <c r="C2" s="2" t="s">
        <v>472</v>
      </c>
      <c r="D2" s="2" t="s">
        <v>610</v>
      </c>
      <c r="E2" s="2" t="s">
        <v>397</v>
      </c>
      <c r="F2" s="2" t="s">
        <v>674</v>
      </c>
      <c r="G2" s="2" t="s">
        <v>675</v>
      </c>
    </row>
    <row r="3" spans="1:7">
      <c r="A3" s="3" t="s">
        <v>251</v>
      </c>
    </row>
    <row r="4" spans="1:7">
      <c r="A4" s="4" t="s">
        <v>676</v>
      </c>
      <c r="C4" s="5" t="n">
        <v>517256000</v>
      </c>
      <c r="D4" s="5" t="n">
        <v>714509000</v>
      </c>
    </row>
    <row r="5" spans="1:7">
      <c r="A5" s="4" t="s">
        <v>677</v>
      </c>
      <c r="C5" s="6" t="n">
        <v>24104000</v>
      </c>
    </row>
    <row r="6" spans="1:7">
      <c r="A6" s="4" t="s">
        <v>678</v>
      </c>
      <c r="C6" s="6" t="n">
        <v>147764000</v>
      </c>
    </row>
    <row r="7" spans="1:7">
      <c r="A7" s="4" t="s">
        <v>679</v>
      </c>
      <c r="C7" s="6" t="n">
        <v>3428000</v>
      </c>
    </row>
    <row r="8" spans="1:7">
      <c r="A8" s="4" t="s">
        <v>89</v>
      </c>
      <c r="C8" s="6" t="n">
        <v>511806000</v>
      </c>
      <c r="D8" s="6" t="n">
        <v>704005000</v>
      </c>
    </row>
    <row r="9" spans="1:7">
      <c r="A9" s="4" t="s">
        <v>680</v>
      </c>
      <c r="C9" s="6" t="n">
        <v>38839000</v>
      </c>
      <c r="D9" s="6" t="n">
        <v>36064000</v>
      </c>
      <c r="E9" s="5" t="n">
        <v>56273000</v>
      </c>
    </row>
    <row r="10" spans="1:7">
      <c r="A10" s="4" t="s">
        <v>671</v>
      </c>
    </row>
    <row r="11" spans="1:7">
      <c r="A11" s="3" t="s">
        <v>251</v>
      </c>
    </row>
    <row r="12" spans="1:7">
      <c r="A12" s="4" t="s">
        <v>681</v>
      </c>
      <c r="G12" s="4" t="s">
        <v>682</v>
      </c>
    </row>
    <row r="13" spans="1:7">
      <c r="A13" s="4" t="s">
        <v>676</v>
      </c>
      <c r="C13" s="5" t="n">
        <v>350000000</v>
      </c>
      <c r="D13" s="6" t="n">
        <v>350000000</v>
      </c>
    </row>
    <row r="14" spans="1:7">
      <c r="A14" s="4" t="s">
        <v>683</v>
      </c>
      <c r="C14" s="4" t="s">
        <v>682</v>
      </c>
    </row>
    <row r="15" spans="1:7">
      <c r="A15" s="4" t="s">
        <v>684</v>
      </c>
      <c r="C15" s="5" t="n">
        <v>4300000</v>
      </c>
    </row>
    <row r="16" spans="1:7">
      <c r="A16" s="4" t="s">
        <v>89</v>
      </c>
      <c r="G16" s="5" t="n">
        <v>350000000</v>
      </c>
    </row>
    <row r="17" spans="1:7">
      <c r="A17" s="4" t="s">
        <v>685</v>
      </c>
      <c r="C17" s="4" t="s">
        <v>686</v>
      </c>
    </row>
    <row r="18" spans="1:7">
      <c r="A18" s="4" t="s">
        <v>687</v>
      </c>
      <c r="C18" s="5" t="n">
        <v>50000000</v>
      </c>
    </row>
    <row r="19" spans="1:7">
      <c r="A19" s="4" t="s">
        <v>668</v>
      </c>
    </row>
    <row r="20" spans="1:7">
      <c r="A20" s="3" t="s">
        <v>251</v>
      </c>
    </row>
    <row r="21" spans="1:7">
      <c r="A21" s="4" t="s">
        <v>688</v>
      </c>
      <c r="F21" s="5" t="n">
        <v>109343000</v>
      </c>
    </row>
    <row r="22" spans="1:7">
      <c r="A22" s="4" t="s">
        <v>676</v>
      </c>
      <c r="C22" s="6" t="n">
        <v>0</v>
      </c>
      <c r="D22" s="6" t="n">
        <v>104509000</v>
      </c>
    </row>
    <row r="23" spans="1:7">
      <c r="A23" s="4" t="s">
        <v>689</v>
      </c>
      <c r="C23" s="5" t="n">
        <v>4834000</v>
      </c>
    </row>
    <row r="24" spans="1:7">
      <c r="A24" s="4" t="s">
        <v>690</v>
      </c>
      <c r="C24" s="4" t="s">
        <v>691</v>
      </c>
    </row>
    <row r="25" spans="1:7">
      <c r="A25" s="4" t="s">
        <v>669</v>
      </c>
    </row>
    <row r="26" spans="1:7">
      <c r="A26" s="3" t="s">
        <v>251</v>
      </c>
    </row>
    <row r="27" spans="1:7">
      <c r="A27" s="4" t="s">
        <v>688</v>
      </c>
      <c r="F27" s="6" t="n">
        <v>40000000</v>
      </c>
    </row>
    <row r="28" spans="1:7">
      <c r="A28" s="4" t="s">
        <v>676</v>
      </c>
      <c r="C28" s="5" t="n">
        <v>0</v>
      </c>
      <c r="D28" s="6" t="n">
        <v>40000000</v>
      </c>
    </row>
    <row r="29" spans="1:7">
      <c r="A29" s="4" t="s">
        <v>692</v>
      </c>
    </row>
    <row r="30" spans="1:7">
      <c r="A30" s="3" t="s">
        <v>251</v>
      </c>
    </row>
    <row r="31" spans="1:7">
      <c r="A31" s="4" t="s">
        <v>676</v>
      </c>
      <c r="C31" s="5" t="n">
        <v>167256000</v>
      </c>
      <c r="D31" s="5" t="n">
        <v>220000000</v>
      </c>
    </row>
    <row r="32" spans="1:7">
      <c r="A32" s="4" t="s">
        <v>693</v>
      </c>
      <c r="C32" s="4" t="s">
        <v>694</v>
      </c>
    </row>
    <row r="33" spans="1:7">
      <c r="A33" s="4" t="s">
        <v>670</v>
      </c>
    </row>
    <row r="34" spans="1:7">
      <c r="A34" s="3" t="s">
        <v>251</v>
      </c>
    </row>
    <row r="35" spans="1:7">
      <c r="A35" s="4" t="s">
        <v>684</v>
      </c>
      <c r="C35" s="5" t="n">
        <v>6300000</v>
      </c>
    </row>
    <row r="36" spans="1:7">
      <c r="A36" s="4" t="s">
        <v>695</v>
      </c>
    </row>
    <row r="37" spans="1:7">
      <c r="A37" s="3" t="s">
        <v>251</v>
      </c>
    </row>
    <row r="38" spans="1:7">
      <c r="A38" s="4" t="s">
        <v>688</v>
      </c>
      <c r="F38" s="6" t="n">
        <v>450000000</v>
      </c>
    </row>
    <row r="39" spans="1:7">
      <c r="A39" s="4" t="s">
        <v>696</v>
      </c>
    </row>
    <row r="40" spans="1:7">
      <c r="A40" s="3" t="s">
        <v>251</v>
      </c>
    </row>
    <row r="41" spans="1:7">
      <c r="A41" s="4" t="s">
        <v>697</v>
      </c>
      <c r="B41" s="5" t="n">
        <v>42500000</v>
      </c>
    </row>
    <row r="42" spans="1:7">
      <c r="A42" s="4" t="s">
        <v>688</v>
      </c>
      <c r="F42" s="6" t="n">
        <v>450000000</v>
      </c>
    </row>
    <row r="43" spans="1:7">
      <c r="A43" s="4" t="s">
        <v>698</v>
      </c>
    </row>
    <row r="44" spans="1:7">
      <c r="A44" s="3" t="s">
        <v>251</v>
      </c>
    </row>
    <row r="45" spans="1:7">
      <c r="A45" s="4" t="s">
        <v>688</v>
      </c>
      <c r="F45" s="6" t="n">
        <v>20000000</v>
      </c>
    </row>
    <row r="46" spans="1:7">
      <c r="A46" s="4" t="s">
        <v>689</v>
      </c>
      <c r="C46" s="6" t="n">
        <v>1667000</v>
      </c>
    </row>
    <row r="47" spans="1:7">
      <c r="A47" s="4" t="s">
        <v>699</v>
      </c>
      <c r="C47" s="5" t="n">
        <v>13332000</v>
      </c>
    </row>
    <row r="48" spans="1:7">
      <c r="A48" s="4" t="s">
        <v>700</v>
      </c>
      <c r="C48" s="4" t="s">
        <v>701</v>
      </c>
    </row>
    <row r="49" spans="1:7">
      <c r="A49" s="4" t="s">
        <v>702</v>
      </c>
    </row>
    <row r="50" spans="1:7">
      <c r="A50" s="3" t="s">
        <v>251</v>
      </c>
    </row>
    <row r="51" spans="1:7">
      <c r="A51" s="4" t="s">
        <v>688</v>
      </c>
      <c r="F51" s="5" t="n">
        <v>430000000</v>
      </c>
    </row>
    <row r="52" spans="1:7">
      <c r="A52" s="4" t="s">
        <v>703</v>
      </c>
    </row>
    <row r="53" spans="1:7">
      <c r="A53" s="3" t="s">
        <v>251</v>
      </c>
    </row>
    <row r="54" spans="1:7">
      <c r="A54" s="4" t="s">
        <v>700</v>
      </c>
      <c r="C54" s="4" t="s">
        <v>704</v>
      </c>
    </row>
    <row r="55" spans="1:7">
      <c r="A55" s="4" t="s">
        <v>705</v>
      </c>
    </row>
    <row r="56" spans="1:7">
      <c r="A56" s="3" t="s">
        <v>251</v>
      </c>
    </row>
    <row r="57" spans="1:7">
      <c r="A57" s="4" t="s">
        <v>700</v>
      </c>
      <c r="C57" s="4" t="s">
        <v>706</v>
      </c>
    </row>
    <row r="58" spans="1:7">
      <c r="A58" s="4" t="s">
        <v>408</v>
      </c>
    </row>
    <row r="59" spans="1:7">
      <c r="A59" s="3" t="s">
        <v>251</v>
      </c>
    </row>
    <row r="60" spans="1:7">
      <c r="A60" s="4" t="s">
        <v>707</v>
      </c>
      <c r="B60" s="6" t="n">
        <v>1</v>
      </c>
    </row>
    <row r="61" spans="1:7">
      <c r="A61" s="4" t="s">
        <v>708</v>
      </c>
    </row>
    <row r="62" spans="1:7">
      <c r="A62" s="3" t="s">
        <v>251</v>
      </c>
    </row>
    <row r="63" spans="1:7">
      <c r="A63" s="4" t="s">
        <v>700</v>
      </c>
      <c r="C63" s="4" t="s">
        <v>706</v>
      </c>
    </row>
    <row r="64" spans="1:7">
      <c r="A64" s="4" t="s">
        <v>709</v>
      </c>
    </row>
    <row r="65" spans="1:7">
      <c r="A65" s="3" t="s">
        <v>251</v>
      </c>
    </row>
    <row r="66" spans="1:7">
      <c r="A66" s="4" t="s">
        <v>700</v>
      </c>
      <c r="C66" s="4" t="s">
        <v>694</v>
      </c>
    </row>
    <row r="67" spans="1:7">
      <c r="A67" s="4" t="s">
        <v>710</v>
      </c>
    </row>
    <row r="68" spans="1:7">
      <c r="A68" s="3" t="s">
        <v>251</v>
      </c>
    </row>
    <row r="69" spans="1:7">
      <c r="A69" s="4" t="s">
        <v>700</v>
      </c>
      <c r="C69" s="4" t="s">
        <v>711</v>
      </c>
    </row>
    <row r="70" spans="1:7">
      <c r="A70" s="4" t="s">
        <v>712</v>
      </c>
    </row>
    <row r="71" spans="1:7">
      <c r="A71" s="3" t="s">
        <v>251</v>
      </c>
    </row>
    <row r="72" spans="1:7">
      <c r="A72" s="4" t="s">
        <v>700</v>
      </c>
      <c r="C72" s="4" t="s">
        <v>713</v>
      </c>
    </row>
    <row r="73" spans="1:7">
      <c r="A73" s="4" t="s">
        <v>714</v>
      </c>
    </row>
    <row r="74" spans="1:7">
      <c r="A74" s="3" t="s">
        <v>251</v>
      </c>
    </row>
    <row r="75" spans="1:7">
      <c r="A75" s="4" t="s">
        <v>700</v>
      </c>
      <c r="C75" s="4" t="s">
        <v>715</v>
      </c>
    </row>
    <row r="76" spans="1:7">
      <c r="A76" s="4" t="s">
        <v>716</v>
      </c>
    </row>
    <row r="77" spans="1:7">
      <c r="A77" s="3" t="s">
        <v>251</v>
      </c>
    </row>
    <row r="78" spans="1:7">
      <c r="A78" s="4" t="s">
        <v>700</v>
      </c>
      <c r="C78" s="4" t="s">
        <v>71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72</v>
      </c>
    </row>
    <row r="2" spans="1:2">
      <c r="A2" s="3" t="s">
        <v>719</v>
      </c>
    </row>
    <row r="3" spans="1:2">
      <c r="A3" s="4" t="s">
        <v>720</v>
      </c>
      <c r="B3" s="5" t="n">
        <v>100000</v>
      </c>
    </row>
    <row r="4" spans="1:2">
      <c r="A4" s="4" t="s">
        <v>463</v>
      </c>
      <c r="B4" s="5" t="n">
        <v>-230</v>
      </c>
    </row>
    <row r="5" spans="1:2">
      <c r="A5" s="4" t="s">
        <v>721</v>
      </c>
      <c r="B5" s="4" t="s">
        <v>722</v>
      </c>
    </row>
    <row r="6" spans="1:2">
      <c r="A6" s="4" t="s">
        <v>723</v>
      </c>
      <c r="B6" s="4" t="s">
        <v>7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5</v>
      </c>
    </row>
    <row r="2" spans="1:3">
      <c r="A2" s="3" t="s">
        <v>726</v>
      </c>
    </row>
    <row r="3" spans="1:3">
      <c r="A3" s="4" t="s">
        <v>727</v>
      </c>
      <c r="B3" s="5" t="n">
        <v>0</v>
      </c>
    </row>
    <row r="4" spans="1:3">
      <c r="A4" s="4" t="s">
        <v>482</v>
      </c>
      <c r="B4" s="6" t="n">
        <v>0</v>
      </c>
    </row>
    <row r="5" spans="1:3">
      <c r="A5" s="4" t="s">
        <v>483</v>
      </c>
      <c r="B5" s="6" t="n">
        <v>0</v>
      </c>
    </row>
    <row r="6" spans="1:3">
      <c r="A6" s="4" t="s">
        <v>484</v>
      </c>
      <c r="B6" s="6" t="n">
        <v>517256</v>
      </c>
    </row>
    <row r="7" spans="1:3">
      <c r="A7" s="4" t="s">
        <v>485</v>
      </c>
      <c r="B7" s="6" t="n">
        <v>0</v>
      </c>
    </row>
    <row r="8" spans="1:3">
      <c r="A8" s="4" t="s">
        <v>487</v>
      </c>
      <c r="B8" s="6" t="n">
        <v>0</v>
      </c>
    </row>
    <row r="9" spans="1:3">
      <c r="A9" s="4" t="s">
        <v>185</v>
      </c>
      <c r="B9" s="5" t="n">
        <v>517256</v>
      </c>
      <c r="C9" s="5" t="n">
        <v>7145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8</v>
      </c>
      <c r="B1" s="2" t="s">
        <v>499</v>
      </c>
      <c r="C1" s="2" t="s">
        <v>1</v>
      </c>
    </row>
    <row r="2" spans="1:6">
      <c r="B2" s="2" t="s">
        <v>729</v>
      </c>
      <c r="C2" s="2" t="s">
        <v>730</v>
      </c>
      <c r="D2" s="2" t="s">
        <v>2</v>
      </c>
      <c r="E2" s="2" t="s">
        <v>65</v>
      </c>
      <c r="F2" s="2" t="s">
        <v>112</v>
      </c>
    </row>
    <row r="3" spans="1:6">
      <c r="A3" s="3" t="s">
        <v>731</v>
      </c>
    </row>
    <row r="4" spans="1:6">
      <c r="A4" s="4" t="s">
        <v>732</v>
      </c>
      <c r="D4" s="5" t="n">
        <v>-406000</v>
      </c>
      <c r="E4" s="5" t="n">
        <v>-973000</v>
      </c>
      <c r="F4" s="5" t="n">
        <v>1505000</v>
      </c>
    </row>
    <row r="5" spans="1:6">
      <c r="A5" s="4" t="s">
        <v>733</v>
      </c>
      <c r="D5" s="6" t="n">
        <v>145828000</v>
      </c>
      <c r="E5" s="6" t="n">
        <v>160682000</v>
      </c>
    </row>
    <row r="6" spans="1:6">
      <c r="A6" s="4" t="s">
        <v>734</v>
      </c>
      <c r="D6" s="6" t="n">
        <v>205996000</v>
      </c>
      <c r="E6" s="6" t="n">
        <v>206369000</v>
      </c>
    </row>
    <row r="7" spans="1:6">
      <c r="A7" s="4" t="s">
        <v>735</v>
      </c>
      <c r="D7" s="5" t="n">
        <v>60168000</v>
      </c>
      <c r="E7" s="5" t="n">
        <v>45687000</v>
      </c>
    </row>
    <row r="8" spans="1:6">
      <c r="A8" s="4" t="s">
        <v>736</v>
      </c>
      <c r="B8" s="5" t="n">
        <v>5783000</v>
      </c>
      <c r="F8" s="6" t="n">
        <v>5782000</v>
      </c>
    </row>
    <row r="9" spans="1:6">
      <c r="A9" s="4" t="s">
        <v>737</v>
      </c>
      <c r="D9" s="4" t="s">
        <v>413</v>
      </c>
    </row>
    <row r="10" spans="1:6">
      <c r="A10" s="4" t="s">
        <v>738</v>
      </c>
      <c r="D10" s="4" t="s">
        <v>739</v>
      </c>
    </row>
    <row r="11" spans="1:6">
      <c r="A11" s="4" t="s">
        <v>740</v>
      </c>
      <c r="D11" s="5" t="n">
        <v>6642000</v>
      </c>
    </row>
    <row r="12" spans="1:6">
      <c r="A12" s="4" t="s">
        <v>741</v>
      </c>
    </row>
    <row r="13" spans="1:6">
      <c r="A13" s="3" t="s">
        <v>731</v>
      </c>
    </row>
    <row r="14" spans="1:6">
      <c r="A14" s="4" t="s">
        <v>742</v>
      </c>
      <c r="D14" s="4" t="s">
        <v>743</v>
      </c>
      <c r="E14" s="4" t="s">
        <v>744</v>
      </c>
    </row>
    <row r="15" spans="1:6">
      <c r="A15" s="4" t="s">
        <v>745</v>
      </c>
      <c r="D15" s="4" t="s">
        <v>746</v>
      </c>
      <c r="E15" s="4" t="s">
        <v>746</v>
      </c>
    </row>
    <row r="16" spans="1:6">
      <c r="A16" s="4" t="s">
        <v>747</v>
      </c>
      <c r="D16" s="5" t="n">
        <v>3600000</v>
      </c>
      <c r="E16" s="5" t="n">
        <v>1200000</v>
      </c>
      <c r="F16" s="6" t="n">
        <v>13800000</v>
      </c>
    </row>
    <row r="17" spans="1:6">
      <c r="A17" s="4" t="s">
        <v>748</v>
      </c>
    </row>
    <row r="18" spans="1:6">
      <c r="A18" s="3" t="s">
        <v>731</v>
      </c>
    </row>
    <row r="19" spans="1:6">
      <c r="A19" s="4" t="s">
        <v>747</v>
      </c>
      <c r="D19" s="6" t="n">
        <v>0</v>
      </c>
      <c r="E19" s="6" t="n">
        <v>0</v>
      </c>
      <c r="F19" s="6" t="n">
        <v>0</v>
      </c>
    </row>
    <row r="20" spans="1:6">
      <c r="A20" s="4" t="s">
        <v>749</v>
      </c>
    </row>
    <row r="21" spans="1:6">
      <c r="A21" s="3" t="s">
        <v>731</v>
      </c>
    </row>
    <row r="22" spans="1:6">
      <c r="A22" s="4" t="s">
        <v>750</v>
      </c>
      <c r="D22" s="5" t="n">
        <v>1000</v>
      </c>
      <c r="E22" s="5" t="n">
        <v>293000</v>
      </c>
      <c r="F22" s="5" t="n">
        <v>11110000</v>
      </c>
    </row>
    <row r="23" spans="1:6">
      <c r="A23" s="4" t="s">
        <v>751</v>
      </c>
    </row>
    <row r="24" spans="1:6">
      <c r="A24" s="3" t="s">
        <v>731</v>
      </c>
    </row>
    <row r="25" spans="1:6">
      <c r="A25" s="4" t="s">
        <v>732</v>
      </c>
      <c r="C25" s="5" t="n">
        <v>-200000</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72</v>
      </c>
    </row>
    <row r="2" spans="1:2">
      <c r="A2" s="3" t="s">
        <v>753</v>
      </c>
    </row>
    <row r="3" spans="1:2">
      <c r="A3" s="4" t="s">
        <v>754</v>
      </c>
      <c r="B3" s="5" t="n">
        <v>13184</v>
      </c>
    </row>
    <row r="4" spans="1:2">
      <c r="A4" s="4" t="s">
        <v>61</v>
      </c>
      <c r="B4" s="6" t="n">
        <v>12769</v>
      </c>
    </row>
    <row r="5" spans="1:2">
      <c r="A5" s="4" t="s">
        <v>755</v>
      </c>
      <c r="B5" s="6" t="n">
        <v>12960</v>
      </c>
    </row>
    <row r="6" spans="1:2">
      <c r="A6" s="4" t="s">
        <v>756</v>
      </c>
      <c r="B6" s="6" t="n">
        <v>13077</v>
      </c>
    </row>
    <row r="7" spans="1:2">
      <c r="A7" s="4" t="s">
        <v>757</v>
      </c>
      <c r="B7" s="6" t="n">
        <v>13407</v>
      </c>
    </row>
    <row r="8" spans="1:2">
      <c r="A8" s="4" t="s">
        <v>758</v>
      </c>
      <c r="B8" s="5" t="n">
        <v>647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5</v>
      </c>
      <c r="D2" s="2" t="s">
        <v>112</v>
      </c>
    </row>
    <row r="3" spans="1:4">
      <c r="A3" s="3" t="s">
        <v>760</v>
      </c>
    </row>
    <row r="4" spans="1:4">
      <c r="A4" s="4" t="s">
        <v>761</v>
      </c>
      <c r="B4" s="5" t="n">
        <v>12166</v>
      </c>
      <c r="C4" s="5" t="n">
        <v>14607</v>
      </c>
      <c r="D4" s="5" t="n">
        <v>198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1</v>
      </c>
      <c r="B1" s="2" t="s">
        <v>2</v>
      </c>
      <c r="C1" s="2" t="s">
        <v>65</v>
      </c>
    </row>
    <row r="2" spans="1:3">
      <c r="A2" s="3" t="s">
        <v>212</v>
      </c>
    </row>
    <row r="3" spans="1:3">
      <c r="A3" s="4" t="s">
        <v>213</v>
      </c>
      <c r="B3" s="7" t="n">
        <v>0.01</v>
      </c>
      <c r="C3" s="7"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2</v>
      </c>
      <c r="B1" s="2" t="s">
        <v>1</v>
      </c>
    </row>
    <row r="2" spans="1:4">
      <c r="B2" s="2" t="s">
        <v>2</v>
      </c>
      <c r="C2" s="2" t="s">
        <v>65</v>
      </c>
      <c r="D2" s="2" t="s">
        <v>112</v>
      </c>
    </row>
    <row r="3" spans="1:4">
      <c r="A3" s="3" t="s">
        <v>258</v>
      </c>
    </row>
    <row r="4" spans="1:4">
      <c r="A4" s="4" t="s">
        <v>763</v>
      </c>
      <c r="B4" s="5" t="n">
        <v>-173255</v>
      </c>
      <c r="C4" s="5" t="n">
        <v>-686188</v>
      </c>
      <c r="D4" s="5" t="n">
        <v>-102153</v>
      </c>
    </row>
    <row r="5" spans="1:4">
      <c r="A5" s="4" t="s">
        <v>764</v>
      </c>
      <c r="B5" s="6" t="n">
        <v>2228</v>
      </c>
      <c r="C5" s="6" t="n">
        <v>11916</v>
      </c>
      <c r="D5" s="6" t="n">
        <v>-31636</v>
      </c>
    </row>
    <row r="6" spans="1:4">
      <c r="A6" s="4" t="s">
        <v>765</v>
      </c>
      <c r="B6" s="5" t="n">
        <v>-171027</v>
      </c>
      <c r="C6" s="5" t="n">
        <v>-674272</v>
      </c>
      <c r="D6" s="5" t="n">
        <v>-1337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6</v>
      </c>
      <c r="B1" s="2" t="s">
        <v>1</v>
      </c>
    </row>
    <row r="2" spans="1:4">
      <c r="B2" s="2" t="s">
        <v>2</v>
      </c>
      <c r="C2" s="2" t="s">
        <v>65</v>
      </c>
      <c r="D2" s="2" t="s">
        <v>112</v>
      </c>
    </row>
    <row r="3" spans="1:4">
      <c r="A3" s="3" t="s">
        <v>767</v>
      </c>
    </row>
    <row r="4" spans="1:4">
      <c r="A4" s="4" t="s">
        <v>768</v>
      </c>
      <c r="B4" s="5" t="n">
        <v>-10210</v>
      </c>
      <c r="C4" s="5" t="n">
        <v>-6208</v>
      </c>
      <c r="D4" s="5" t="n">
        <v>-1599</v>
      </c>
    </row>
    <row r="5" spans="1:4">
      <c r="A5" s="4" t="s">
        <v>769</v>
      </c>
      <c r="B5" s="6" t="n">
        <v>-1585</v>
      </c>
      <c r="C5" s="6" t="n">
        <v>-1738</v>
      </c>
      <c r="D5" s="6" t="n">
        <v>204</v>
      </c>
    </row>
    <row r="6" spans="1:4">
      <c r="A6" s="4" t="s">
        <v>764</v>
      </c>
      <c r="B6" s="6" t="n">
        <v>197</v>
      </c>
      <c r="C6" s="6" t="n">
        <v>5144</v>
      </c>
      <c r="D6" s="6" t="n">
        <v>6685</v>
      </c>
    </row>
    <row r="7" spans="1:4">
      <c r="A7" s="3" t="s">
        <v>770</v>
      </c>
    </row>
    <row r="8" spans="1:4">
      <c r="A8" s="4" t="s">
        <v>768</v>
      </c>
      <c r="B8" s="6" t="n">
        <v>-2799</v>
      </c>
      <c r="C8" s="6" t="n">
        <v>-27045</v>
      </c>
      <c r="D8" s="6" t="n">
        <v>-76300</v>
      </c>
    </row>
    <row r="9" spans="1:4">
      <c r="A9" s="4" t="s">
        <v>769</v>
      </c>
      <c r="B9" s="6" t="n">
        <v>-1703</v>
      </c>
      <c r="C9" s="6" t="n">
        <v>4176</v>
      </c>
      <c r="D9" s="6" t="n">
        <v>-3024</v>
      </c>
    </row>
    <row r="10" spans="1:4">
      <c r="A10" s="4" t="s">
        <v>764</v>
      </c>
      <c r="B10" s="6" t="n">
        <v>152</v>
      </c>
      <c r="C10" s="6" t="n">
        <v>-158</v>
      </c>
      <c r="D10" s="6" t="n">
        <v>477</v>
      </c>
    </row>
    <row r="11" spans="1:4">
      <c r="A11" s="4" t="s">
        <v>128</v>
      </c>
      <c r="B11" s="5" t="n">
        <v>-15948</v>
      </c>
      <c r="C11" s="5" t="n">
        <v>-25829</v>
      </c>
      <c r="D11" s="5" t="n">
        <v>-735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1</v>
      </c>
      <c r="B1" s="2" t="s">
        <v>1</v>
      </c>
    </row>
    <row r="2" spans="1:4">
      <c r="B2" s="2" t="s">
        <v>2</v>
      </c>
      <c r="C2" s="2" t="s">
        <v>65</v>
      </c>
      <c r="D2" s="2" t="s">
        <v>112</v>
      </c>
    </row>
    <row r="3" spans="1:4">
      <c r="A3" s="3" t="s">
        <v>258</v>
      </c>
    </row>
    <row r="4" spans="1:4">
      <c r="A4" s="4" t="s">
        <v>772</v>
      </c>
      <c r="B4" s="4" t="s">
        <v>773</v>
      </c>
      <c r="C4" s="4" t="s">
        <v>773</v>
      </c>
      <c r="D4" s="4" t="s">
        <v>774</v>
      </c>
    </row>
    <row r="5" spans="1:4">
      <c r="A5" s="4" t="s">
        <v>775</v>
      </c>
      <c r="B5" s="4" t="s">
        <v>776</v>
      </c>
      <c r="C5" s="4" t="s">
        <v>701</v>
      </c>
      <c r="D5" s="4" t="s">
        <v>777</v>
      </c>
    </row>
    <row r="6" spans="1:4">
      <c r="A6" s="4" t="s">
        <v>778</v>
      </c>
      <c r="B6" s="4" t="s">
        <v>779</v>
      </c>
      <c r="C6" s="4" t="s">
        <v>779</v>
      </c>
      <c r="D6" s="4" t="s">
        <v>780</v>
      </c>
    </row>
    <row r="7" spans="1:4">
      <c r="A7" s="4" t="s">
        <v>781</v>
      </c>
      <c r="B7" s="4" t="s">
        <v>782</v>
      </c>
      <c r="C7" s="4" t="s">
        <v>783</v>
      </c>
      <c r="D7" s="4" t="s">
        <v>784</v>
      </c>
    </row>
    <row r="8" spans="1:4">
      <c r="A8" s="4" t="s">
        <v>785</v>
      </c>
      <c r="B8" s="4" t="s">
        <v>786</v>
      </c>
      <c r="C8" s="4" t="s">
        <v>787</v>
      </c>
      <c r="D8" s="4" t="s">
        <v>779</v>
      </c>
    </row>
    <row r="9" spans="1:4">
      <c r="A9" s="4" t="s">
        <v>788</v>
      </c>
      <c r="B9" s="4" t="s">
        <v>789</v>
      </c>
      <c r="C9" s="4" t="s">
        <v>779</v>
      </c>
      <c r="D9" s="4" t="s">
        <v>779</v>
      </c>
    </row>
    <row r="10" spans="1:4">
      <c r="A10" s="4" t="s">
        <v>790</v>
      </c>
      <c r="B10" s="4" t="s">
        <v>791</v>
      </c>
      <c r="C10" s="4" t="s">
        <v>779</v>
      </c>
      <c r="D10" s="4" t="s">
        <v>792</v>
      </c>
    </row>
    <row r="11" spans="1:4">
      <c r="A11" s="4" t="s">
        <v>793</v>
      </c>
      <c r="B11" s="4" t="s">
        <v>794</v>
      </c>
      <c r="C11" s="4" t="s">
        <v>779</v>
      </c>
      <c r="D11" s="4" t="s">
        <v>795</v>
      </c>
    </row>
    <row r="12" spans="1:4">
      <c r="A12" s="4" t="s">
        <v>796</v>
      </c>
      <c r="B12" s="4" t="s">
        <v>797</v>
      </c>
      <c r="C12" s="4" t="s">
        <v>798</v>
      </c>
      <c r="D12" s="4" t="s">
        <v>799</v>
      </c>
    </row>
    <row r="13" spans="1:4">
      <c r="A13" s="4" t="s">
        <v>204</v>
      </c>
      <c r="B13" s="4" t="s">
        <v>800</v>
      </c>
      <c r="C13" s="4" t="s">
        <v>791</v>
      </c>
      <c r="D13" s="4" t="s">
        <v>789</v>
      </c>
    </row>
    <row r="14" spans="1:4">
      <c r="A14" s="4" t="s">
        <v>128</v>
      </c>
      <c r="B14" s="4" t="s">
        <v>801</v>
      </c>
      <c r="C14" s="4" t="s">
        <v>802</v>
      </c>
      <c r="D14" s="4" t="s">
        <v>8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5</v>
      </c>
    </row>
    <row r="2" spans="1:3">
      <c r="A2" s="3" t="s">
        <v>805</v>
      </c>
    </row>
    <row r="3" spans="1:3">
      <c r="A3" s="4" t="s">
        <v>238</v>
      </c>
      <c r="B3" s="5" t="n">
        <v>8237</v>
      </c>
      <c r="C3" s="5" t="n">
        <v>12110</v>
      </c>
    </row>
    <row r="4" spans="1:3">
      <c r="A4" s="4" t="s">
        <v>806</v>
      </c>
      <c r="B4" s="6" t="n">
        <v>14016</v>
      </c>
      <c r="C4" s="6" t="n">
        <v>11003</v>
      </c>
    </row>
    <row r="5" spans="1:3">
      <c r="A5" s="4" t="s">
        <v>807</v>
      </c>
      <c r="B5" s="6" t="n">
        <v>7518</v>
      </c>
      <c r="C5" s="6" t="n">
        <v>7829</v>
      </c>
    </row>
    <row r="6" spans="1:3">
      <c r="A6" s="4" t="s">
        <v>808</v>
      </c>
      <c r="B6" s="6" t="n">
        <v>4843</v>
      </c>
      <c r="C6" s="6" t="n">
        <v>4211</v>
      </c>
    </row>
    <row r="7" spans="1:3">
      <c r="A7" s="4" t="s">
        <v>809</v>
      </c>
      <c r="B7" s="6" t="n">
        <v>4441</v>
      </c>
      <c r="C7" s="6" t="n">
        <v>4767</v>
      </c>
    </row>
    <row r="8" spans="1:3">
      <c r="A8" s="4" t="s">
        <v>810</v>
      </c>
      <c r="B8" s="6" t="n">
        <v>19901</v>
      </c>
      <c r="C8" s="6" t="n">
        <v>17081</v>
      </c>
    </row>
    <row r="9" spans="1:3">
      <c r="A9" s="4" t="s">
        <v>811</v>
      </c>
      <c r="B9" s="6" t="n">
        <v>25053</v>
      </c>
      <c r="C9" s="6" t="n">
        <v>0</v>
      </c>
    </row>
    <row r="10" spans="1:3">
      <c r="A10" s="4" t="s">
        <v>812</v>
      </c>
      <c r="B10" s="6" t="n">
        <v>18140</v>
      </c>
      <c r="C10" s="6" t="n">
        <v>15880</v>
      </c>
    </row>
    <row r="11" spans="1:3">
      <c r="A11" s="4" t="s">
        <v>813</v>
      </c>
      <c r="B11" s="6" t="n">
        <v>17067</v>
      </c>
      <c r="C11" s="6" t="n">
        <v>0</v>
      </c>
    </row>
    <row r="12" spans="1:3">
      <c r="A12" s="4" t="s">
        <v>204</v>
      </c>
      <c r="B12" s="6" t="n">
        <v>736</v>
      </c>
      <c r="C12" s="6" t="n">
        <v>4188</v>
      </c>
    </row>
    <row r="13" spans="1:3">
      <c r="A13" s="4" t="s">
        <v>814</v>
      </c>
      <c r="B13" s="6" t="n">
        <v>119952</v>
      </c>
      <c r="C13" s="6" t="n">
        <v>77069</v>
      </c>
    </row>
    <row r="14" spans="1:3">
      <c r="A14" s="4" t="s">
        <v>796</v>
      </c>
      <c r="B14" s="6" t="n">
        <v>-72065</v>
      </c>
      <c r="C14" s="6" t="n">
        <v>-35903</v>
      </c>
    </row>
    <row r="15" spans="1:3">
      <c r="A15" s="4" t="s">
        <v>815</v>
      </c>
      <c r="B15" s="6" t="n">
        <v>47887</v>
      </c>
      <c r="C15" s="6" t="n">
        <v>41166</v>
      </c>
    </row>
    <row r="16" spans="1:3">
      <c r="A16" s="3" t="s">
        <v>816</v>
      </c>
    </row>
    <row r="17" spans="1:3">
      <c r="A17" s="4" t="s">
        <v>817</v>
      </c>
      <c r="B17" s="6" t="n">
        <v>-25197</v>
      </c>
      <c r="C17" s="6" t="n">
        <v>-55871</v>
      </c>
    </row>
    <row r="18" spans="1:3">
      <c r="A18" s="4" t="s">
        <v>818</v>
      </c>
      <c r="B18" s="6" t="n">
        <v>-20368</v>
      </c>
      <c r="C18" s="6" t="n">
        <v>-24454</v>
      </c>
    </row>
    <row r="19" spans="1:3">
      <c r="A19" s="4" t="s">
        <v>75</v>
      </c>
      <c r="B19" s="6" t="n">
        <v>-15132</v>
      </c>
      <c r="C19" s="6" t="n">
        <v>0</v>
      </c>
    </row>
    <row r="20" spans="1:3">
      <c r="A20" s="4" t="s">
        <v>819</v>
      </c>
      <c r="B20" s="6" t="n">
        <v>-60697</v>
      </c>
      <c r="C20" s="6" t="n">
        <v>-80325</v>
      </c>
    </row>
    <row r="21" spans="1:3">
      <c r="A21" s="4" t="s">
        <v>820</v>
      </c>
      <c r="B21" s="6" t="n">
        <v>-12810</v>
      </c>
      <c r="C21" s="6" t="n">
        <v>-39159</v>
      </c>
    </row>
    <row r="22" spans="1:3">
      <c r="A22" s="4" t="s">
        <v>821</v>
      </c>
      <c r="B22" s="6" t="n">
        <v>0</v>
      </c>
      <c r="C22" s="6" t="n">
        <v>21402</v>
      </c>
    </row>
    <row r="23" spans="1:3">
      <c r="A23" s="4" t="s">
        <v>822</v>
      </c>
      <c r="B23" s="5" t="n">
        <v>-12810</v>
      </c>
      <c r="C23" s="5" t="n">
        <v>-177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5</v>
      </c>
      <c r="D2" s="2" t="s">
        <v>112</v>
      </c>
    </row>
    <row r="3" spans="1:4">
      <c r="A3" s="3" t="s">
        <v>824</v>
      </c>
    </row>
    <row r="4" spans="1:4">
      <c r="A4" s="4" t="s">
        <v>825</v>
      </c>
      <c r="B4" s="5" t="n">
        <v>27252</v>
      </c>
      <c r="C4" s="5" t="n">
        <v>32734</v>
      </c>
      <c r="D4" s="5" t="n">
        <v>27151</v>
      </c>
    </row>
    <row r="5" spans="1:4">
      <c r="A5" s="4" t="s">
        <v>826</v>
      </c>
      <c r="B5" s="6" t="n">
        <v>0</v>
      </c>
      <c r="C5" s="6" t="n">
        <v>0</v>
      </c>
      <c r="D5" s="6" t="n">
        <v>1188</v>
      </c>
    </row>
    <row r="6" spans="1:4">
      <c r="A6" s="4" t="s">
        <v>827</v>
      </c>
      <c r="B6" s="6" t="n">
        <v>0</v>
      </c>
      <c r="C6" s="6" t="n">
        <v>-2499</v>
      </c>
      <c r="D6" s="6" t="n">
        <v>-332</v>
      </c>
    </row>
    <row r="7" spans="1:4">
      <c r="A7" s="4" t="s">
        <v>828</v>
      </c>
      <c r="B7" s="6" t="n">
        <v>1949</v>
      </c>
      <c r="C7" s="6" t="n">
        <v>74</v>
      </c>
      <c r="D7" s="6" t="n">
        <v>9247</v>
      </c>
    </row>
    <row r="8" spans="1:4">
      <c r="A8" s="4" t="s">
        <v>829</v>
      </c>
      <c r="B8" s="6" t="n">
        <v>0</v>
      </c>
      <c r="C8" s="6" t="n">
        <v>0</v>
      </c>
      <c r="D8" s="6" t="n">
        <v>-2873</v>
      </c>
    </row>
    <row r="9" spans="1:4">
      <c r="A9" s="4" t="s">
        <v>830</v>
      </c>
      <c r="B9" s="6" t="n">
        <v>-171</v>
      </c>
      <c r="C9" s="6" t="n">
        <v>0</v>
      </c>
      <c r="D9" s="6" t="n">
        <v>-332</v>
      </c>
    </row>
    <row r="10" spans="1:4">
      <c r="A10" s="4" t="s">
        <v>831</v>
      </c>
      <c r="B10" s="6" t="n">
        <v>-5517</v>
      </c>
      <c r="C10" s="6" t="n">
        <v>-3057</v>
      </c>
      <c r="D10" s="6" t="n">
        <v>-1315</v>
      </c>
    </row>
    <row r="11" spans="1:4">
      <c r="A11" s="4" t="s">
        <v>832</v>
      </c>
      <c r="B11" s="5" t="n">
        <v>23513</v>
      </c>
      <c r="C11" s="5" t="n">
        <v>27252</v>
      </c>
      <c r="D11" s="5" t="n">
        <v>327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3</v>
      </c>
      <c r="B1" s="2" t="s">
        <v>834</v>
      </c>
      <c r="C1" s="2" t="s">
        <v>835</v>
      </c>
      <c r="D1" s="2" t="s">
        <v>2</v>
      </c>
      <c r="E1" s="2" t="s">
        <v>65</v>
      </c>
      <c r="F1" s="2" t="s">
        <v>112</v>
      </c>
    </row>
    <row r="2" spans="1:6">
      <c r="A2" s="3" t="s">
        <v>836</v>
      </c>
    </row>
    <row r="3" spans="1:6">
      <c r="A3" s="4" t="s">
        <v>837</v>
      </c>
      <c r="D3" s="5" t="n">
        <v>36162</v>
      </c>
    </row>
    <row r="4" spans="1:6">
      <c r="A4" s="4" t="s">
        <v>796</v>
      </c>
      <c r="D4" s="6" t="n">
        <v>72065</v>
      </c>
      <c r="E4" s="5" t="n">
        <v>35903</v>
      </c>
    </row>
    <row r="5" spans="1:6">
      <c r="A5" s="4" t="s">
        <v>838</v>
      </c>
      <c r="D5" s="6" t="n">
        <v>8991</v>
      </c>
    </row>
    <row r="6" spans="1:6">
      <c r="A6" s="4" t="s">
        <v>811</v>
      </c>
      <c r="D6" s="6" t="n">
        <v>25053</v>
      </c>
      <c r="E6" s="6" t="n">
        <v>0</v>
      </c>
    </row>
    <row r="7" spans="1:6">
      <c r="A7" s="4" t="s">
        <v>839</v>
      </c>
      <c r="B7" s="5" t="n">
        <v>7000</v>
      </c>
    </row>
    <row r="8" spans="1:6">
      <c r="A8" s="4" t="s">
        <v>840</v>
      </c>
      <c r="D8" s="6" t="n">
        <v>107</v>
      </c>
      <c r="E8" s="6" t="n">
        <v>8435</v>
      </c>
    </row>
    <row r="9" spans="1:6">
      <c r="A9" s="4" t="s">
        <v>841</v>
      </c>
      <c r="D9" s="6" t="n">
        <v>30159</v>
      </c>
      <c r="E9" s="6" t="n">
        <v>34118</v>
      </c>
    </row>
    <row r="10" spans="1:6">
      <c r="A10" s="4" t="s">
        <v>842</v>
      </c>
      <c r="D10" s="6" t="n">
        <v>27503</v>
      </c>
      <c r="E10" s="6" t="n">
        <v>30432</v>
      </c>
    </row>
    <row r="11" spans="1:6">
      <c r="A11" s="4" t="s">
        <v>843</v>
      </c>
      <c r="D11" s="6" t="n">
        <v>13875</v>
      </c>
    </row>
    <row r="12" spans="1:6">
      <c r="A12" s="4" t="s">
        <v>844</v>
      </c>
      <c r="D12" s="6" t="n">
        <v>0</v>
      </c>
    </row>
    <row r="13" spans="1:6">
      <c r="A13" s="4" t="s">
        <v>845</v>
      </c>
      <c r="D13" s="5" t="n">
        <v>12695</v>
      </c>
    </row>
    <row r="14" spans="1:6">
      <c r="A14" s="4" t="s">
        <v>846</v>
      </c>
      <c r="D14" s="4" t="s">
        <v>413</v>
      </c>
    </row>
    <row r="15" spans="1:6">
      <c r="A15" s="4" t="s">
        <v>847</v>
      </c>
      <c r="D15" s="5" t="n">
        <v>4750</v>
      </c>
      <c r="E15" s="6" t="n">
        <v>4786</v>
      </c>
    </row>
    <row r="16" spans="1:6">
      <c r="A16" s="4" t="s">
        <v>848</v>
      </c>
      <c r="D16" s="6" t="n">
        <v>1895</v>
      </c>
      <c r="E16" s="6" t="n">
        <v>2080</v>
      </c>
    </row>
    <row r="17" spans="1:6">
      <c r="A17" s="4" t="s">
        <v>849</v>
      </c>
      <c r="D17" s="6" t="n">
        <v>2126</v>
      </c>
      <c r="E17" s="5" t="n">
        <v>1694</v>
      </c>
      <c r="F17" s="5" t="n">
        <v>1053</v>
      </c>
    </row>
    <row r="18" spans="1:6">
      <c r="A18" s="4" t="s">
        <v>850</v>
      </c>
      <c r="C18" s="5" t="n">
        <v>13047</v>
      </c>
    </row>
    <row r="19" spans="1:6">
      <c r="A19" s="4" t="s">
        <v>851</v>
      </c>
    </row>
    <row r="20" spans="1:6">
      <c r="A20" s="3" t="s">
        <v>836</v>
      </c>
    </row>
    <row r="21" spans="1:6">
      <c r="A21" s="4" t="s">
        <v>838</v>
      </c>
      <c r="D21" s="6" t="n">
        <v>10910</v>
      </c>
    </row>
    <row r="22" spans="1:6">
      <c r="A22" s="4" t="s">
        <v>852</v>
      </c>
    </row>
    <row r="23" spans="1:6">
      <c r="A23" s="3" t="s">
        <v>836</v>
      </c>
    </row>
    <row r="24" spans="1:6">
      <c r="A24" s="4" t="s">
        <v>811</v>
      </c>
      <c r="D24" s="5" t="n">
        <v>250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853</v>
      </c>
      <c r="B1" s="2" t="s">
        <v>472</v>
      </c>
    </row>
    <row r="2" spans="1:2">
      <c r="A2" s="3" t="s">
        <v>261</v>
      </c>
    </row>
    <row r="3" spans="1:2">
      <c r="A3" s="4" t="s">
        <v>854</v>
      </c>
      <c r="B3" s="5" t="n">
        <v>128569</v>
      </c>
    </row>
    <row r="4" spans="1:2">
      <c r="A4" s="4" t="s">
        <v>855</v>
      </c>
      <c r="B4" s="5" t="n">
        <v>1903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6</v>
      </c>
      <c r="B1" s="2" t="s">
        <v>2</v>
      </c>
      <c r="C1" s="2" t="s">
        <v>65</v>
      </c>
    </row>
    <row r="2" spans="1:3">
      <c r="A2" s="3" t="s">
        <v>261</v>
      </c>
    </row>
    <row r="3" spans="1:3">
      <c r="A3" s="4" t="s">
        <v>857</v>
      </c>
      <c r="B3" s="5" t="n">
        <v>710</v>
      </c>
      <c r="C3" s="5" t="n">
        <v>7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58</v>
      </c>
      <c r="B1" s="2" t="s">
        <v>1</v>
      </c>
    </row>
    <row r="2" spans="1:5">
      <c r="B2" s="2" t="s">
        <v>2</v>
      </c>
      <c r="C2" s="2" t="s">
        <v>65</v>
      </c>
      <c r="D2" s="2" t="s">
        <v>112</v>
      </c>
      <c r="E2" s="2" t="s">
        <v>859</v>
      </c>
    </row>
    <row r="3" spans="1:5">
      <c r="A3" s="3" t="s">
        <v>860</v>
      </c>
    </row>
    <row r="4" spans="1:5">
      <c r="A4" s="4" t="s">
        <v>861</v>
      </c>
      <c r="B4" s="6" t="n">
        <v>50000000</v>
      </c>
    </row>
    <row r="5" spans="1:5">
      <c r="A5" s="4" t="s">
        <v>862</v>
      </c>
      <c r="B5" s="5" t="n">
        <v>1</v>
      </c>
    </row>
    <row r="6" spans="1:5">
      <c r="A6" s="4" t="s">
        <v>863</v>
      </c>
      <c r="B6" s="6" t="n">
        <v>0</v>
      </c>
    </row>
    <row r="7" spans="1:5">
      <c r="A7" s="4" t="s">
        <v>864</v>
      </c>
      <c r="B7" s="5" t="n">
        <v>6810000</v>
      </c>
      <c r="C7" s="5" t="n">
        <v>6599000</v>
      </c>
      <c r="D7" s="5" t="n">
        <v>9299000</v>
      </c>
    </row>
    <row r="8" spans="1:5">
      <c r="A8" s="4" t="s">
        <v>865</v>
      </c>
      <c r="B8" s="6" t="n">
        <v>371000</v>
      </c>
      <c r="C8" s="6" t="n">
        <v>28000</v>
      </c>
      <c r="D8" s="6" t="n">
        <v>2132000</v>
      </c>
    </row>
    <row r="9" spans="1:5">
      <c r="A9" s="4" t="s">
        <v>175</v>
      </c>
      <c r="B9" s="6" t="n">
        <v>315000</v>
      </c>
      <c r="C9" s="5" t="n">
        <v>376000</v>
      </c>
      <c r="D9" s="5" t="n">
        <v>4824000</v>
      </c>
    </row>
    <row r="10" spans="1:5">
      <c r="A10" s="4" t="s">
        <v>866</v>
      </c>
      <c r="B10" s="5" t="n">
        <v>1491000</v>
      </c>
    </row>
    <row r="11" spans="1:5">
      <c r="A11" s="4" t="s">
        <v>867</v>
      </c>
      <c r="B11" s="4" t="s">
        <v>868</v>
      </c>
    </row>
    <row r="12" spans="1:5">
      <c r="A12" s="4" t="s">
        <v>869</v>
      </c>
      <c r="E12" s="5" t="n">
        <v>100000</v>
      </c>
    </row>
    <row r="13" spans="1:5">
      <c r="A13" s="4" t="s">
        <v>870</v>
      </c>
      <c r="B13" s="6" t="n">
        <v>0</v>
      </c>
    </row>
    <row r="14" spans="1:5">
      <c r="A14" s="4" t="s">
        <v>871</v>
      </c>
    </row>
    <row r="15" spans="1:5">
      <c r="A15" s="3" t="s">
        <v>860</v>
      </c>
    </row>
    <row r="16" spans="1:5">
      <c r="A16" s="4" t="s">
        <v>872</v>
      </c>
      <c r="B16" s="6" t="n">
        <v>5750000</v>
      </c>
    </row>
    <row r="17" spans="1:5">
      <c r="A17" s="4" t="s">
        <v>873</v>
      </c>
      <c r="B17" s="6" t="n">
        <v>2391100</v>
      </c>
    </row>
    <row r="18" spans="1:5">
      <c r="A18" s="4" t="s">
        <v>874</v>
      </c>
    </row>
    <row r="19" spans="1:5">
      <c r="A19" s="3" t="s">
        <v>860</v>
      </c>
    </row>
    <row r="20" spans="1:5">
      <c r="A20" s="4" t="s">
        <v>875</v>
      </c>
      <c r="B20" s="6" t="n">
        <v>393990</v>
      </c>
      <c r="C20" s="6" t="n">
        <v>1606638</v>
      </c>
    </row>
    <row r="21" spans="1:5">
      <c r="A21" s="4" t="s">
        <v>876</v>
      </c>
      <c r="B21" s="6" t="n">
        <v>0</v>
      </c>
      <c r="C21" s="6" t="n">
        <v>254805</v>
      </c>
      <c r="D21" s="6" t="n">
        <v>78276</v>
      </c>
    </row>
    <row r="22" spans="1:5">
      <c r="A22" s="4" t="s">
        <v>877</v>
      </c>
      <c r="C22" s="7" t="n">
        <v>9.59</v>
      </c>
      <c r="D22" s="7" t="n">
        <v>18.28</v>
      </c>
    </row>
    <row r="23" spans="1:5">
      <c r="A23" s="4" t="s">
        <v>878</v>
      </c>
      <c r="B23" s="4" t="s">
        <v>879</v>
      </c>
      <c r="C23" s="4" t="s">
        <v>880</v>
      </c>
    </row>
    <row r="24" spans="1:5">
      <c r="A24" s="4" t="s">
        <v>412</v>
      </c>
      <c r="B24" s="4" t="s">
        <v>416</v>
      </c>
      <c r="C24" s="4" t="s">
        <v>416</v>
      </c>
      <c r="D24" s="4" t="s">
        <v>416</v>
      </c>
    </row>
    <row r="25" spans="1:5">
      <c r="A25" s="4" t="s">
        <v>881</v>
      </c>
    </row>
    <row r="26" spans="1:5">
      <c r="A26" s="3" t="s">
        <v>860</v>
      </c>
    </row>
    <row r="27" spans="1:5">
      <c r="A27" s="4" t="s">
        <v>876</v>
      </c>
      <c r="B27" s="6" t="n">
        <v>0</v>
      </c>
      <c r="C27" s="6" t="n">
        <v>109202</v>
      </c>
      <c r="D27" s="6" t="n">
        <v>34743</v>
      </c>
    </row>
    <row r="28" spans="1:5">
      <c r="A28" s="4" t="s">
        <v>412</v>
      </c>
      <c r="B28" s="4" t="s">
        <v>416</v>
      </c>
      <c r="C28" s="4" t="s">
        <v>416</v>
      </c>
      <c r="D28" s="4" t="s">
        <v>416</v>
      </c>
    </row>
    <row r="29" spans="1:5">
      <c r="A29" s="4" t="s">
        <v>882</v>
      </c>
    </row>
    <row r="30" spans="1:5">
      <c r="A30" s="3" t="s">
        <v>860</v>
      </c>
    </row>
    <row r="31" spans="1:5">
      <c r="A31" s="4" t="s">
        <v>875</v>
      </c>
      <c r="B31" s="6" t="n">
        <v>1147370</v>
      </c>
      <c r="C31" s="6" t="n">
        <v>948422</v>
      </c>
    </row>
    <row r="32" spans="1:5">
      <c r="A32" s="4" t="s">
        <v>876</v>
      </c>
      <c r="B32" s="6" t="n">
        <v>681043</v>
      </c>
      <c r="C32" s="6" t="n">
        <v>584154</v>
      </c>
      <c r="D32" s="6" t="n">
        <v>541326</v>
      </c>
    </row>
    <row r="33" spans="1:5">
      <c r="A33" s="4" t="s">
        <v>877</v>
      </c>
      <c r="B33" s="7" t="n">
        <v>6.03</v>
      </c>
      <c r="C33" s="7" t="n">
        <v>11.41</v>
      </c>
      <c r="D33" s="7" t="n">
        <v>17.59</v>
      </c>
    </row>
    <row r="34" spans="1:5">
      <c r="A34" s="4" t="s">
        <v>866</v>
      </c>
      <c r="B34" s="5" t="n">
        <v>7429000</v>
      </c>
    </row>
    <row r="35" spans="1:5">
      <c r="A35" s="4" t="s">
        <v>867</v>
      </c>
      <c r="B35" s="4" t="s">
        <v>883</v>
      </c>
    </row>
    <row r="36" spans="1:5">
      <c r="A36" s="4" t="s">
        <v>884</v>
      </c>
    </row>
    <row r="37" spans="1:5">
      <c r="A37" s="3" t="s">
        <v>860</v>
      </c>
    </row>
    <row r="38" spans="1:5">
      <c r="A38" s="4" t="s">
        <v>885</v>
      </c>
      <c r="B38" s="4" t="s">
        <v>886</v>
      </c>
    </row>
    <row r="39" spans="1:5">
      <c r="A39" s="4" t="s">
        <v>877</v>
      </c>
      <c r="C39" s="7" t="n">
        <v>4.76</v>
      </c>
      <c r="D39" s="7" t="n">
        <v>7.78</v>
      </c>
    </row>
    <row r="40" spans="1:5">
      <c r="A40" s="4" t="s">
        <v>887</v>
      </c>
      <c r="B40" s="6" t="n">
        <v>0</v>
      </c>
    </row>
    <row r="41" spans="1:5">
      <c r="A41" s="4" t="s">
        <v>888</v>
      </c>
      <c r="D41" s="5" t="n">
        <v>1673000</v>
      </c>
    </row>
    <row r="42" spans="1:5">
      <c r="A42" s="4" t="s">
        <v>889</v>
      </c>
      <c r="B42" s="5" t="n">
        <v>958000</v>
      </c>
    </row>
    <row r="43" spans="1:5">
      <c r="A43" s="4" t="s">
        <v>867</v>
      </c>
      <c r="B43" s="4" t="s">
        <v>577</v>
      </c>
    </row>
    <row r="44" spans="1:5">
      <c r="A44" s="4" t="s">
        <v>890</v>
      </c>
    </row>
    <row r="45" spans="1:5">
      <c r="A45" s="3" t="s">
        <v>860</v>
      </c>
    </row>
    <row r="46" spans="1:5">
      <c r="A46" s="4" t="s">
        <v>891</v>
      </c>
      <c r="C46" s="4" t="s">
        <v>779</v>
      </c>
      <c r="D46" s="4" t="s">
        <v>779</v>
      </c>
    </row>
    <row r="47" spans="1:5">
      <c r="A47" s="4" t="s">
        <v>892</v>
      </c>
    </row>
    <row r="48" spans="1:5">
      <c r="A48" s="3" t="s">
        <v>860</v>
      </c>
    </row>
    <row r="49" spans="1:5">
      <c r="A49" s="4" t="s">
        <v>891</v>
      </c>
      <c r="C49" s="4" t="s">
        <v>779</v>
      </c>
      <c r="D49" s="4" t="s">
        <v>779</v>
      </c>
    </row>
    <row r="50" spans="1:5">
      <c r="A50" s="4" t="s">
        <v>411</v>
      </c>
    </row>
    <row r="51" spans="1:5">
      <c r="A51" s="3" t="s">
        <v>860</v>
      </c>
    </row>
    <row r="52" spans="1:5">
      <c r="A52" s="4" t="s">
        <v>412</v>
      </c>
      <c r="B52" s="4" t="s">
        <v>413</v>
      </c>
    </row>
    <row r="53" spans="1:5">
      <c r="A53" s="4" t="s">
        <v>893</v>
      </c>
    </row>
    <row r="54" spans="1:5">
      <c r="A54" s="3" t="s">
        <v>860</v>
      </c>
    </row>
    <row r="55" spans="1:5">
      <c r="A55" s="4" t="s">
        <v>412</v>
      </c>
      <c r="B55" s="4" t="s">
        <v>413</v>
      </c>
    </row>
    <row r="56" spans="1:5">
      <c r="A56" s="4" t="s">
        <v>894</v>
      </c>
      <c r="B56" s="4" t="s">
        <v>413</v>
      </c>
    </row>
    <row r="57" spans="1:5">
      <c r="A57" s="4" t="s">
        <v>414</v>
      </c>
    </row>
    <row r="58" spans="1:5">
      <c r="A58" s="3" t="s">
        <v>860</v>
      </c>
    </row>
    <row r="59" spans="1:5">
      <c r="A59" s="4" t="s">
        <v>412</v>
      </c>
      <c r="B59" s="4" t="s">
        <v>413</v>
      </c>
    </row>
    <row r="60" spans="1:5">
      <c r="A60" s="4" t="s">
        <v>895</v>
      </c>
    </row>
    <row r="61" spans="1:5">
      <c r="A61" s="3" t="s">
        <v>860</v>
      </c>
    </row>
    <row r="62" spans="1:5">
      <c r="A62" s="4" t="s">
        <v>891</v>
      </c>
      <c r="B62" s="4" t="s">
        <v>896</v>
      </c>
      <c r="C62" s="4" t="s">
        <v>896</v>
      </c>
      <c r="D62" s="4" t="s">
        <v>896</v>
      </c>
    </row>
    <row r="63" spans="1:5">
      <c r="A63" s="4" t="s">
        <v>897</v>
      </c>
    </row>
    <row r="64" spans="1:5">
      <c r="A64" s="3" t="s">
        <v>860</v>
      </c>
    </row>
    <row r="65" spans="1:5">
      <c r="A65" s="4" t="s">
        <v>891</v>
      </c>
      <c r="C65" s="4" t="s">
        <v>896</v>
      </c>
      <c r="D65" s="4" t="s">
        <v>896</v>
      </c>
    </row>
    <row r="66" spans="1:5">
      <c r="A66" s="4" t="s">
        <v>415</v>
      </c>
    </row>
    <row r="67" spans="1:5">
      <c r="A67" s="3" t="s">
        <v>860</v>
      </c>
    </row>
    <row r="68" spans="1:5">
      <c r="A68" s="4" t="s">
        <v>412</v>
      </c>
      <c r="B68" s="4" t="s">
        <v>416</v>
      </c>
    </row>
    <row r="69" spans="1:5">
      <c r="A69" s="4" t="s">
        <v>898</v>
      </c>
    </row>
    <row r="70" spans="1:5">
      <c r="A70" s="3" t="s">
        <v>860</v>
      </c>
    </row>
    <row r="71" spans="1:5">
      <c r="A71" s="4" t="s">
        <v>412</v>
      </c>
      <c r="B71" s="4" t="s">
        <v>416</v>
      </c>
    </row>
    <row r="72" spans="1:5">
      <c r="A72" s="4" t="s">
        <v>417</v>
      </c>
    </row>
    <row r="73" spans="1:5">
      <c r="A73" s="3" t="s">
        <v>860</v>
      </c>
    </row>
    <row r="74" spans="1:5">
      <c r="A74" s="4" t="s">
        <v>412</v>
      </c>
      <c r="B74" s="4" t="s">
        <v>4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5</v>
      </c>
      <c r="D2" s="2" t="s">
        <v>112</v>
      </c>
    </row>
    <row r="3" spans="1:4">
      <c r="A3" s="3" t="s">
        <v>900</v>
      </c>
    </row>
    <row r="4" spans="1:4">
      <c r="A4" s="4" t="s">
        <v>901</v>
      </c>
      <c r="B4" s="6" t="n">
        <v>1606638</v>
      </c>
    </row>
    <row r="5" spans="1:4">
      <c r="A5" s="4" t="s">
        <v>902</v>
      </c>
      <c r="B5" s="6" t="n">
        <v>-385359</v>
      </c>
    </row>
    <row r="6" spans="1:4">
      <c r="A6" s="4" t="s">
        <v>903</v>
      </c>
      <c r="B6" s="6" t="n">
        <v>-803319</v>
      </c>
    </row>
    <row r="7" spans="1:4">
      <c r="A7" s="4" t="s">
        <v>904</v>
      </c>
      <c r="B7" s="6" t="n">
        <v>-23970</v>
      </c>
    </row>
    <row r="8" spans="1:4">
      <c r="A8" s="4" t="s">
        <v>905</v>
      </c>
      <c r="B8" s="6" t="n">
        <v>393990</v>
      </c>
      <c r="C8" s="6" t="n">
        <v>1606638</v>
      </c>
    </row>
    <row r="9" spans="1:4">
      <c r="A9" s="3" t="s">
        <v>906</v>
      </c>
    </row>
    <row r="10" spans="1:4">
      <c r="A10" s="4" t="s">
        <v>907</v>
      </c>
      <c r="B10" s="7" t="n">
        <v>12.85</v>
      </c>
    </row>
    <row r="11" spans="1:4">
      <c r="A11" s="4" t="s">
        <v>908</v>
      </c>
      <c r="B11" s="9" t="n">
        <v>28.74</v>
      </c>
    </row>
    <row r="12" spans="1:4">
      <c r="A12" s="4" t="s">
        <v>909</v>
      </c>
      <c r="B12" s="9" t="n">
        <v>12.85</v>
      </c>
    </row>
    <row r="13" spans="1:4">
      <c r="A13" s="4" t="s">
        <v>910</v>
      </c>
      <c r="B13" s="9" t="n">
        <v>30.7</v>
      </c>
    </row>
    <row r="14" spans="1:4">
      <c r="A14" s="4" t="s">
        <v>911</v>
      </c>
      <c r="B14" s="7" t="n">
        <v>11.01</v>
      </c>
      <c r="C14" s="7" t="n">
        <v>12.85</v>
      </c>
    </row>
    <row r="15" spans="1:4">
      <c r="A15" s="4" t="s">
        <v>912</v>
      </c>
      <c r="C15" s="7" t="n">
        <v>9.59</v>
      </c>
      <c r="D15" s="7" t="n">
        <v>18.28</v>
      </c>
    </row>
    <row r="16" spans="1:4">
      <c r="A16" s="4" t="s">
        <v>509</v>
      </c>
    </row>
    <row r="17" spans="1:4">
      <c r="A17" s="3" t="s">
        <v>906</v>
      </c>
    </row>
    <row r="18" spans="1:4">
      <c r="A18" s="4" t="s">
        <v>891</v>
      </c>
      <c r="B18" s="4" t="s">
        <v>896</v>
      </c>
      <c r="C18" s="4" t="s">
        <v>896</v>
      </c>
      <c r="D18" s="4" t="s">
        <v>8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13</v>
      </c>
      <c r="B1" s="2" t="s">
        <v>1</v>
      </c>
    </row>
    <row r="2" spans="1:4">
      <c r="B2" s="2" t="s">
        <v>2</v>
      </c>
      <c r="C2" s="2" t="s">
        <v>65</v>
      </c>
      <c r="D2" s="2" t="s">
        <v>112</v>
      </c>
    </row>
    <row r="3" spans="1:4">
      <c r="A3" s="3" t="s">
        <v>914</v>
      </c>
    </row>
    <row r="4" spans="1:4">
      <c r="A4" s="4" t="s">
        <v>175</v>
      </c>
      <c r="B4" s="5" t="n">
        <v>315</v>
      </c>
      <c r="C4" s="5" t="n">
        <v>376</v>
      </c>
      <c r="D4" s="5" t="n">
        <v>4824</v>
      </c>
    </row>
    <row r="5" spans="1:4">
      <c r="A5" s="4" t="s">
        <v>866</v>
      </c>
      <c r="B5" s="5" t="n">
        <v>1491</v>
      </c>
    </row>
    <row r="6" spans="1:4">
      <c r="A6" s="4" t="s">
        <v>867</v>
      </c>
      <c r="B6" s="4" t="s">
        <v>868</v>
      </c>
    </row>
    <row r="7" spans="1:4">
      <c r="A7" s="4" t="s">
        <v>884</v>
      </c>
    </row>
    <row r="8" spans="1:4">
      <c r="A8" s="3" t="s">
        <v>915</v>
      </c>
    </row>
    <row r="9" spans="1:4">
      <c r="A9" s="4" t="s">
        <v>916</v>
      </c>
      <c r="B9" s="6" t="n">
        <v>704472</v>
      </c>
    </row>
    <row r="10" spans="1:4">
      <c r="A10" s="4" t="s">
        <v>917</v>
      </c>
      <c r="B10" s="6" t="n">
        <v>-153167</v>
      </c>
    </row>
    <row r="11" spans="1:4">
      <c r="A11" s="4" t="s">
        <v>918</v>
      </c>
      <c r="B11" s="6" t="n">
        <v>551305</v>
      </c>
      <c r="C11" s="6" t="n">
        <v>704472</v>
      </c>
    </row>
    <row r="12" spans="1:4">
      <c r="A12" s="4" t="s">
        <v>919</v>
      </c>
      <c r="B12" s="6" t="n">
        <v>334062</v>
      </c>
    </row>
    <row r="13" spans="1:4">
      <c r="A13" s="3" t="s">
        <v>920</v>
      </c>
    </row>
    <row r="14" spans="1:4">
      <c r="A14" s="4" t="s">
        <v>921</v>
      </c>
      <c r="B14" s="7" t="n">
        <v>16.68</v>
      </c>
    </row>
    <row r="15" spans="1:4">
      <c r="A15" s="4" t="s">
        <v>922</v>
      </c>
      <c r="B15" s="9" t="n">
        <v>19.04</v>
      </c>
    </row>
    <row r="16" spans="1:4">
      <c r="A16" s="4" t="s">
        <v>923</v>
      </c>
      <c r="B16" s="9" t="n">
        <v>16.03</v>
      </c>
      <c r="C16" s="7" t="n">
        <v>16.68</v>
      </c>
    </row>
    <row r="17" spans="1:4">
      <c r="A17" s="4" t="s">
        <v>924</v>
      </c>
      <c r="B17" s="7" t="n">
        <v>18.63</v>
      </c>
    </row>
    <row r="18" spans="1:4">
      <c r="A18" s="3" t="s">
        <v>925</v>
      </c>
    </row>
    <row r="19" spans="1:4">
      <c r="A19" s="4" t="s">
        <v>926</v>
      </c>
      <c r="B19" s="4" t="s">
        <v>927</v>
      </c>
      <c r="C19" s="4" t="s">
        <v>928</v>
      </c>
    </row>
    <row r="20" spans="1:4">
      <c r="A20" s="4" t="s">
        <v>929</v>
      </c>
      <c r="B20" s="4" t="s">
        <v>930</v>
      </c>
    </row>
    <row r="21" spans="1:4">
      <c r="A21" s="3" t="s">
        <v>931</v>
      </c>
    </row>
    <row r="22" spans="1:4">
      <c r="A22" s="4" t="s">
        <v>932</v>
      </c>
      <c r="B22" s="5" t="n">
        <v>76</v>
      </c>
      <c r="C22" s="5" t="n">
        <v>0</v>
      </c>
    </row>
    <row r="23" spans="1:4">
      <c r="A23" s="4" t="s">
        <v>933</v>
      </c>
      <c r="B23" s="5" t="n">
        <v>25</v>
      </c>
    </row>
    <row r="24" spans="1:4">
      <c r="A24" s="3" t="s">
        <v>914</v>
      </c>
    </row>
    <row r="25" spans="1:4">
      <c r="A25" s="4" t="s">
        <v>888</v>
      </c>
      <c r="D25" s="5" t="n">
        <v>1673</v>
      </c>
    </row>
    <row r="26" spans="1:4">
      <c r="A26" s="4" t="s">
        <v>867</v>
      </c>
      <c r="B26" s="4" t="s">
        <v>577</v>
      </c>
    </row>
    <row r="27" spans="1:4">
      <c r="A27" s="4" t="s">
        <v>882</v>
      </c>
    </row>
    <row r="28" spans="1:4">
      <c r="A28" s="3" t="s">
        <v>914</v>
      </c>
    </row>
    <row r="29" spans="1:4">
      <c r="A29" s="4" t="s">
        <v>866</v>
      </c>
      <c r="B29" s="5" t="n">
        <v>7429</v>
      </c>
    </row>
    <row r="30" spans="1:4">
      <c r="A30" s="4" t="s">
        <v>867</v>
      </c>
      <c r="B30" s="4" t="s">
        <v>8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5</v>
      </c>
      <c r="D2" s="2" t="s">
        <v>112</v>
      </c>
    </row>
    <row r="3" spans="1:4">
      <c r="A3" s="3" t="s">
        <v>900</v>
      </c>
    </row>
    <row r="4" spans="1:4">
      <c r="A4" s="4" t="s">
        <v>901</v>
      </c>
      <c r="B4" s="6" t="n">
        <v>948422</v>
      </c>
    </row>
    <row r="5" spans="1:4">
      <c r="A5" s="4" t="s">
        <v>935</v>
      </c>
      <c r="B5" s="6" t="n">
        <v>681043</v>
      </c>
      <c r="C5" s="6" t="n">
        <v>584154</v>
      </c>
      <c r="D5" s="6" t="n">
        <v>541326</v>
      </c>
    </row>
    <row r="6" spans="1:4">
      <c r="A6" s="4" t="s">
        <v>936</v>
      </c>
      <c r="B6" s="6" t="n">
        <v>-329244</v>
      </c>
    </row>
    <row r="7" spans="1:4">
      <c r="A7" s="4" t="s">
        <v>937</v>
      </c>
      <c r="B7" s="6" t="n">
        <v>-152851</v>
      </c>
    </row>
    <row r="8" spans="1:4">
      <c r="A8" s="4" t="s">
        <v>905</v>
      </c>
      <c r="B8" s="6" t="n">
        <v>1147370</v>
      </c>
      <c r="C8" s="6" t="n">
        <v>948422</v>
      </c>
    </row>
    <row r="9" spans="1:4">
      <c r="A9" s="3" t="s">
        <v>906</v>
      </c>
    </row>
    <row r="10" spans="1:4">
      <c r="A10" s="4" t="s">
        <v>907</v>
      </c>
      <c r="B10" s="7" t="n">
        <v>6.75</v>
      </c>
    </row>
    <row r="11" spans="1:4">
      <c r="A11" s="4" t="s">
        <v>877</v>
      </c>
      <c r="B11" s="9" t="n">
        <v>6.03</v>
      </c>
      <c r="C11" s="7" t="n">
        <v>11.41</v>
      </c>
      <c r="D11" s="7" t="n">
        <v>17.59</v>
      </c>
    </row>
    <row r="12" spans="1:4">
      <c r="A12" s="4" t="s">
        <v>938</v>
      </c>
      <c r="B12" s="9" t="n">
        <v>17.01</v>
      </c>
    </row>
    <row r="13" spans="1:4">
      <c r="A13" s="4" t="s">
        <v>939</v>
      </c>
      <c r="B13" s="9" t="n">
        <v>13.43</v>
      </c>
    </row>
    <row r="14" spans="1:4">
      <c r="A14" s="4" t="s">
        <v>911</v>
      </c>
      <c r="B14" s="7" t="n">
        <v>9.369999999999999</v>
      </c>
      <c r="C14" s="7" t="n">
        <v>6.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6"/>
    <col customWidth="1" max="11" min="11" width="56"/>
    <col customWidth="1" max="12" min="12" width="21"/>
  </cols>
  <sheetData>
    <row r="1" spans="1:12">
      <c r="A1" s="1" t="s">
        <v>940</v>
      </c>
      <c r="B1" s="2" t="s">
        <v>499</v>
      </c>
      <c r="J1" s="2" t="s">
        <v>1</v>
      </c>
    </row>
    <row r="2" spans="1:12">
      <c r="B2" s="2" t="s">
        <v>472</v>
      </c>
      <c r="C2" s="2" t="s">
        <v>673</v>
      </c>
      <c r="D2" s="2" t="s">
        <v>941</v>
      </c>
      <c r="E2" s="2" t="s">
        <v>942</v>
      </c>
      <c r="F2" s="2" t="s">
        <v>610</v>
      </c>
      <c r="G2" s="2" t="s">
        <v>609</v>
      </c>
      <c r="H2" s="2" t="s">
        <v>943</v>
      </c>
      <c r="I2" s="2" t="s">
        <v>944</v>
      </c>
      <c r="J2" s="2" t="s">
        <v>945</v>
      </c>
      <c r="K2" s="2" t="s">
        <v>946</v>
      </c>
      <c r="L2" s="2" t="s">
        <v>397</v>
      </c>
    </row>
    <row r="3" spans="1:12">
      <c r="A3" s="3" t="s">
        <v>947</v>
      </c>
    </row>
    <row r="4" spans="1:12">
      <c r="A4" s="4" t="s">
        <v>948</v>
      </c>
      <c r="J4" s="6" t="n">
        <v>6</v>
      </c>
      <c r="K4" s="6" t="n">
        <v>2</v>
      </c>
    </row>
    <row r="5" spans="1:12">
      <c r="A5" s="4" t="s">
        <v>399</v>
      </c>
      <c r="J5" s="6" t="n">
        <v>2</v>
      </c>
      <c r="K5" s="6" t="n">
        <v>2</v>
      </c>
    </row>
    <row r="6" spans="1:12">
      <c r="A6" s="4" t="s">
        <v>114</v>
      </c>
      <c r="B6" s="5" t="n">
        <v>426311</v>
      </c>
      <c r="C6" s="5" t="n">
        <v>424770</v>
      </c>
      <c r="D6" s="5" t="n">
        <v>445016</v>
      </c>
      <c r="E6" s="5" t="n">
        <v>459774</v>
      </c>
      <c r="F6" s="5" t="n">
        <v>515336</v>
      </c>
      <c r="G6" s="5" t="n">
        <v>467771</v>
      </c>
      <c r="H6" s="5" t="n">
        <v>546585</v>
      </c>
      <c r="I6" s="5" t="n">
        <v>528836</v>
      </c>
      <c r="J6" s="5" t="n">
        <v>1755871</v>
      </c>
      <c r="K6" s="5" t="n">
        <v>2058528</v>
      </c>
      <c r="L6" s="5" t="n">
        <v>2308463</v>
      </c>
    </row>
    <row r="7" spans="1:12">
      <c r="A7" s="4" t="s">
        <v>949</v>
      </c>
    </row>
    <row r="8" spans="1:12">
      <c r="A8" s="3" t="s">
        <v>947</v>
      </c>
    </row>
    <row r="9" spans="1:12">
      <c r="A9" s="4" t="s">
        <v>950</v>
      </c>
      <c r="J9" s="4" t="s">
        <v>949</v>
      </c>
    </row>
    <row r="10" spans="1:12">
      <c r="A10" s="4" t="s">
        <v>951</v>
      </c>
    </row>
    <row r="11" spans="1:12">
      <c r="A11" s="3" t="s">
        <v>947</v>
      </c>
    </row>
    <row r="12" spans="1:12">
      <c r="A12" s="4" t="s">
        <v>553</v>
      </c>
      <c r="J12" s="4" t="s">
        <v>554</v>
      </c>
      <c r="K12" s="4" t="s">
        <v>555</v>
      </c>
      <c r="L12" s="4" t="s">
        <v>554</v>
      </c>
    </row>
    <row r="13" spans="1:12">
      <c r="A13" s="4" t="s">
        <v>952</v>
      </c>
    </row>
    <row r="14" spans="1:12">
      <c r="A14" s="3" t="s">
        <v>947</v>
      </c>
    </row>
    <row r="15" spans="1:12">
      <c r="A15" s="4" t="s">
        <v>114</v>
      </c>
      <c r="J15" s="5" t="n">
        <v>301648</v>
      </c>
      <c r="K15" s="5" t="n">
        <v>426594</v>
      </c>
      <c r="L15" s="5" t="n">
        <v>535170</v>
      </c>
    </row>
    <row r="16" spans="1:12">
      <c r="A16" s="4" t="s">
        <v>953</v>
      </c>
      <c r="J16" s="4" t="s">
        <v>954</v>
      </c>
      <c r="K16" s="4" t="s">
        <v>954</v>
      </c>
      <c r="L16" s="4" t="s">
        <v>954</v>
      </c>
    </row>
    <row r="17" spans="1:12">
      <c r="A17" s="4" t="s">
        <v>423</v>
      </c>
    </row>
    <row r="18" spans="1:12">
      <c r="A18" s="3" t="s">
        <v>947</v>
      </c>
    </row>
    <row r="19" spans="1:12">
      <c r="A19" s="4" t="s">
        <v>955</v>
      </c>
      <c r="J19" s="4" t="s">
        <v>956</v>
      </c>
    </row>
    <row r="20" spans="1:12">
      <c r="A20" s="4" t="s">
        <v>114</v>
      </c>
      <c r="J20" s="5" t="n">
        <v>566535</v>
      </c>
      <c r="K20" s="5" t="n">
        <v>648284</v>
      </c>
    </row>
    <row r="21" spans="1:12">
      <c r="A21" s="4" t="s">
        <v>957</v>
      </c>
    </row>
    <row r="22" spans="1:12">
      <c r="A22" s="3" t="s">
        <v>947</v>
      </c>
    </row>
    <row r="23" spans="1:12">
      <c r="A23" s="4" t="s">
        <v>958</v>
      </c>
      <c r="J23" s="4" t="s">
        <v>959</v>
      </c>
    </row>
    <row r="24" spans="1:12">
      <c r="A24" s="4" t="s">
        <v>519</v>
      </c>
    </row>
    <row r="25" spans="1:12">
      <c r="A25" s="3" t="s">
        <v>947</v>
      </c>
    </row>
    <row r="26" spans="1:12">
      <c r="A26" s="4" t="s">
        <v>955</v>
      </c>
      <c r="J26" s="4" t="s">
        <v>960</v>
      </c>
    </row>
    <row r="27" spans="1:12">
      <c r="A27" s="4" t="s">
        <v>114</v>
      </c>
      <c r="J27" s="5" t="n">
        <v>1189336</v>
      </c>
      <c r="K27" s="5" t="n">
        <v>1410244</v>
      </c>
    </row>
    <row r="28" spans="1:12">
      <c r="A28" s="4" t="s">
        <v>961</v>
      </c>
    </row>
    <row r="29" spans="1:12">
      <c r="A29" s="3" t="s">
        <v>947</v>
      </c>
    </row>
    <row r="30" spans="1:12">
      <c r="A30" s="4" t="s">
        <v>958</v>
      </c>
      <c r="J30" s="4" t="s">
        <v>96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3</v>
      </c>
      <c r="B1" s="2" t="s">
        <v>499</v>
      </c>
      <c r="K1" s="2" t="s">
        <v>1</v>
      </c>
    </row>
    <row r="2" spans="1:13">
      <c r="B2" s="2" t="s">
        <v>2</v>
      </c>
      <c r="C2" s="2" t="s">
        <v>500</v>
      </c>
      <c r="D2" s="2" t="s">
        <v>4</v>
      </c>
      <c r="E2" s="2" t="s">
        <v>501</v>
      </c>
      <c r="F2" s="2" t="s">
        <v>65</v>
      </c>
      <c r="G2" s="2" t="s">
        <v>502</v>
      </c>
      <c r="H2" s="2" t="s">
        <v>503</v>
      </c>
      <c r="I2" s="2" t="s">
        <v>504</v>
      </c>
      <c r="J2" s="2" t="s">
        <v>729</v>
      </c>
      <c r="K2" s="2" t="s">
        <v>2</v>
      </c>
      <c r="L2" s="2" t="s">
        <v>65</v>
      </c>
      <c r="M2" s="2" t="s">
        <v>112</v>
      </c>
    </row>
    <row r="3" spans="1:13">
      <c r="A3" s="3" t="s">
        <v>947</v>
      </c>
    </row>
    <row r="4" spans="1:13">
      <c r="A4" s="4" t="s">
        <v>114</v>
      </c>
      <c r="B4" s="5" t="n">
        <v>426311</v>
      </c>
      <c r="C4" s="5" t="n">
        <v>424770</v>
      </c>
      <c r="D4" s="5" t="n">
        <v>445016</v>
      </c>
      <c r="E4" s="5" t="n">
        <v>459774</v>
      </c>
      <c r="F4" s="5" t="n">
        <v>515336</v>
      </c>
      <c r="G4" s="5" t="n">
        <v>467771</v>
      </c>
      <c r="H4" s="5" t="n">
        <v>546585</v>
      </c>
      <c r="I4" s="5" t="n">
        <v>528836</v>
      </c>
      <c r="K4" s="5" t="n">
        <v>1755871</v>
      </c>
      <c r="L4" s="5" t="n">
        <v>2058528</v>
      </c>
      <c r="M4" s="5" t="n">
        <v>2308463</v>
      </c>
    </row>
    <row r="5" spans="1:13">
      <c r="A5" s="4" t="s">
        <v>964</v>
      </c>
      <c r="B5" s="6" t="n">
        <v>84634</v>
      </c>
      <c r="C5" s="5" t="n">
        <v>88790</v>
      </c>
      <c r="D5" s="5" t="n">
        <v>90264</v>
      </c>
      <c r="E5" s="5" t="n">
        <v>95078</v>
      </c>
      <c r="F5" s="6" t="n">
        <v>99357</v>
      </c>
      <c r="G5" s="5" t="n">
        <v>94236</v>
      </c>
      <c r="H5" s="5" t="n">
        <v>108757</v>
      </c>
      <c r="I5" s="5" t="n">
        <v>113338</v>
      </c>
      <c r="K5" s="6" t="n">
        <v>358766</v>
      </c>
      <c r="L5" s="6" t="n">
        <v>415688</v>
      </c>
      <c r="M5" s="6" t="n">
        <v>520962</v>
      </c>
    </row>
    <row r="6" spans="1:13">
      <c r="A6" s="4" t="s">
        <v>965</v>
      </c>
      <c r="K6" s="6" t="n">
        <v>-132236</v>
      </c>
      <c r="L6" s="6" t="n">
        <v>-617081</v>
      </c>
      <c r="M6" s="6" t="n">
        <v>-84575</v>
      </c>
    </row>
    <row r="7" spans="1:13">
      <c r="A7" s="4" t="s">
        <v>163</v>
      </c>
      <c r="K7" s="6" t="n">
        <v>19261</v>
      </c>
      <c r="L7" s="6" t="n">
        <v>43966</v>
      </c>
      <c r="M7" s="6" t="n">
        <v>64086</v>
      </c>
    </row>
    <row r="8" spans="1:13">
      <c r="A8" s="4" t="s">
        <v>966</v>
      </c>
      <c r="K8" s="6" t="n">
        <v>67858</v>
      </c>
      <c r="L8" s="6" t="n">
        <v>77503</v>
      </c>
      <c r="M8" s="6" t="n">
        <v>89759</v>
      </c>
    </row>
    <row r="9" spans="1:13">
      <c r="A9" s="4" t="s">
        <v>967</v>
      </c>
      <c r="B9" s="6" t="n">
        <v>1391289</v>
      </c>
      <c r="F9" s="6" t="n">
        <v>1738023</v>
      </c>
      <c r="K9" s="6" t="n">
        <v>1391289</v>
      </c>
      <c r="L9" s="6" t="n">
        <v>1738023</v>
      </c>
      <c r="M9" s="6" t="n">
        <v>2614836</v>
      </c>
    </row>
    <row r="10" spans="1:13">
      <c r="A10" s="4" t="s">
        <v>968</v>
      </c>
      <c r="K10" s="6" t="n">
        <v>155588</v>
      </c>
      <c r="L10" s="6" t="n">
        <v>456023</v>
      </c>
      <c r="M10" s="6" t="n">
        <v>152444</v>
      </c>
    </row>
    <row r="11" spans="1:13">
      <c r="A11" s="4" t="s">
        <v>122</v>
      </c>
      <c r="K11" s="6" t="n">
        <v>9429</v>
      </c>
      <c r="L11" s="6" t="n">
        <v>84555</v>
      </c>
      <c r="M11" s="6" t="n">
        <v>0</v>
      </c>
    </row>
    <row r="12" spans="1:13">
      <c r="A12" s="4" t="s">
        <v>969</v>
      </c>
      <c r="K12" s="6" t="n">
        <v>9210</v>
      </c>
      <c r="M12" s="6" t="n">
        <v>17958</v>
      </c>
    </row>
    <row r="13" spans="1:13">
      <c r="A13" s="4" t="s">
        <v>970</v>
      </c>
      <c r="K13" s="6" t="n">
        <v>1685</v>
      </c>
      <c r="L13" s="6" t="n">
        <v>3371</v>
      </c>
    </row>
    <row r="14" spans="1:13">
      <c r="A14" s="4" t="s">
        <v>971</v>
      </c>
      <c r="K14" s="6" t="n">
        <v>1520</v>
      </c>
    </row>
    <row r="15" spans="1:13">
      <c r="A15" s="4" t="s">
        <v>972</v>
      </c>
      <c r="K15" s="6" t="n">
        <v>644</v>
      </c>
      <c r="L15" s="6" t="n">
        <v>9824</v>
      </c>
      <c r="M15" s="6" t="n">
        <v>1893</v>
      </c>
    </row>
    <row r="16" spans="1:13">
      <c r="A16" s="4" t="s">
        <v>973</v>
      </c>
      <c r="L16" s="6" t="n">
        <v>38551</v>
      </c>
    </row>
    <row r="17" spans="1:13">
      <c r="A17" s="4" t="s">
        <v>536</v>
      </c>
      <c r="K17" s="6" t="n">
        <v>433</v>
      </c>
      <c r="L17" s="6" t="n">
        <v>4925</v>
      </c>
      <c r="M17" s="6" t="n">
        <v>0</v>
      </c>
    </row>
    <row r="18" spans="1:13">
      <c r="A18" s="4" t="s">
        <v>974</v>
      </c>
      <c r="M18" s="6" t="n">
        <v>-1515</v>
      </c>
    </row>
    <row r="19" spans="1:13">
      <c r="A19" s="4" t="s">
        <v>975</v>
      </c>
      <c r="J19" s="5" t="n">
        <v>-5783</v>
      </c>
      <c r="M19" s="6" t="n">
        <v>-5782</v>
      </c>
    </row>
    <row r="20" spans="1:13">
      <c r="A20" s="4" t="s">
        <v>519</v>
      </c>
    </row>
    <row r="21" spans="1:13">
      <c r="A21" s="3" t="s">
        <v>947</v>
      </c>
    </row>
    <row r="22" spans="1:13">
      <c r="A22" s="4" t="s">
        <v>114</v>
      </c>
      <c r="K22" s="6" t="n">
        <v>1189336</v>
      </c>
      <c r="L22" s="6" t="n">
        <v>1410244</v>
      </c>
    </row>
    <row r="23" spans="1:13">
      <c r="A23" s="4" t="s">
        <v>423</v>
      </c>
    </row>
    <row r="24" spans="1:13">
      <c r="A24" s="3" t="s">
        <v>947</v>
      </c>
    </row>
    <row r="25" spans="1:13">
      <c r="A25" s="4" t="s">
        <v>114</v>
      </c>
      <c r="K25" s="6" t="n">
        <v>566535</v>
      </c>
      <c r="L25" s="6" t="n">
        <v>648284</v>
      </c>
    </row>
    <row r="26" spans="1:13">
      <c r="A26" s="4" t="s">
        <v>968</v>
      </c>
      <c r="K26" s="6" t="n">
        <v>155588</v>
      </c>
      <c r="L26" s="6" t="n">
        <v>500944</v>
      </c>
      <c r="M26" s="6" t="n">
        <v>152320</v>
      </c>
    </row>
    <row r="27" spans="1:13">
      <c r="A27" s="4" t="s">
        <v>976</v>
      </c>
    </row>
    <row r="28" spans="1:13">
      <c r="A28" s="3" t="s">
        <v>947</v>
      </c>
    </row>
    <row r="29" spans="1:13">
      <c r="A29" s="4" t="s">
        <v>114</v>
      </c>
      <c r="K29" s="6" t="n">
        <v>1189336</v>
      </c>
      <c r="L29" s="6" t="n">
        <v>1410244</v>
      </c>
      <c r="M29" s="6" t="n">
        <v>1547540</v>
      </c>
    </row>
    <row r="30" spans="1:13">
      <c r="A30" s="4" t="s">
        <v>964</v>
      </c>
      <c r="K30" s="6" t="n">
        <v>210866</v>
      </c>
      <c r="L30" s="6" t="n">
        <v>251385</v>
      </c>
      <c r="M30" s="6" t="n">
        <v>295721</v>
      </c>
    </row>
    <row r="31" spans="1:13">
      <c r="A31" s="4" t="s">
        <v>965</v>
      </c>
      <c r="K31" s="6" t="n">
        <v>80028</v>
      </c>
      <c r="L31" s="6" t="n">
        <v>90654</v>
      </c>
      <c r="M31" s="6" t="n">
        <v>110300</v>
      </c>
    </row>
    <row r="32" spans="1:13">
      <c r="A32" s="4" t="s">
        <v>163</v>
      </c>
      <c r="K32" s="6" t="n">
        <v>8415</v>
      </c>
      <c r="L32" s="6" t="n">
        <v>23061</v>
      </c>
      <c r="M32" s="6" t="n">
        <v>41503</v>
      </c>
    </row>
    <row r="33" spans="1:13">
      <c r="A33" s="4" t="s">
        <v>966</v>
      </c>
      <c r="K33" s="6" t="n">
        <v>35358</v>
      </c>
      <c r="L33" s="6" t="n">
        <v>41936</v>
      </c>
      <c r="M33" s="6" t="n">
        <v>59200</v>
      </c>
    </row>
    <row r="34" spans="1:13">
      <c r="A34" s="4" t="s">
        <v>967</v>
      </c>
      <c r="B34" s="6" t="n">
        <v>698019</v>
      </c>
      <c r="F34" s="6" t="n">
        <v>1049487</v>
      </c>
      <c r="K34" s="6" t="n">
        <v>698019</v>
      </c>
      <c r="L34" s="6" t="n">
        <v>1049487</v>
      </c>
      <c r="M34" s="6" t="n">
        <v>1359444</v>
      </c>
    </row>
    <row r="35" spans="1:13">
      <c r="A35" s="4" t="s">
        <v>977</v>
      </c>
    </row>
    <row r="36" spans="1:13">
      <c r="A36" s="3" t="s">
        <v>947</v>
      </c>
    </row>
    <row r="37" spans="1:13">
      <c r="A37" s="4" t="s">
        <v>114</v>
      </c>
      <c r="K37" s="6" t="n">
        <v>566535</v>
      </c>
      <c r="L37" s="6" t="n">
        <v>648284</v>
      </c>
      <c r="M37" s="6" t="n">
        <v>760923</v>
      </c>
    </row>
    <row r="38" spans="1:13">
      <c r="A38" s="4" t="s">
        <v>964</v>
      </c>
      <c r="K38" s="6" t="n">
        <v>149420</v>
      </c>
      <c r="L38" s="6" t="n">
        <v>180275</v>
      </c>
      <c r="M38" s="6" t="n">
        <v>225769</v>
      </c>
    </row>
    <row r="39" spans="1:13">
      <c r="A39" s="4" t="s">
        <v>965</v>
      </c>
      <c r="K39" s="6" t="n">
        <v>29998</v>
      </c>
      <c r="L39" s="6" t="n">
        <v>34982</v>
      </c>
      <c r="M39" s="6" t="n">
        <v>36272</v>
      </c>
    </row>
    <row r="40" spans="1:13">
      <c r="A40" s="4" t="s">
        <v>163</v>
      </c>
      <c r="K40" s="6" t="n">
        <v>6989</v>
      </c>
      <c r="L40" s="6" t="n">
        <v>15193</v>
      </c>
      <c r="M40" s="6" t="n">
        <v>17009</v>
      </c>
    </row>
    <row r="41" spans="1:13">
      <c r="A41" s="4" t="s">
        <v>966</v>
      </c>
      <c r="K41" s="6" t="n">
        <v>25813</v>
      </c>
      <c r="L41" s="6" t="n">
        <v>29186</v>
      </c>
      <c r="M41" s="6" t="n">
        <v>29502</v>
      </c>
    </row>
    <row r="42" spans="1:13">
      <c r="A42" s="4" t="s">
        <v>967</v>
      </c>
      <c r="B42" s="6" t="n">
        <v>614535</v>
      </c>
      <c r="F42" s="6" t="n">
        <v>608697</v>
      </c>
      <c r="K42" s="6" t="n">
        <v>614535</v>
      </c>
      <c r="L42" s="6" t="n">
        <v>608697</v>
      </c>
      <c r="M42" s="6" t="n">
        <v>1163713</v>
      </c>
    </row>
    <row r="43" spans="1:13">
      <c r="A43" s="4" t="s">
        <v>978</v>
      </c>
    </row>
    <row r="44" spans="1:13">
      <c r="A44" s="3" t="s">
        <v>947</v>
      </c>
    </row>
    <row r="45" spans="1:13">
      <c r="A45" s="4" t="s">
        <v>114</v>
      </c>
      <c r="K45" s="6" t="n">
        <v>0</v>
      </c>
      <c r="L45" s="6" t="n">
        <v>0</v>
      </c>
      <c r="M45" s="6" t="n">
        <v>0</v>
      </c>
    </row>
    <row r="46" spans="1:13">
      <c r="A46" s="4" t="s">
        <v>964</v>
      </c>
      <c r="K46" s="6" t="n">
        <v>-1520</v>
      </c>
      <c r="L46" s="6" t="n">
        <v>-15972</v>
      </c>
      <c r="M46" s="6" t="n">
        <v>-528</v>
      </c>
    </row>
    <row r="47" spans="1:13">
      <c r="A47" s="4" t="s">
        <v>965</v>
      </c>
      <c r="K47" s="6" t="n">
        <v>-242262</v>
      </c>
      <c r="L47" s="6" t="n">
        <v>-742717</v>
      </c>
      <c r="M47" s="6" t="n">
        <v>-231147</v>
      </c>
    </row>
    <row r="48" spans="1:13">
      <c r="A48" s="4" t="s">
        <v>163</v>
      </c>
      <c r="K48" s="6" t="n">
        <v>3857</v>
      </c>
      <c r="L48" s="6" t="n">
        <v>5712</v>
      </c>
      <c r="M48" s="6" t="n">
        <v>5574</v>
      </c>
    </row>
    <row r="49" spans="1:13">
      <c r="A49" s="4" t="s">
        <v>966</v>
      </c>
      <c r="K49" s="6" t="n">
        <v>6687</v>
      </c>
      <c r="L49" s="6" t="n">
        <v>6381</v>
      </c>
      <c r="M49" s="6" t="n">
        <v>1057</v>
      </c>
    </row>
    <row r="50" spans="1:13">
      <c r="A50" s="4" t="s">
        <v>967</v>
      </c>
      <c r="B50" s="5" t="n">
        <v>78735</v>
      </c>
      <c r="F50" s="5" t="n">
        <v>79839</v>
      </c>
      <c r="K50" s="6" t="n">
        <v>78735</v>
      </c>
      <c r="L50" s="6" t="n">
        <v>79839</v>
      </c>
      <c r="M50" s="5" t="n">
        <v>91679</v>
      </c>
    </row>
    <row r="51" spans="1:13">
      <c r="A51" s="4" t="s">
        <v>979</v>
      </c>
    </row>
    <row r="52" spans="1:13">
      <c r="A52" s="3" t="s">
        <v>947</v>
      </c>
    </row>
    <row r="53" spans="1:13">
      <c r="A53" s="4" t="s">
        <v>122</v>
      </c>
      <c r="K53" s="6" t="n">
        <v>9429</v>
      </c>
    </row>
    <row r="54" spans="1:13">
      <c r="A54" s="4" t="s">
        <v>544</v>
      </c>
      <c r="L54" s="6" t="n">
        <v>120238</v>
      </c>
    </row>
    <row r="55" spans="1:13">
      <c r="A55" s="4" t="s">
        <v>980</v>
      </c>
    </row>
    <row r="56" spans="1:13">
      <c r="A56" s="3" t="s">
        <v>947</v>
      </c>
    </row>
    <row r="57" spans="1:13">
      <c r="A57" s="4" t="s">
        <v>122</v>
      </c>
      <c r="K57" s="6" t="n">
        <v>9429</v>
      </c>
    </row>
    <row r="58" spans="1:13">
      <c r="A58" s="4" t="s">
        <v>544</v>
      </c>
      <c r="L58" s="6" t="n">
        <v>120238</v>
      </c>
    </row>
    <row r="59" spans="1:13">
      <c r="A59" s="4" t="s">
        <v>981</v>
      </c>
    </row>
    <row r="60" spans="1:13">
      <c r="A60" s="3" t="s">
        <v>947</v>
      </c>
    </row>
    <row r="61" spans="1:13">
      <c r="A61" s="4" t="s">
        <v>542</v>
      </c>
      <c r="K61" s="5" t="n">
        <v>433</v>
      </c>
    </row>
    <row r="62" spans="1:13">
      <c r="A62" s="4" t="s">
        <v>537</v>
      </c>
    </row>
    <row r="63" spans="1:13">
      <c r="A63" s="3" t="s">
        <v>947</v>
      </c>
    </row>
    <row r="64" spans="1:13">
      <c r="A64" s="4" t="s">
        <v>122</v>
      </c>
      <c r="L64" s="6" t="n">
        <v>44921</v>
      </c>
    </row>
    <row r="65" spans="1:13">
      <c r="A65" s="4" t="s">
        <v>536</v>
      </c>
      <c r="L65" s="5" t="n">
        <v>4925</v>
      </c>
    </row>
  </sheetData>
  <mergeCells count="3">
    <mergeCell ref="A1:A2"/>
    <mergeCell ref="B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99</v>
      </c>
      <c r="J1" s="2" t="s">
        <v>1</v>
      </c>
    </row>
    <row r="2" spans="1:12">
      <c r="B2" s="2" t="s">
        <v>2</v>
      </c>
      <c r="C2" s="2" t="s">
        <v>500</v>
      </c>
      <c r="D2" s="2" t="s">
        <v>4</v>
      </c>
      <c r="E2" s="2" t="s">
        <v>501</v>
      </c>
      <c r="F2" s="2" t="s">
        <v>65</v>
      </c>
      <c r="G2" s="2" t="s">
        <v>502</v>
      </c>
      <c r="H2" s="2" t="s">
        <v>503</v>
      </c>
      <c r="I2" s="2" t="s">
        <v>504</v>
      </c>
      <c r="J2" s="2" t="s">
        <v>2</v>
      </c>
      <c r="K2" s="2" t="s">
        <v>65</v>
      </c>
      <c r="L2" s="2" t="s">
        <v>112</v>
      </c>
    </row>
    <row r="3" spans="1:12">
      <c r="A3" s="3" t="s">
        <v>273</v>
      </c>
    </row>
    <row r="4" spans="1:12">
      <c r="A4" s="4" t="s">
        <v>114</v>
      </c>
      <c r="B4" s="5" t="n">
        <v>426311</v>
      </c>
      <c r="C4" s="5" t="n">
        <v>424770</v>
      </c>
      <c r="D4" s="5" t="n">
        <v>445016</v>
      </c>
      <c r="E4" s="5" t="n">
        <v>459774</v>
      </c>
      <c r="F4" s="5" t="n">
        <v>515336</v>
      </c>
      <c r="G4" s="5" t="n">
        <v>467771</v>
      </c>
      <c r="H4" s="5" t="n">
        <v>546585</v>
      </c>
      <c r="I4" s="5" t="n">
        <v>528836</v>
      </c>
      <c r="J4" s="5" t="n">
        <v>1755871</v>
      </c>
      <c r="K4" s="5" t="n">
        <v>2058528</v>
      </c>
      <c r="L4" s="5" t="n">
        <v>2308463</v>
      </c>
    </row>
    <row r="5" spans="1:12">
      <c r="A5" s="4" t="s">
        <v>964</v>
      </c>
      <c r="B5" s="6" t="n">
        <v>84634</v>
      </c>
      <c r="C5" s="6" t="n">
        <v>88790</v>
      </c>
      <c r="D5" s="6" t="n">
        <v>90264</v>
      </c>
      <c r="E5" s="6" t="n">
        <v>95078</v>
      </c>
      <c r="F5" s="6" t="n">
        <v>99357</v>
      </c>
      <c r="G5" s="6" t="n">
        <v>94236</v>
      </c>
      <c r="H5" s="6" t="n">
        <v>108757</v>
      </c>
      <c r="I5" s="6" t="n">
        <v>113338</v>
      </c>
      <c r="J5" s="6" t="n">
        <v>358766</v>
      </c>
      <c r="K5" s="6" t="n">
        <v>415688</v>
      </c>
      <c r="L5" s="6" t="n">
        <v>520962</v>
      </c>
    </row>
    <row r="6" spans="1:12">
      <c r="A6" s="4" t="s">
        <v>129</v>
      </c>
      <c r="B6" s="5" t="n">
        <v>-141214</v>
      </c>
      <c r="C6" s="5" t="n">
        <v>14648</v>
      </c>
      <c r="D6" s="5" t="n">
        <v>-11898</v>
      </c>
      <c r="E6" s="5" t="n">
        <v>-16615</v>
      </c>
      <c r="F6" s="5" t="n">
        <v>-48635</v>
      </c>
      <c r="G6" s="5" t="n">
        <v>-514642</v>
      </c>
      <c r="H6" s="5" t="n">
        <v>-32818</v>
      </c>
      <c r="I6" s="5" t="n">
        <v>-52348</v>
      </c>
      <c r="J6" s="5" t="n">
        <v>-155079</v>
      </c>
      <c r="K6" s="5" t="n">
        <v>-648443</v>
      </c>
      <c r="L6" s="5" t="n">
        <v>-60232</v>
      </c>
    </row>
    <row r="7" spans="1:12">
      <c r="A7" s="3" t="s">
        <v>130</v>
      </c>
    </row>
    <row r="8" spans="1:12">
      <c r="A8" s="4" t="s">
        <v>131</v>
      </c>
      <c r="B8" s="7" t="n">
        <v>-2.44</v>
      </c>
      <c r="C8" s="7" t="n">
        <v>0.25</v>
      </c>
      <c r="D8" s="7" t="n">
        <v>-0.21</v>
      </c>
      <c r="E8" s="7" t="n">
        <v>-0.29</v>
      </c>
      <c r="F8" s="7" t="n">
        <v>-0.84</v>
      </c>
      <c r="G8" s="7" t="n">
        <v>-8.94</v>
      </c>
      <c r="H8" s="7" t="n">
        <v>-0.57</v>
      </c>
      <c r="I8" s="7" t="n">
        <v>-0.91</v>
      </c>
      <c r="J8" s="7" t="n">
        <v>-2.68</v>
      </c>
      <c r="K8" s="7" t="n">
        <v>-11.27</v>
      </c>
      <c r="L8" s="7" t="n">
        <v>-1.05</v>
      </c>
    </row>
    <row r="9" spans="1:12">
      <c r="A9" s="3" t="s">
        <v>132</v>
      </c>
    </row>
    <row r="10" spans="1:12">
      <c r="A10" s="4" t="s">
        <v>133</v>
      </c>
      <c r="F10" s="6" t="n">
        <v>57604</v>
      </c>
      <c r="G10" s="6" t="n">
        <v>57572</v>
      </c>
      <c r="H10" s="6" t="n">
        <v>57528</v>
      </c>
      <c r="I10" s="6" t="n">
        <v>57454</v>
      </c>
      <c r="J10" s="6" t="n">
        <v>57846</v>
      </c>
      <c r="K10" s="6" t="n">
        <v>57544</v>
      </c>
      <c r="L10" s="6" t="n">
        <v>57167</v>
      </c>
    </row>
    <row r="11" spans="1:12">
      <c r="A11" s="4" t="s">
        <v>983</v>
      </c>
      <c r="B11" s="6" t="n">
        <v>57944</v>
      </c>
      <c r="C11" s="6" t="n">
        <v>57878</v>
      </c>
      <c r="D11" s="6" t="n">
        <v>57768</v>
      </c>
      <c r="E11" s="6" t="n">
        <v>57722</v>
      </c>
    </row>
    <row r="12" spans="1:12">
      <c r="A12" s="4" t="s">
        <v>984</v>
      </c>
      <c r="B12" s="6" t="n">
        <v>57944</v>
      </c>
      <c r="C12" s="6" t="n">
        <v>57978</v>
      </c>
      <c r="D12" s="6" t="n">
        <v>57768</v>
      </c>
      <c r="E12" s="6" t="n">
        <v>5772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7:19:57Z</dcterms:created>
  <dcterms:modified xmlns:dcterms="http://purl.org/dc/terms/" xmlns:xsi="http://www.w3.org/2001/XMLSchema-instance" xsi:type="dcterms:W3CDTF">2020-06-03T17:19:57Z</dcterms:modified>
</cp:coreProperties>
</file>